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DISCONTINUED OPERATIONS" sheetId="14" state="visible" r:id="rId14"/>
    <sheet xmlns:r="http://schemas.openxmlformats.org/officeDocument/2006/relationships" name="INVENTORY" sheetId="15" state="visible" r:id="rId15"/>
    <sheet xmlns:r="http://schemas.openxmlformats.org/officeDocument/2006/relationships" name="GOODWILL AND OTHER INTANGIBLES" sheetId="16" state="visible" r:id="rId16"/>
    <sheet xmlns:r="http://schemas.openxmlformats.org/officeDocument/2006/relationships" name="PARTNERING ARRANGEMENTS" sheetId="17" state="visible" r:id="rId17"/>
    <sheet xmlns:r="http://schemas.openxmlformats.org/officeDocument/2006/relationships" name="RESTRUCTURING RELATED COST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RETIREMENT BENEFIT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EQUITY-BASED INCENTIVE PLANS AN" sheetId="24" state="visible" r:id="rId24"/>
    <sheet xmlns:r="http://schemas.openxmlformats.org/officeDocument/2006/relationships" name="UNAPPROVED CHANGE ORDERS, CLAIM" sheetId="25" state="visible" r:id="rId25"/>
    <sheet xmlns:r="http://schemas.openxmlformats.org/officeDocument/2006/relationships" name="SEGMENT INFORMATIO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EARNINGS PER SHARE (Tables)"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GOODWILL AND OTHER INTANGIBLES " sheetId="32" state="visible" r:id="rId32"/>
    <sheet xmlns:r="http://schemas.openxmlformats.org/officeDocument/2006/relationships" name="PARTNERING ARRANGEMENTS (Tables" sheetId="33" state="visible" r:id="rId33"/>
    <sheet xmlns:r="http://schemas.openxmlformats.org/officeDocument/2006/relationships" name="RESTRUCTURING RELATED COSTS (Ta"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RETIREMENT BENEFITS (Tables)" sheetId="37" state="visible" r:id="rId37"/>
    <sheet xmlns:r="http://schemas.openxmlformats.org/officeDocument/2006/relationships" name="ACCUMULATED OTHER COMPREHENSI38" sheetId="38" state="visible" r:id="rId38"/>
    <sheet xmlns:r="http://schemas.openxmlformats.org/officeDocument/2006/relationships" name="EQUITY-BASED INCENTIVE PLANS 39" sheetId="39" state="visible" r:id="rId39"/>
    <sheet xmlns:r="http://schemas.openxmlformats.org/officeDocument/2006/relationships" name="SEGMENT INFORMATION (Tables)" sheetId="40" state="visible" r:id="rId40"/>
    <sheet xmlns:r="http://schemas.openxmlformats.org/officeDocument/2006/relationships" name="ORGANIZATION AND NATURE OF OP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EARNINGS PER SHARE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Asset" sheetId="46" state="visible" r:id="rId46"/>
    <sheet xmlns:r="http://schemas.openxmlformats.org/officeDocument/2006/relationships" name="DISCONTINUED OPERATIONS - Opera" sheetId="47" state="visible" r:id="rId47"/>
    <sheet xmlns:r="http://schemas.openxmlformats.org/officeDocument/2006/relationships" name="DISCONTINUED OPERATIONS - Cash " sheetId="48" state="visible" r:id="rId48"/>
    <sheet xmlns:r="http://schemas.openxmlformats.org/officeDocument/2006/relationships" name="INVENTORY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PARTNERING ARRANGEMENTS - Addit" sheetId="53" state="visible" r:id="rId53"/>
    <sheet xmlns:r="http://schemas.openxmlformats.org/officeDocument/2006/relationships" name="PARTNERING ARRANGEMENTS - Propo" sheetId="54" state="visible" r:id="rId54"/>
    <sheet xmlns:r="http://schemas.openxmlformats.org/officeDocument/2006/relationships" name="PARTNERING ARRANGEMENTS - Summa" sheetId="55" state="visible" r:id="rId55"/>
    <sheet xmlns:r="http://schemas.openxmlformats.org/officeDocument/2006/relationships" name="RESTRUCTURING RELATED COSTS (De" sheetId="56" state="visible" r:id="rId56"/>
    <sheet xmlns:r="http://schemas.openxmlformats.org/officeDocument/2006/relationships" name="DEBT - Additional Information (" sheetId="57" state="visible" r:id="rId57"/>
    <sheet xmlns:r="http://schemas.openxmlformats.org/officeDocument/2006/relationships" name="DEBT - Outstanding Debt (Detail" sheetId="58" state="visible" r:id="rId58"/>
    <sheet xmlns:r="http://schemas.openxmlformats.org/officeDocument/2006/relationships" name="FINANCIAL INSTRUMENTS - Additio" sheetId="59" state="visible" r:id="rId59"/>
    <sheet xmlns:r="http://schemas.openxmlformats.org/officeDocument/2006/relationships" name="FINANCIAL INSTRUMENTS - Carried" sheetId="60" state="visible" r:id="rId60"/>
    <sheet xmlns:r="http://schemas.openxmlformats.org/officeDocument/2006/relationships" name="FINANCIAL INSTRUMENTS - Total F" sheetId="61" state="visible" r:id="rId61"/>
    <sheet xmlns:r="http://schemas.openxmlformats.org/officeDocument/2006/relationships" name="FINANCIAL INSTRUMENTS - Derivat" sheetId="62" state="visible" r:id="rId62"/>
    <sheet xmlns:r="http://schemas.openxmlformats.org/officeDocument/2006/relationships" name="FINANCIAL INSTRUMENTS - Total V" sheetId="63" state="visible" r:id="rId63"/>
    <sheet xmlns:r="http://schemas.openxmlformats.org/officeDocument/2006/relationships" name="FINANCIAL INSTRUMENTS - Total64" sheetId="64" state="visible" r:id="rId64"/>
    <sheet xmlns:r="http://schemas.openxmlformats.org/officeDocument/2006/relationships" name="RETIREMENT BENEFITS - Additiona" sheetId="65" state="visible" r:id="rId65"/>
    <sheet xmlns:r="http://schemas.openxmlformats.org/officeDocument/2006/relationships" name="RETIREMENT BENEFITS - Contribut" sheetId="66" state="visible" r:id="rId66"/>
    <sheet xmlns:r="http://schemas.openxmlformats.org/officeDocument/2006/relationships" name="RETIREMENT BENEFITS - Component" sheetId="67" state="visible" r:id="rId67"/>
    <sheet xmlns:r="http://schemas.openxmlformats.org/officeDocument/2006/relationships" name="COMMITMENTS AND CONTINGENCIES ("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EQUITY-BASED INCENTIVE PLANS 71" sheetId="71" state="visible" r:id="rId71"/>
    <sheet xmlns:r="http://schemas.openxmlformats.org/officeDocument/2006/relationships" name="EQUITY-BASED INCENTIVE PLANS 72" sheetId="72" state="visible" r:id="rId72"/>
    <sheet xmlns:r="http://schemas.openxmlformats.org/officeDocument/2006/relationships" name="EQUITY-BASED INCENTIVE PLANS 73" sheetId="73" state="visible" r:id="rId73"/>
    <sheet xmlns:r="http://schemas.openxmlformats.org/officeDocument/2006/relationships" name="UNAPPROVED CHANGE ORDERS, CLA74" sheetId="74" state="visible" r:id="rId74"/>
    <sheet xmlns:r="http://schemas.openxmlformats.org/officeDocument/2006/relationships" name="SEGMENT INFORMATION - Additiona" sheetId="75" state="visible" r:id="rId75"/>
    <sheet xmlns:r="http://schemas.openxmlformats.org/officeDocument/2006/relationships" name="SEGMENT INFORMATION - Total Rev" sheetId="76" state="visible" r:id="rId76"/>
    <sheet xmlns:r="http://schemas.openxmlformats.org/officeDocument/2006/relationships" name="SEGMENT INFORMATION - Total Ass" sheetId="77" state="visible" r:id="rId77"/>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7</t>
  </si>
  <si>
    <t>Oct. 19, 2017</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6</t>
  </si>
  <si>
    <t>Income Statement [Abstract]</t>
  </si>
  <si>
    <t>Revenue</t>
  </si>
  <si>
    <t>Cost of revenue</t>
  </si>
  <si>
    <t>Gross profit (loss)</t>
  </si>
  <si>
    <t>Selling and administrative expense</t>
  </si>
  <si>
    <t>Intangibles amortization</t>
  </si>
  <si>
    <t>Equity earnings</t>
  </si>
  <si>
    <t>Restructuring and Related Cost, Description</t>
  </si>
  <si>
    <t>Other operating (income) expense, net</t>
  </si>
  <si>
    <t>Operating income (loss) from continuing operations</t>
  </si>
  <si>
    <t>Interest expense</t>
  </si>
  <si>
    <t>Interest income</t>
  </si>
  <si>
    <t>Income (loss) from continuing operations before taxes</t>
  </si>
  <si>
    <t>Income tax (expense) benefit</t>
  </si>
  <si>
    <t>Net income (loss) from continuing operations</t>
  </si>
  <si>
    <t>Net income (loss) from discontinued operations</t>
  </si>
  <si>
    <t>Net income (loss)</t>
  </si>
  <si>
    <t>Less: Net income attributable to noncontrolling interests ($0, $930, $870 and $1,815 related to discontinued operations)</t>
  </si>
  <si>
    <t>Net income (loss) attributable to CB&amp;I</t>
  </si>
  <si>
    <t>Net income (loss) attributable to CB&amp;I per share (Basic):</t>
  </si>
  <si>
    <t>Continuing operations</t>
  </si>
  <si>
    <t>Discontinued operations</t>
  </si>
  <si>
    <t>Total</t>
  </si>
  <si>
    <t>Net income (loss) attributable to CB&amp;I per share (Diluted):</t>
  </si>
  <si>
    <t>Weighted average shares outstanding:</t>
  </si>
  <si>
    <t>Basic (in shares)</t>
  </si>
  <si>
    <t>Diluted (in shares)</t>
  </si>
  <si>
    <t>Cash dividends on shares:</t>
  </si>
  <si>
    <t>Amount</t>
  </si>
  <si>
    <t>Per share (in dollars per share)</t>
  </si>
  <si>
    <t>CONDENSED CONSOLIDATED STATEMENTS OF OPERATIONS (Parenthetical) - USD ($) $ in Thousands</t>
  </si>
  <si>
    <t>Net income (loss) related to discontinued operations</t>
  </si>
  <si>
    <t>CONDENSED CONSOLIDATED STATEMENTS OF COMPREHENSIVE INCOME (LOSS) - USD ($) $ in Thousands</t>
  </si>
  <si>
    <t>Other comprehensive income (loss) from continuing operations, net of tax:</t>
  </si>
  <si>
    <t>Change in unrealized fair value of cash flow hedges</t>
  </si>
  <si>
    <t>Change in unrecognized prior service pension credits/costs</t>
  </si>
  <si>
    <t>Change in unrecognized actuarial pension gains/losses</t>
  </si>
  <si>
    <t>Comprehensive income (loss)</t>
  </si>
  <si>
    <t>Net income attributable to noncontrolling interests ($0, $930, $870 and $1,815 related to discontinued operations)</t>
  </si>
  <si>
    <t>Change in cumulative translation adjustment attributable to noncontrolling interests</t>
  </si>
  <si>
    <t>Comprehensive income (loss) attributable to CB&amp;I</t>
  </si>
  <si>
    <t>Continuing Operations [Member]</t>
  </si>
  <si>
    <t>Change in cumulative translation adjustment</t>
  </si>
  <si>
    <t>Discontinued Operations [Member]</t>
  </si>
  <si>
    <t>CONDENSED CONSOLIDATED STATEMENTS OF COMPREHENSIVE INCOME (LOSS) (Parenthetical) - USD ($) $ in Thousands</t>
  </si>
  <si>
    <t>Statement of Comprehensive Income [Abstract]</t>
  </si>
  <si>
    <t>CONDENSED CONSOLIDATED BALANCE SHEETS - USD ($) $ in Thousands</t>
  </si>
  <si>
    <t>Dec. 31, 2016</t>
  </si>
  <si>
    <t>Assets</t>
  </si>
  <si>
    <t>Cash and cash equivalents ($166,287 and $328,387 related to variable interest entities (VIEs))</t>
  </si>
  <si>
    <t>Accounts receivable, net ($80,634 and $53,159 related to VIEs)</t>
  </si>
  <si>
    <t>Inventory</t>
  </si>
  <si>
    <t>Costs and estimated earnings in excess of billings ($29,654 and $26,186 related to VIEs)</t>
  </si>
  <si>
    <t>Current assets of discontinued operations</t>
  </si>
  <si>
    <t>Other current assets ($259,245 and $426,515 related to VIEs)</t>
  </si>
  <si>
    <t>Total current assets</t>
  </si>
  <si>
    <t>Equity investments</t>
  </si>
  <si>
    <t>Property and equipment, net</t>
  </si>
  <si>
    <t>Goodwill</t>
  </si>
  <si>
    <t>[1]</t>
  </si>
  <si>
    <t>Other intangibles, net</t>
  </si>
  <si>
    <t>Deferred income taxes</t>
  </si>
  <si>
    <t>Non-current assets of discontinued operations</t>
  </si>
  <si>
    <t>Other non-current assets ($75,313 and $5,484 related to VIEs)</t>
  </si>
  <si>
    <t>Total assets</t>
  </si>
  <si>
    <t>Liabilities</t>
  </si>
  <si>
    <t>Revolving facility and other short-term borrowings</t>
  </si>
  <si>
    <t>Current maturities of long-term debt, net</t>
  </si>
  <si>
    <t>Accounts payable ($351,073 and $337,089 related to VIEs)</t>
  </si>
  <si>
    <t>Billings in excess of costs and estimated earnings ($267,627 and $407,325 related to VIEs)</t>
  </si>
  <si>
    <t>Current liabilities of discontinued operations</t>
  </si>
  <si>
    <t>Other current liabilities</t>
  </si>
  <si>
    <t>Total current liabilities</t>
  </si>
  <si>
    <t>Long-term debt, net</t>
  </si>
  <si>
    <t>Non-current liabilities of discontinued operations</t>
  </si>
  <si>
    <t>Other non-current liabilities</t>
  </si>
  <si>
    <t>Total liabilities</t>
  </si>
  <si>
    <t>Shareholders’ Equity</t>
  </si>
  <si>
    <t>Common stock, Euro .01 par value; shares authorized: 250,000; shares issued: 108,857 and 108,857; shares outstanding: 101,239 and 100,113</t>
  </si>
  <si>
    <t>Additional paid-in capital</t>
  </si>
  <si>
    <t>Retained earnings</t>
  </si>
  <si>
    <t>Treasury stock, at cost: 7,618 and 8,744 shares</t>
  </si>
  <si>
    <t>Accumulated other comprehensive loss</t>
  </si>
  <si>
    <t>Total CB&amp;I shareholders’ equity</t>
  </si>
  <si>
    <t>Noncontrolling interests ($0 and $6,874 related to discontinued operations)</t>
  </si>
  <si>
    <t>Total shareholders’ equity</t>
  </si>
  <si>
    <t>Total liabilities and shareholders’ equity</t>
  </si>
  <si>
    <t>At September 30, 2017, we had approximately $453,100 of cumulative impairment losses which were recorded in our Engineering &amp;amp; Construction operating group during 2015 related to the sale of our nuclear power construction business (our “Nuclear Operations”) on December 31, 2015.</t>
  </si>
  <si>
    <t>CONDENSED CONSOLIDATED BALANCE SHEETS (Parenthetical) $ in Thousands</t>
  </si>
  <si>
    <t>Sep. 30, 2017USD ($)shares</t>
  </si>
  <si>
    <t>Sep. 30, 2017€ / shares</t>
  </si>
  <si>
    <t>Dec. 31, 2016USD ($)shares</t>
  </si>
  <si>
    <t>Dec. 31, 2016€ / shares</t>
  </si>
  <si>
    <t>Other non-current assets to VIEs</t>
  </si>
  <si>
    <t>Accounts payable related to VIEs</t>
  </si>
  <si>
    <t>Billings in excess of costs and estimated earnings related to VIEs</t>
  </si>
  <si>
    <t>Common stock, par value (Euro per share) | € / shares</t>
  </si>
  <si>
    <t>Common stock, shares authorized (in shares) | shares</t>
  </si>
  <si>
    <t>Common stock, shares issued (in shares) | shares</t>
  </si>
  <si>
    <t>Common stock, shares outstanding (in shares) | shares</t>
  </si>
  <si>
    <t>Treasury stock, shares (in shares) | shares</t>
  </si>
  <si>
    <t>Noncontrolling interests of discontinued operations</t>
  </si>
  <si>
    <t>Variable Interest Entity, Primary Beneficiary</t>
  </si>
  <si>
    <t>CONDENSED CONSOLIDATED STATEMENTS OF CASH FLOWS - USD ($) $ in Thousands</t>
  </si>
  <si>
    <t>Cash Flows from Operating Activities</t>
  </si>
  <si>
    <t>Net (loss) income</t>
  </si>
  <si>
    <t>Adjustments to reconcile net (loss) income to net cash (used in) provided by operating activities:</t>
  </si>
  <si>
    <t>Depreciation and amortization</t>
  </si>
  <si>
    <t>Amortization of debt issuance costs</t>
  </si>
  <si>
    <t>Loss on net assets sold (net of cash paid for transaction costs of $13,075)</t>
  </si>
  <si>
    <t>Stock-based compensation expense</t>
  </si>
  <si>
    <t>Other operating expense, net</t>
  </si>
  <si>
    <t>Unrealized (gain) loss on foreign currency hedges</t>
  </si>
  <si>
    <t>Excess tax benefits from stock-based compensation</t>
  </si>
  <si>
    <t>Changes in operating assets and liabilities:</t>
  </si>
  <si>
    <t>(Increase) decrease in receivables, net</t>
  </si>
  <si>
    <t>Change in contracts in progress, net</t>
  </si>
  <si>
    <t>Decrease in inventory</t>
  </si>
  <si>
    <t>(Decrease) increase in accounts payable</t>
  </si>
  <si>
    <t>Increase in other current and non-current assets</t>
  </si>
  <si>
    <t>(Decrease) increase in other current and non-current liabilities</t>
  </si>
  <si>
    <t>Increase in equity investments</t>
  </si>
  <si>
    <t>Change in other, net</t>
  </si>
  <si>
    <t>Net cash (used in) provided by operating activities</t>
  </si>
  <si>
    <t>Cash Flows from Investing Activities</t>
  </si>
  <si>
    <t>Proceeds from sale of discontinued operation, net of cash sold</t>
  </si>
  <si>
    <t>Capital expenditures</t>
  </si>
  <si>
    <t>Advances with partners of proportionately consolidated ventures, net</t>
  </si>
  <si>
    <t>Proceeds from sale of property and equipment</t>
  </si>
  <si>
    <t>Insurance proceeds</t>
  </si>
  <si>
    <t>Other, net</t>
  </si>
  <si>
    <t>Net cash provided by (used in) investing activities</t>
  </si>
  <si>
    <t>Cash Flows from Financing Activities</t>
  </si>
  <si>
    <t>Revolving facility and other short-term repayments, net</t>
  </si>
  <si>
    <t>Payments of Distributions to Affiliates</t>
  </si>
  <si>
    <t>Repayments on long-term debt</t>
  </si>
  <si>
    <t>Purchase of treasury stock</t>
  </si>
  <si>
    <t>Issuance of stock</t>
  </si>
  <si>
    <t>Dividends paid</t>
  </si>
  <si>
    <t>Distributions to noncontrolling interests</t>
  </si>
  <si>
    <t>Capitalized debt issuance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Cash and cash equivalents, end of period - discontinued operations</t>
  </si>
  <si>
    <t>Cash and cash equivalents, end of period - continuing operations</t>
  </si>
  <si>
    <t>Cash paid for transaction costs</t>
  </si>
  <si>
    <t>CONDENSED CONSOLIDATED STATEMENTS OF CHANGES IN SHAREHOLDERS' EQUITY - USD ($) shares in Thousands, $ in Thousands</t>
  </si>
  <si>
    <t>Common Stock [Member]</t>
  </si>
  <si>
    <t>Additional Paid-in Capital [Member]</t>
  </si>
  <si>
    <t>Retained Earnings [Member]</t>
  </si>
  <si>
    <t>Treasury Stock [Member]</t>
  </si>
  <si>
    <t>Accumulated Other Comprehensive (Loss) Income [Member]</t>
  </si>
  <si>
    <t>Noncontrolling Interests [Member]</t>
  </si>
  <si>
    <t>Beginning Balance (in shares) at Dec. 31, 2015</t>
  </si>
  <si>
    <t>Beginning Balance at Dec. 31, 2015</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14 per share)</t>
  </si>
  <si>
    <t>Issuance of stock (in shares)</t>
  </si>
  <si>
    <t>Ending Balance (in shares) at Sep. 30, 2016</t>
  </si>
  <si>
    <t>Ending Balance at Sep. 30, 2016</t>
  </si>
  <si>
    <t>Beginning Balance (in shares) at Dec. 31, 2016</t>
  </si>
  <si>
    <t>Beginning Balance at Dec. 31, 2016</t>
  </si>
  <si>
    <t>Disposition</t>
  </si>
  <si>
    <t>Ending Balance (in shares) at Sep. 30, 2017</t>
  </si>
  <si>
    <t>Ending Balance at Sep. 30, 2017</t>
  </si>
  <si>
    <t>CONDENSED 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Founded in 1889 , Chicago Bridge &amp; Iron Company N.V. (“CB&amp;I”, “we”, “our” or “us”) provides a wide range of services, including conceptual design, engineering, procurement, fabrication, modularization, construction and commissioning services to customers in the energy infrastructure market throughout the world. Our business is aligned into two operating groups, which represent our reportable segments: Engineering &amp; Construction and Fabrication Services. See Note 2 and Note 4 for discussions of our discontinued operations and Note 16 for a discussion of our reportable segments and related financial information.</t>
  </si>
  <si>
    <t>SIGNIFICANT ACCOUNTING POLICIES</t>
  </si>
  <si>
    <t>Accounting Policies [Abstract]</t>
  </si>
  <si>
    <t>SIGNIFICANT ACCOUNTING POLICIES Basis of Accounting and Consolidation —The accompanying unaudited interim Condensed Consolidated Financial Statements (“Financial Statements”) have been prepared in accordance with the rules and regulations of the United States (“U.S.”) Securities and Exchange Commission (the “SEC”) and accounting principles generally accepted in the United States of America (“U.S. GAAP”). 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and nine months ended September 30, 2017 and 2016 , our financial position as of September 30, 2017 and our cash flows for the nine months ended September 30, 2017 and 2016 . The December 31, 2016 Condensed Consolidated Balance Sheet (the “Balance Sheet(s)”) was derived from our December 31, 2016 audited Consolidated Balance Sheet, adjusted to conform to our current year presentation. On February 27, 2017, we entered into a definitive agreement (the “CS Agreement”) with CSVC Acquisition Corp (“CSVC”), under which CSVC agreed to acquire our “Capital Services Operations” (primarily comprised of our former Capital Services reportable segment). Our Capital Services Operations provided comprehensive and integrated maintenance services, environmental engineering and remediation, construction services, program management, and disaster response and recovery services for private-sector customers and governments. We completed the sale of the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perating results of the Capital Services Operations through the Closing Date and any post-closing adjustments have been classified as a discontinued operation within the Condensed Consolidated Statements of Operations (the “Statement(s) of Operations”) for the three and nine months ended September 30, 2017 and 2016 . Further, the assets and liabilities of the Capital Services Operations have been classified as assets and liabilities of discontinued operations within our December 31, 2016 Balance Sheet, and our September 30, 2017 Balance Sheet reflects the impact of the sale. Cash flows of the Capital Services Operations through the Closing Date are not reported separately within our Condensed Consolidated Statements of Cash flows. In July 2017, we initiated a plan to market and sell our “Technology Operations” (primarily comprised of our former Technology reportable segment and our “Engineered Products Operations”, representing a portion of our Fabrication Services reportable segment), the proceeds of which would be used to significantly reduce our outstanding debt. Our Technology Operations provide proprietary process technology licenses and associated engineering services, catalysts and engineered products, primarily for the petrochemical and refining industries, and offers process planning and project development services and a comprehensive program of aftermarket support. We considered the Technology Operations to be a discontinued operation in the third quarter 2017, as the anticipated divestiture represents a strategic shift and will have a material effect on our operations and financial results. Operating results of the Technology Operations have been classified as a discontinued operation within the Statements of Operations for the three and nine months ended September 30, 2017 and 2016 . Further, the assets and liabilities of the Technology Operations have been classified as assets and liabilities of discontinued operations within our September 30, 2017 and December 31, 2016 Balance Sheets, with all balances reported as current on our September 30, 2017 Balance Sheet. Cash flows of the Technology Operations are not reported separately within our Condensed Consolidated Statements of Cash Flows. Unless otherwise noted, the footnotes to our Financial Statements relate to our continuing operations. See Note 4 for additional discussion of our discontinued operations and the impact of the sale of the Capital Services Operations.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6 Annual Report on Form 10-K (“ 2016 Annual Report”).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which could result in material changes to our Financial Statements and related disclosures. See Note 15 for discussion of projects with significant changes in estimated margins during the three and nine months ended September 30, 2017 and 2016 .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s of recovery amounts; however, the ultimate resolution and amounts received could differ from these estimates. Liquidated damages are reflected as a reduction to contract price to the extent they are deemed probable. See Note 15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are reported on the Balance Sheets as costs and estimated earnings in excess of billings. Projects with cumulative billings in excess of costs and estimated earnings recognized to date are reported on the Balance Sheets as billings in excess of costs and estimated earnings. The net balances on our Balance Sheets are collectively referred to as Contracts in Progress, net, and the components of these balances at September 30, 2017 and December 31, 2016 were as follows: September 30, 2017 December 31, 2016 Asset Liability Asset Liability Costs and estimated earnings on contracts in progress $ 5,751,709 $ 27,611,616 $ 7,852,740 $ 22,544,241 Billings on contracts in progress (5,382,854 ) (28,900,535 ) (7,522,308 ) (23,763,065 ) Contracts in progress, net $ 368,855 $ (1,288,919 ) $ 330,432 $ (1,218,824 ) Any uncollected billed amounts, including contract retentions, are reported as accounts receivable. At September 30, 2017 and December 31, 2016 , accounts receivable included contract retentions of approximately $74,200 and $72,100 , respectively. Contract retentions due beyond one year were approximately $42,100 and $37,500 at September 30, 2017 and December 31, 2016 , respectively.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not material at September 30, 2017 and December 31, 2016 . Revenue for our pipe and steel fabrication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September 30, 2017 and December 31, 2016 , our allowances for doubtful accounts were not material. Other Operating (Income) Expense, Net — Other operating (income) expense, net generally represents (gains) losses associated with the sale or disposition of property and equipment. Approximately $4,000 of costs previously recorded within other operating expense during the three and six months ended June 30, 2017 were reclassified to restructuring related costs for the nine months ended September 30, 2017, as described below. Restructuring Related Costs —Restructuring related costs were approximately $26,900 and $30,900 , for the three and nine months ended September 30, 2017 , respectively, and included: 1) approximately $13,200 and $17,200 , respectively, of accrued future operating lease expense for vacated facility capacity where we remain contractually obligated to a lessor, 2) approximately $2,400 of employee severance related costs for both periods, 3) approximately $10,400 of professional fees for both periods, and 4) approximately $900 of other miscellaneous restructuring related costs for both periods, as further described in Note 8 . Restructuring costs for the nine months ended September 30, 2017 includes approximately $4,000 of costs that were previously recorded within other operating expense during the three and six months ended June 30, 2017. 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Recoverability of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 See Note 6 for additional discussion of our intangible assets. During the three months ended September 30, 2017, we recorded an impairment charge of approximately $35,000 for a fabrication facility within our Fabrication Services operating group that was damaged during Hurricane Harvey. This charge was offset by insurance recoveries recorded to the extent of the charge, although we anticipate that insurance proceeds will ultimately exceed the amount of our impairment charge. Both the impairment charge and insurance recoveries were recorded within other operating (income) expense, net. Approximately $12,000 of insurance proceeds had been received as of September 30, 2017 and we anticipate that our recorded receivable amounts will be received during the fourth quarter 2017.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 See Note 5 for additional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and nine months ended September 30, 2017 and 2016 . 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 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 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1) proportionate consolidation for both the Balance Sheet and Statement of Operations, when we meet the applicable accounting criteria to do so, or 2) utilize the equity method. See Note 7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on a prospective basis,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our Statements of Operations.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we early adopted ASU 2017-04 which eliminated the second step of the goodwill impairment test that required a hypothetical purchase price allocation. ASU 2017-04 requires that if a reporting unit’s carrying value exceeds its fair value, an impairment charge would be recognized for the excess amount, not to exceed the carrying amount of goodwill. Our early adoption of the standard did not have a material impact on our Financial Statements.</t>
  </si>
  <si>
    <t>EARNINGS PER SHARE</t>
  </si>
  <si>
    <t>Earnings Per Share [Abstract]</t>
  </si>
  <si>
    <t>EARNINGS PER SHARE A reconciliation of weighted average basic shares outstanding to weighted average diluted shares outstanding and the computation of basic and diluted EPS are as follows: Three Months Ended September 30, Nine Months Ended September 30, 2017 2016 2017 2016 Net income (loss) from continuing operations attributable to CB&amp;I (net of $1,507, $45,729, $30,796 and $66,590 of noncontrolling interests) $ 2,978 $ 87,347 $ (298,939 ) $ 266,076 Net income (loss) from discontinued operations attributable to CB&amp;I (net of $0, $930, $870 and $1,815 of noncontrolling interests) 7,061 34,413 (91,786 ) 86,448 Net income (loss) attributable to CB&amp;I $ 10,039 $ 121,760 $ (390,725 ) $ 352,524 Weighted average shares outstanding—basic 101,177 101,102 100,834 103,725 Effect of restricted shares/performance based shares/stock options (1) 541 746 — 816 Effect of directors’ deferred-fee shares (1) 18 15 — 14 Weighted average shares outstanding—diluted 101,736 101,863 100,834 104,555 Net income (loss) attributable to CB&amp;I per share (Basic): Continuing operations $ 0.03 $ 0.86 $ (2.96 ) $ 2.57 Discontinued operations 0.07 0.34 (0.91 ) 0.83 Total $ 0.10 $ 1.20 $ (3.87 ) $ 3.40 Net income (loss) attributable to CB&amp;I per share (Diluted): Continuing operations $ 0.03 $ 0.86 $ (2.96 ) $ 2.54 Discontinued operations 0.07 0.34 (0.91 ) 0.83 Total $ 0.10 $ 1.20 $ (3.87 ) $ 3.37 (1) The effect of restricted shares, performance based shares, stock options and directors’ deferred-fee shares were not included in the calculation of diluted EPS for the nine months ended September 30, 2017 due to the net loss for the period. Antidilutive shares excluded from diluted EPS were not material for the three months ended September 30, 2017 and the three and nine months ended September 30, 2016 .</t>
  </si>
  <si>
    <t>DISCONTINUED OPERATIONS</t>
  </si>
  <si>
    <t>Discontinued Operations and Disposal Groups [Abstract]</t>
  </si>
  <si>
    <t>DISCONTINUED OPERATIONS Capital Services Operations Transaction Summary — As discussed in Note 2 , on June 30, 2017, we completed the sale of our Capital Services Operations as provided for by the CS Agreement entered into on February 27, 2017. Under the CS Agreement, including it’s amendment prior to the Closing Date, the purchase price was $700,000 , subject to certain adjustments, including a working capital adjustment, whereby the purchase price would be adjusted to the extent actual working capital of the Capital Services Operations on the Closing Date differed from required working capital under the CS Agreement. After giving effect to working capital and other adjustments estimated prior to the Closing Date of approximately $32,600 , we received cash proceeds of approximately $667,400 (approximately $645,500 net of cash sold) on the Closing Date. Based on actual working capital of the Capital Services Operations on the Closing Date, we accrued an estimate of the final post-closing working capital adjustment during the second quarter 2017, which is included within other current liabilities on our September 30, 2017 Balance Sheet. We continue to estimate that our final net proceeds will be approximately $599,000 , including approximately $46,500 for transaction costs and the aforementioned post-closing working capital adjustment. As a result of the aforementioned, during the three months ended June 30, 2017, we recorded a pre-tax charge of approximately $64,800 , and income tax expense of approximately $61,000 resulting from a taxable gain on the transaction (due primarily to the non-deductibility of goodwill). During the three months ended September 30, 2017, we recognized an income tax benefit of approximately $5,200 , primarily resulting from updates to our estimates of the tax effect of the disposition. The transaction did not result in any material cash taxes associated with the taxable gain due to the use of previously recorded net operating loss carryforwards. The proceeds received on the Closing Date were used to reduce our outstanding debt. Assets and Liabilities —The carrying values of the major classes of assets and liabilities of the discontinued Capital Services Operations included within our Balance Sheet on December 31, 2016 were as follows: December 31, Assets Cash $ 14,477 Accounts receivable, net 239,146 Costs and estimated earnings in excess of billings 153,275 Other assets 7,834 Current assets of discontinued operations 414,732 Property and equipment, net 59,746 Goodwill (1) 229,607 Other intangibles, net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Capital Services Operations included the impact of a $655,000 impairment charge recorded in the fourth quarter 2016 in connection with our annual impairment assessment. Results of Operations —The results of our Capital Services Operations, which have been reflected within discontinued operations in our Statement of Operations for the three and nine months ended September 30, 2017 and 2016 , were as follows: Three Months Ended September 30, Nine Months Ended September 30, 2017 2016 2017 2016 Revenue $ — $ 530,912 $ 1,114,655 $ 1,655,583 Cost of revenue — 490,758 1,047,614 1,546,823 Gross profit — 40,154 67,041 108,760 Selling and administrative expense — 14,312 29,541 39,499 Intangibles amortization — 4,030 2,550 12,260 Loss on net assets sold — — 64,817 — Other operating (income) expense — (1,201 ) 504 (1,505 ) Operating income (loss) from discontinued operations — 23,013 (30,371 ) 58,506 Interest expense (1) — (5,989 ) (13,440 ) (17,699 ) Interest income — 302 16 916 Income (loss) from discontinued operations before taxes — 17,326 (43,795 ) 41,723 Income tax benefit (expense) 5,166 (6,236 ) (62,392 ) (15,915 ) Net income (loss) from discontinued operations 5,166 11,090 (106,187 ) 25,808 Net income from discontinued operations attributable to noncontrolling interests — (930 ) (870 ) (1,815 ) Net income (loss) from discontinued operations attributable to CB&amp;I $ 5,166 $ 10,160 $ (107,057 ) $ 23,993 (1) Interest expense, including amortization of capitalized debt issuance costs, was allocated to the Capital Services Operations due to a requirement to use the proceeds from the transaction to repay our debt. Proceeds from the transaction were initially used to repay our revolving facility borrowings as of June 30, 2017. The revolving facility was subsequently utilized to repay a portion of our senior notes in July 2017, as described in Note 9 . The allocation of interest expense was based on the anticipated debt amounts to be repaid. (2) As noted above, the sale of the Capital Services Operations resulted in a taxable gain (due primarily to the non-deductibility of goodwill) resulting in tax expense of approximately $61,000 during the three months ended June 30, 2017. During the three months ended September 30, 2017, we recognized an income tax benefit of approximately $5,200 , primarily resulting from updates to our estimates of the tax effect of the disposition. Cash Flows —Cash flows for our Capital Services Operations for the nine months ended September 30, 2017 and 2016 were as follows: Nine Months Ended September 30, 2017 2016 Operating cash flows $ (36,469 ) $ 52,560 Investing cash flows $ (1,459 ) $ (3,972 ) Technology Operations Summary — As discussed in Note 2 , in July 2017, we initiated a plan to market and sell our Technology Operations. At September 30, 2017, the fair value of the Technology Operations substantially exceeded the carrying value of its net assets. Assets and Liabilities —The carrying values of the major classes of assets and liabilities of the discontinued Technology Operations included within our Balance Sheets on September 30, 2017 and December 31, 2016 were as follows: September 30, December 31, Assets Accounts receivable, net $ 96,851 $ 86,641 Costs and estimated earnings in excess of billings 59,628 80,317 Inventory 29,531 16,285 Other assets 97,041 5,801 Equity investments 122,427 — Property and equipment, net 70,048 — Goodwill (1) 497,024 — Other intangibles, net 131,338 — Current assets of discontinued operations 1,103,888 189,044 Equity investments — 129,715 Property and equipment, net — 71,692 Goodwill (1) — 498,465 Other intangibles, net — 139,273 Other assets — 81,415 Non-current assets of discontinued operations — 920,560 Total assets of discontinued operations $ 1,103,888 $ 1,109,604 Liabilities Accounts payable $ 103,988 $ 99,916 Billings in excess of costs and estimated earnings 162,308 176,525 Other liabilities 83,044 38,707 Current liabilities of discontinued operations 349,340 315,148 Other liabilities — 32,902 Non-current liabilities of discontinued operations — 32,902 Total liabilities of discontinued operations $ 349,340 $ 348,050 Accumulated other comprehensive loss $ (14,283 ) $ (13,252 ) (1) Goodwill allocated to the discontinued Technology Operations is comprised of all the goodwill of our former Technology reporting unit (approximately $297,000 ), and an allocation of goodwill from our Fabrication Services reporting unit (approximately $200,000 ), as discussed in Note 6 . Results of Operations —The results of our Technology Operations, which have been reflected within discontinued operations in our Statement of Operations for the three and nine months ended September 30, 2017 and 2016 , were as follows: Three Months Ended September 30, Nine Months Ended September 30, 2017 2016 2017 2016 Revenue $ 170,143 $ 183,321 $ 454,840 $ 491,858 Cost of revenue 103,345 113,890 281,870 301,239 Gross profit 66,798 69,431 172,970 190,619 Selling and administrative expense 8,991 10,589 27,079 33,436 Intangibles amortization 1,520 4,518 10,503 13,545 Equity earnings (4,879 ) (1,609 ) (9,662 ) (8,030 ) Other operating expense 8 — 38 4 Operating income from discontinued operations 61,158 55,933 145,012 151,664 Interest expense (1) (55,512 ) (18,858 ) (110,579 ) (56,039 ) Interest income — 14 — 53 Income from discontinued operations before taxes 5,646 37,089 34,433 95,678 Income tax expense (3,751 ) (12,836 ) (19,162 ) (33,223 ) Net income from discontinued operations 1,895 24,253 15,271 62,455 Net income from discontinued operations attributable to noncontrolling interests — — — — Net income from discontinued operations attributable to CB&amp;I $ 1,895 $ 24,253 $ 15,271 $ 62,455 (1) Interest expense, including amortization of capitalized debt issuance costs, was allocated to the Technology Operations due to a requirement to use the proceeds from the transaction to repay our debt. The allocation of interest expense was based on the anticipated debt amounts to be repaid. Allocated interest expense increased for both the three and nine months ended September 30, 2017 compared to the respective 2016 periods due to higher revolving credit facility borrowings, higher interest rates and increased amortization expense. The increase in amortization expense resulted from the accelerated amortization of capitalized debt issuance costs resulting from the requirement to use the proceeds from the transaction to repay our debt. Cash Flows —Cash flows for our Technology Operations for the nine months ended September 30, 2017 and 2016 were as follows: Nine Months Ended September 30, 2017 2016 Operating cash flows $ 29,820 $ 15,967 Investing cash flows $ (3,856 ) $ (48,006 ) Partnering Arrangements —Our Technology Operations has a venture with Chevron (CB&amp;I— 50% / Chevron— 50% ) (“Chevron-Lummus Global” or “CLG”) which provides proprietary process technology licenses and associated engineering services and catalyst, primarily for the refining industry. The venture is accounted for using the equity method.</t>
  </si>
  <si>
    <t>INVENTORY</t>
  </si>
  <si>
    <t>Inventory Disclosure [Abstract]</t>
  </si>
  <si>
    <t>INVENTORY The components of inventory at September 30, 2017 and December 31, 2016 were as follows: September 30, December 31, Raw materials $ 60,194 $ 58,261 Work in process 8,854 48,011 Finished goods 27,386 67,545 Total $ 96,434 $ 173,817</t>
  </si>
  <si>
    <t>GOODWILL AND OTHER INTANGIBLES</t>
  </si>
  <si>
    <t>Goodwill and Intangible Assets Disclosure [Abstract]</t>
  </si>
  <si>
    <t>GOODWILL AND OTHER INTANGIBLES Goodwill —At September 30, 2017 and December 31, 2016 , our goodwill balances were $2,339,054 and $2,315,338 , respectively, attributable to the excess of the purchase price over the fair value of net assets acquired in connection with our acquisitions. The change in goodwill for the nine months ended September 30, 2017 is as follows: Total Balance at December 31, 2016 $ 2,315,338 Foreign currency translation and other 23,803 Amortization of tax goodwill in excess of book goodwill (87 ) Balance at September 30, 2017 (1) $ 2,339,054 (1) At September 30, 2017 , we had approximately $453,100 of cumulative impairment losses which were recorded in our Engineering &amp; Construction operating group during 2015 related to the sale of our nuclear power construction business (our “Nuclear Operations”) on December 31, 2015.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At December 31, 2016 , and prior to the recognition of our Capital Services Operations and Technology Operations as discontinued operations (discussed below), we had the following five reporting units within our four operating groups: • Engineering &amp; Construction —Our Engineering &amp; Construction operating group represented a reporting unit, and continued to represent a reporting unit at September 30, 2017. • Fabrication Services —Our Fabrication Services operating group represented a reporting unit. This reporting unit included our Engineered Products Operations, which were included within our Technology Operations and classified as a discontinued operation during the third quarter 2017 (discussed below). Fabrication Services, excluding our discontinued Engineered Products Operations, continued to represent a reporting unit at September 30, 2017. • Technology —Our Technology operating group represented a reporting unit. This reporting unit was included within our Technology Operations and classified as a discontinued operation during the third quarter 2017 (discussed below). • Capital Services —Our Capital Services operating group included two reporting units: Facilities &amp; Plant Services and Federal Services. These reporting units were included within our Capital Services Operations and classified as a discontinued operation during the first quarter 2017 and sold on June 30, 2017 (discussed in Note 1 and Note 4 ). Annual Impairment Assessment —During the fourth quarter 2016, we performed a quantitative assessment of goodwill for the aforementioned reporting units. Based on these quantitative assessments, the fair value of the Engineering &amp; Construction, Fabrication Services and Technology reporting units each substantially exceeded their respective net book values, and accordingly, no impairment charge was necessary as a result of our impairment assessments. However, the net book values of the Facilities &amp; Plant Services and Federal Services reporting units exceeded their respective fair values and an impairment charge was recorded. Accordingly, the fair value of these reporting units approximated their respective net book values subsequent to the goodwill impairments. Interim Impairment Assessment —During the second quarter 2017, we experienced a decline in our market capitalization and incurred charges on certain projects (as discussed further in Note 15 ) within our Engineering &amp; Construction reporting unit that resulted in a net loss for the three and six months ended June 30, 2017. We believed these events and circumstances were indicators that goodwill of our Engineering &amp; Construction reporting unit was potentially impaired. Accordingly, we performed a quantitative assessment of goodwill for our Engineering &amp; Construction reporting unit as of June 30, 2017. Based on this quantitative assessment, the fair value of the Engineering &amp; Construction reporting unit continued to substantially exceed its net book value, and accordingly, no impairment charge was necessary as a result of our interim impairment assessment. There were no additional indicators of impairment during the three or nine months ended September 30, 2017. If we were to experience an additional decline in our market capitalization, or a prolonged market capitalization at our current levels, it could indicate that the goodwill of one or more of our reporting units is impaired, and require additional interim quantitative impairment assessments. If, based on future assessments our goodwill is deemed to be impaired, the impairment would result in a charge to earnings in the period of impairment. There can be no assurance that future goodwill impairment tests will not result in charges to earnings. Discontinued Operations Assessment —During the third quarter 2017, we classified our Technology Operations as a discontinued operation (discussed in Note 1 and Note 4 ). Our Technology Operations are primarily comprised of our former Technology operating group and reporting unit and our Engineered Products Operations, representing a portion of our Fabrication Services operating group and reporting unit. As a result of the classification of our Technology reporting unit as part of our Technology Operations within discontinued operations, all of its goodwill (approximately $297,000 ) was allocated to our Technology Operations. Further, as a result of the classification of our Engineered Products Operations as part of our Technology Operations within discontinued operations, we allocated a portion of the Fabrication Services reporting unit’s goodwill (approximately $200,000 ) to our Technology Operations. The allocation was based on the relative fair values of the Engineered Products Operations and remaining Fabrication Services reporting unit after removal of the Engineered Products Operations. The fair value of the Engineered Products Operations was determined on a basis consistent with the basis used for our annual impairment assessment (discussed in Note 2 ) and gave consideration to a market indicator of fair value for the Technology Operations. The fair value of the remaining Fabrication Services reporting unit was also determined on a basis consistent with the basis used for our annual impairment assessment. Based on the aforementioned, the fair value of the remaining Fabrication Services reporting unit continued to substantially exceed its net book value, and accordingly, no impairment charge was necessary as a result of the removal of the Engineered Products Operations. Other Intangible Assets —The following table presents our acquired finite-lived intangible assets at September 30, 2017 and December 31, 2016 , including the September 30, 2017 weighted-average useful lives for each major intangible asset class and in total: September 30, 2017 December 31, 2016 Weighted Average Life Gross Carrying Amount Accumulated Amortization Gross Carrying Amount Accumulated Amortization Backlog and customer relationships 18 Years $ 93,700 $ (23,958 ) $ 93,700 $ (20,073 ) Process technologies 20 Years 400 (93 ) 400 (78 ) Tradenames 6 Years 15,718 (11,402 ) 15,718 (9,531 ) Total (1) 17 Years $ 109,818 $ (35,453 ) $ 109,818 $ (29,682 ) (1) The decrease in other intangibles, net during the nine months ended September 30, 2017 related to amortization expense of approximately $5,800 .</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that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200,000 . The following table presents summarized balance sheet information for our share of our proportionately consolidated ventures at September 30, 2017 and December 31, 2016 : September 30, December 31, CB&amp;I/Zachry Current assets (1) $ 224,611 $ 260,934 Non-current assets 1,887 3,204 Total assets $ 226,498 $ 264,138 Current liabilities (1) $ 315,082 $ 379,339 CB&amp;I/Zachry/Chiyoda Current assets (1) $ 115,875 $ 84,279 Non-current assets 1,334 1,969 Total assets $ 117,209 $ 86,248 Current liabilities (1) $ 92,445 $ 73,138 CB&amp;I/Chiyoda Current assets (1) $ 99,269 $ 337,479 Current liabilities (1) $ 123,884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September 30, 2017 and December 31, 2016 , other current assets on the Balance Sheets included approximately $233,800 and $374,800 , respectively, related to our proportionate share of advances from the ventures to our venture partners, and other current liabilities included approximately $254,300 and $394,400 , respectively, related to advances to CB&amp;I from the ventures. Equity Method Ventures —The following is a summary description of our significant joint ventures which have been accounted for using the equity method: • NET Power— We have a venture with Exelon and 8 Rivers Capital (CB&amp;I— 33.3% / Exelon— 33.3% / 8 Rivers Capital— 33.3% ) to commercialize a new natural gas power generation system that recovers the carbon dioxide produced during combustion. NET Power is building a first-of-its-kind demonstration plant which is being funded by contributions and services from the venture partners and other parties. We have determined the venture to be a VIE; however, we do not effectively control NET Power and therefore do not consolidate it. During the three months ended 2017, we made our final payment of $2,400 toward our total cash commitment for NET Power of $47,300 . • CB&amp;I/CTCI— We have a venture with CTCI (CB&amp;I— 50% / CTCI— 50% ) to perform EPC work for a liquids ethylene cracker and associated units in Sohar, Oman. We have determined the venture to be a VIE; however, we do not effectively control the venture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t September 30, 2017 and December 31, 2016 , other current liabilities included approximately $183,700 and $147,000 , respectively, related to advances to CB&amp;I from the venture.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900,000 and the project was substantially complete at September 30, 2017. • CB&amp;I/AREVA— We have a venture with AREVA (CB&amp;I — 52% / AREVA— 48% ) to design, license and construct a mixed oxide fuel fabrication facility in Aiken, South Carolina. Our venture project value is approximately $5,800,000 . The following table presents summarized balance sheet information for our consolidated ventures at September 30, 2017 and December 31, 2016 : September 30, December 31, CB&amp;I/Kentz Current assets $ 23,740 $ 68,867 Non-current assets 71,250 — Total assets $ 94,990 $ 68,867 Current liabilities $ 25,694 $ 87,822 CB&amp;I/AREVA Current assets $ 44,070 $ 16,313 Current liabilities $ 56,601 $ 47,652 All Other (1) Current assets $ 28,501 $ 69,785 Non-current assets 16,256 16,382 Total assets $ 44,757 $ 86,167 Current liabilities $ 9,714 $ 7,748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RESTRUCTURING RELATED COSTS</t>
  </si>
  <si>
    <t>Restructuring and Related Activities [Abstract]</t>
  </si>
  <si>
    <t>RESTRUCTURING RELATED COSTS During the three and nine months ended September 30, 2017, we recognized approximately $26,900 and $30,900 , respectively, of facility realignment, severance, professional services, and other miscellaneous costs, primarily resulting from our publicly announced cost reduction and strategic initiatives, as described below. The nine months ended September 30, 2017 includes approximately $4,000 of facility realignment costs that were previously recorded within other operating expense during the three and six months ended June 30, 2017. Facility Realignment Costs— Facility realignment costs totaled approximately $13,200 and $17,200 , respectively, during the three and nine months ended September 30, 2017, and were related to the recognition of future operating lease expense for vacated facility capacity where we remain contractually obligated to a lessor. At September 30, 2017 , the liability was approximately $16,920 , and was reflected within other current and non-current liabilities, as applicable, based upon the anticipated timing of payments. The following table summarizes the changes in the facility realignment liability during 2017: Total Balance at December 31, 2016 $ 2,260 Charges (1) 17,223 Cash payments (2,782 ) Foreign exchange and other 219 Balance at September 30, 2017 $ 16,920 (1) The charges primarily relate to our Engineering &amp; Construction operating group. Severance Costs— Employee severance costs totaled approximately $2,400 for both the three and nine months ended September 30, 2017. We anticipate that we will incur additional severance related costs during the fourth quarter 2017. These costs are generally paid within the quarter they are incurred or the subsequent quarter. Professional Fees— Professional fees totaled approximately $10,400 for both the three and nine months ended September 30, 2017, and were related to consulting, legal and advisory related services associated with our recent lending facility amendments and strategic assessments. Other Miscellaneous— Other miscellaneous restructuring costs totaled approximately $900 for both the three and nine months ended September 30, 2017.</t>
  </si>
  <si>
    <t>DEBT</t>
  </si>
  <si>
    <t>Debt Disclosure [Abstract]</t>
  </si>
  <si>
    <t>DEBT Our outstanding debt at September 30, 2017 and December 31, 2016 was as follows: September 30, December 31, Current Revolving facilities and other short-term borrowings $ 896,856 $ 407,500 Current maturities of long-term debt 1,193,537 506,250 Less: unamortized debt issuance costs (10,480 ) (2,340 ) Current maturities of long-term debt, net of unamortized debt issuance costs 1,183,057 503,910 Current debt, net of unamortized debt issuance costs $ 2,079,913 $ 911,410 Long-Term Term Loan: $1,000,000 term loan (interest at LIBOR plus a floating margin) $ — $ 300,000 Second Term Loan: $500,000 term loan (interest at LIBOR plus a floating margin) 462,500 500,000 Senior Notes: $800,000 senior notes, series A-D (fixed interest ranging from 7.15% to 8.30%) 588,154 800,000 Second Senior Notes: $200,000 senior notes (fixed interest of 7.53%) 142,883 200,000 Less: unamortized debt issuance costs — (5,827 ) Less: current maturities of long-term debt (1,193,537 ) (506,250 ) Long-term debt, net of unamortized debt issuance costs $ — $ 1,287,923 Committed Facilities —We have a five -year, $1,150,000 committed revolving credit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s a $100,000 total letter of credit sublimit. At September 30, 2017 , we had $553,531 and $45,049 of outstanding borrowings and letters of credit, respectively, under the facility, providing $551,420 of available capacity, of which $54,951 was available for letters of credit based on our total letter of credit sublimit. We also have a five -year, $800,000 committed revolving credit facility (the “Second Revolving Facility”) with BofA, as administrative agent, and BNP Paribas Securities Corp., BBVA Compass, Credit Agricole and Bank of Tokyo Mitsubishi UFJ, each as syndication agents, which expires in July 2020. The Second Revolving Facility supplements our Revolving Facility, and has a $100,000 total letter of credit sublimit. At September 30, 2017 , we had $343,325 and $73,262 of outstanding borrowings and letters of credit, respectively, under the facility, providing $383,413 of available capacity, of which $26,738 was available for letters of credit based on our total letter of credit sublimit. Maximum outstanding borrowings under our Revolving Facility and Second Revolving Facility (together, “Committed Facilities”) during the nine months ended September 30, 2017 , were approximately $1,700,000 . We are assessed quarterly commitment fees on the unutilized portion of the facilities as well as letter of credit fees on outstanding letters of credit. Interest on borrowings is assessed at either prime plus 4.00% or LIBOR plus 5.00% . In addition, our fees for financial and performance letters of credit are 5.00% and 3.50% , respectively. During the nine months ended September 30, 2017 , our weighted average interest rate on borrowings under the Revolving Facility and Second Revolving Facility was approximately 4.90% and 7.90% , respectively, inclusive of the applicable floating margin. The Committed Facilities have financial and restrictive covenants described further below. As a result of the August 9, 2017 amendment described below, the proceeds from the sale of our Technology Operations are required to be used to repay our debt obligations. Uncommitted Facilities —We also have various short-term, uncommitted letter of credit facilities (the “Uncommitted Facilities”) across several geographic regions, under which we had $1,548,445 of outstanding letters of credit as of September 30, 2017 . Term Loans —On February 13, 2017, we paid the remaining $300,000 of principal on our four -year, $1,000,000 unsecured term loan (the “Term Loan”) with BofA as administrative agent. Interest was based on LIBOR plus an applicable floating margin for the period ( 0.98% and 2.25% , respectively). In conjunction with the repayment of the Term Loan, we also settled our associated interest rate swap that hedged against a portion of the Term Loan, which resulted in a weighted average interest rate of approximately 2.6% for the period. At September 30, 2017 , we had $462,500 outstanding under a five -year, $500,000 term loan (the “Second Term Loan”) with BofA as administrative agent. Interest and principal under the Second Term Loan is payable quarterly in arrears, and interest is assessed at either prime plus 4.00% or LIBOR plus 5.00% . During the nine months ended September 30, 2017 , our weighted average interest rate on the Second Term Loan was approximately 4.80% , inclusive of the applicable floating margin. Future annual maturities for the Second Term Loan are $18,750 , $75,000 , $75,000 and $293,750 for 2017 , 2018 , 2019 , and 2020 , respectively. As a result of the August 9, 2017 amendment described below, the proceeds from the sale of our Technology Operations are required to be used to repay our debt obligations. The Second Term Loan has financial and restrictive covenants described further below. Senior Notes— We have a series of senior notes totaling $588,154 in aggregate principal amount outstanding as of September 30, 2017 (the “Senior Notes”). The Senior Notes include Series A through D and contained the following terms at September 30, 2017 : • Series A—Interest due semi-annually at a fixed rate of 7.15% , with principal of $105,396 due in December 2017 • Series B—Interest due semi-annually at a fixed rate of 7.57% , with principal of $166,779 due in December 2019 • Series C—Interest due semi-annually at a fixed rate of 8.15% , with principal of $196,515 due in December 2022 • Series D—Interest due semi-annually at a fixed rate of 8.30% , with principal of $119,464 due in December 2024 The principal balances above reflect the use of $211,846 of the proceeds from the sale of our Capital Services Operations to repay a portion of each series of senior notes during the third quarter 2017 in the following amounts: Series A - $44,604 , Series B - $58,221 , Series C - $78,485 and Series D - $30,536 . As a result of the August 9, 2017 amendment described below, the proceeds from the sale of our Technology Operations are required to be used to repay our debt obligations. We also have senior notes totaling $142,883 in aggregate principal amount outstanding as of September 30, 2017 (the “Second Senior Notes”) with BofA as administrative agent. Interest is payable semi-annually at a fixed rate of 7.53% , with principal of $142,883 due in July 2025 . The principal balance reflects the use of $57,100 of the proceeds from the sale of the Capital Services Operations to repay a portion of the Second Senior Notes. As a result of the August 9, 2017 amendment described below, the proceeds from the sale of our Technology Operations are required to be used to repay our debt obligations. The Senior Notes and Second Senior Notes (together, the “Notes”) have financial and restrictive covenants described further below. The Notes also include provisions relating to our credit profile, which if not maintained will result in an incremental annual cost of up to 1.50% of the outstanding balance under the Notes. Further, the Notes include provisions relating to our leverage, which if not maintained, could result in an incremental annual cost of up to 1.00% (depending on our leverage level) of the outstanding balance under the Notes, provided that the incremental annual cost related to our credit profile and leverage cannot exceed 2.00% per annum. Finally, the Notes are subject to a make-whole premium in connection with certain prepayment events. Compliance and Other —On February 24, 2017, and effective for the period ended December 31, 2016, we amended our Revolving Facility, Second Revolving Facility, and Second Term Loan (collectively, “Bank Facilities”) and Notes (collectively, with Bank Facilities, “Senior Facilities”). The amendments: • Established a new maximum leverage ratio of 3.50 at December 31, 2016, decreasing to 3.00 at December 31, 2017, or 45 days subsequent to the closing of the sale of our Capital Services Operations (the “Closing Date”), if earlier. • Established a new minimum net worth of $1,201,507 , maintained our required fixed charge coverage ratio at 1.75 , and reduced our Revolving Facility from $1,350,000 to $1,150,000 at the Closing Date. • Included other financial and restrictive covenants, including restrictions regarding subsidiary indebtedness, sales of assets, liens, investments, type of business conducted, and mergers and acquisitions, and restrictions on dividend payments and share repurchases, among other restrictions. On May 8, 2017, and effective for the period ended March 31, 2017, we further amended our Senior Facilities. The amendments: • Required us to secure the Senior Facilities through the pledge of cash, accounts receivable, inventory, fixed assets, certain real property, and stock of subsidiaries, which was in the process of being completed as of September 30, 2017, and will result in substantially all of our assets, subject to customary exceptions, being pledged as collateral for our Senior Facilities. • Required us to repay portions of the Senior Facilities with all of the net proceeds from the sale of our Capital Services Operations, the issuance of any unsecured debt that is subordinate (“Subordinated Debt”) to the Senior Facilities, the issuance of any equity securities, or the sale of any assets. • Established new maximum leverage ratios for borrowings under the Senior Facilities as follows: 4.00 at March 31, 2017; 4.50 at June 30, 2017 and September 30, 2017; 3.00 at December 31, 2017 and March 31, 2018; and 2.50 at June 30, 2018. • Established total maximum leverage ratios (in addition to those established for the Senior Facilities) for all borrowings among the Senior Facilities and any Subordinated Debt as follows: 5.25 at June 30, 2017; 6.00 at September 30, 2017; 4.00 at December 31, 2017 and March 31, 2018; 3.25 at June 30, 2018; and 3.00 at September 30, 2018. • Prohibited mergers and acquisitions, open-market share repurchases, and increases to dividends until our leverage ratio is below 3.00 for two consecutive quarters. On August 9, 2017, (the “Effective Date”), and effective for the period ended June 30, 2017, we further amended our Senior Facilities. The amendments waived our noncompliance with our existing covenants as of June 30, 2017 and certain other defaults and events of default. In addition, the amendments: • Eliminate our Minimum Net Worth covenant required by our previous amendments. • Require minimum levels of trailing 12-month earnings before interest, taxes, depreciation and amortization (“EBITDA”), as defined by the amendments, as follows: $500,000 at September 30, 2017; $550,000 at December 31, 2017; $500,000 at March 31, 2018; $450,000 at June 30, 2018 and September 30, 2018; and $425,000 at December 31, 2018 and thereafter (“Minimum EBITDA”). Trailing 12-month EBITDA for purposes of determining compliance with the Minimum EBITDA covenant is adjusted to exclude: an agreed amount attributable to any restructuring or integration charges during the third and fourth quarters of 2017; an agreed amount attributable to previous charges on certain projects which occurred during the first and second quarters of 2017; and an agreed amount for potential future charges for the same projects if they were to be incurred during the third and fourth quarters of 2017 (collectively, the “EBITDA Addbacks”). • Provide for the replacement of our previous maximum leverage ratio and minimum fixed charge ratio with a new maximum leverage ratio of 1.75 (“Maximum Leverage Ratio”) and new minimum fixed charge coverage ratio of 2.25 (“Minimum Fixed Charge Coverage Ratio”), which are temporarily suspended and will resume as of March 31, 2018. Trailing 12-month EBITDA for purposes of determining compliance with the Maximum Leverage Ratio and consolidated net income for purposes of determining compliance with the Minimum Fixed Charge Coverage Ratio will be adjusted for the EBITDA Addbacks. • Require us to execute on our plan to market and sell our Technology Operations by December 27, 2017 (the “Technology Sale”), with an extension of up to 60 days at the discretion of the holders of a majority of the outstanding Notes and at the discretion of the administrative agents of the Bank Facilities. • Require us to maintain a minimum aggregate availability under our Committed Facilities, including borrowings and letters of credit, of $150,000 at all times from the Effective Date through the date of the Technology Sale, and $250,000 thereafter (“Minimum Availability”). Our amendments require the proceeds from the Technology Sale be used to repay our Senior Facilities (“Mandatory Repayment Amount”). Further, our aggregate capacity under the Committed Facilities will be reduced by seventy percent ( 70% ) of the portion of the Mandatory Repayment Amount allocable to the Committed Facilities, upon closing the Technology Sale and certain other mandatory prepayment events. • Limit the amount of certain of our funded indebtedness to $3,000,000 prior to the Technology Sale and $2,900,000 thereafter, in each case, subject to reduction pursuant to scheduled repayments and mandatory prepayments thereof (but, with respect to the Committed Facilities, only to the extent the commitments have been reduced by such prepayments) made by us after the Effective Date. • Prohibit mergers and acquisitions, open-market share repurchases and dividend payments and certain inter-company transactions. • Replace the previous financial letter of credit sublimits for our Revolving Facility and Second Revolving Facility with a total $100,000 letter of credit sublimit for each. • Adjust the interest rates on our Senior Facilities to the rates described further above. As discussed above, our amended covenants require, among other things, the completion of our plan to sell the Technology Operations and utilization of the proceeds to repay our outstanding debt obligations. Further, we are required to comply with various new restrictive and financial covenants, including the Minimum EBITDA and Minimum Availability covenants. Although we received temporary suspension of our Maximum Leverage Ratio and Minimum Fixed Charge Coverage Ratio, these covenants will resume effective March 31, 2018. At September 30, 2017, we were in compliance with all of our amended restrictive and financial covenants. Based on our forecasted EBITDA and cash flows, we project that future compliance with certain covenants subsequent to December 31, 2017 will require the completion of the Technology Sale and associated net proceeds consistent with our expectations. Accordingly, debt of approximately $1,000,000 , which by its terms is due beyond one year and would otherwise be shown as long-term, has been classified as current, as certain factors regarding our compliance with such covenants is beyond our control. It is our intention to execute the actions necessary to enable us to maintain compliance with the financial and other covenants described above. In July we initiated the steps necessary to market and sell our Technology Operations and are on schedule with our plan. We expect to receive final offers for the business by late November 2017, and based on the information available at this time, we believe that we will complete the transaction with sufficient proceeds to satisfy our obligation under the terms of our amendments. Although the timing required to close such a transaction remains uncertain, if we enter into a transaction on the required timeline, we expect that we will be able to obtain an extension of time from the administrative agents for our Bank Facilities and holders of a majority of the outstanding Notes to complete the Technology Sale. We believe we will accomplish our plans to maintain compliance with our financial and other covenants, and will be successful renewing or replacing the capacity available under our Revolving Facility (which expires in October 2018) and Second Revolving Facility through traditional or alternative financing options, including private or public funding sources. See “Liquidity and Capital Resources” within Item 2 for further discussion. In addition to providing letters of credit, we also issue surety bonds in the ordinary course of business to support our contract performance. At September 30, 2017 , we had $375,828 of outstanding surety bonds in support of our projects. In addition, we had $419,914 of surety bonds maintained on behalf of our former Capital Services Operations, for which we have received an indemnity from CSVC. We also continue to maintain guarantees on behalf of our former Capital Services Operations in support of approximately $99,000 of backlog, for which we have also received an indemnity. Capitalized interest was insignificant for the nine months ended September 30, 2017 and 2016 .</t>
  </si>
  <si>
    <t>FINANCIAL INSTRUMENTS</t>
  </si>
  <si>
    <t>Derivative Instruments and Hedging Activities Disclosure [Abstract]</t>
  </si>
  <si>
    <t>FINANCIAL INSTRUMENTS Derivatives Foreign Currency Exchange Rate Derivatives —At September 30, 2017 , the notional value of our outstanding forward contracts to hedge certain foreign exchange-related operating exposures was approximately $209,000 . These contracts vary in duration, maturing up to four years from period-end. We designate certain of these hedges as cash flow hedges and accordingly, changes in their fair value are recognized in AOCI until the associated underlying operating exposure impacts our earnings. Forward points, which are deemed to be an ineffective portion of the hedges, are recognized within cost of revenue and are not material. Financial Instruments Disclosures Fair Value —Financial instruments are required to be categorized within a valuation hierarchy based on the lowest level of input that is significant to the fair value measurement. The three levels of the valuation hierarchy are as follows: • Level 1 —Fair value is based on quoted prices in active markets. • Level 2 —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 —Fair value is based on internally developed models that use, as their basis, significant unobservable market parameters. We did not have any level 3 classifications at September 30, 2017 or December 31, 2016 . The following table presents the fair value of our foreign currency exchange rate derivatives and interest rate derivatives at September 30, 2017 and December 31, 2016 , respectively, by valuation hierarchy and balance sheet classification: September 30, 2017 December 31, 2016 Level 1 Level 2 Level 3 Total Level 1 Level 2 Level 3 Total Derivative Assets (1) Other current assets $ — $ 2,252 $ — $ 2,252 $ — $ 1,146 $ — $ 1,146 Other non-current assets — 379 — 379 — 82 — 82 Total assets at fair value $ — $ 2,631 $ — $ 2,631 $ — $ 1,228 $ — $ 1,228 Derivative Liabilities Other current liabilities $ — $ (1,838 ) $ — $ (1,838 ) $ — $ (3,509 ) $ — $ (3,509 ) Other non-current liabilities — (193 ) — (193 ) — (725 ) — (725 ) Total liabilities at fair value $ — $ (2,031 ) $ — $ (2,031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September 30, 2017 , the fair value of our Second Term Loan, based on the current market rates for debt with similar credit risk and maturities, approximated its carrying value as interest is based on LIBOR plus an applicable floating margin. At September 30, 2017 , the fair values of our Senior Notes and Second Senior Notes, based on the current market rates for debt with similar credit risk and maturities, approximated their carrying values due to their classification as current on our Balance Sheet. At December 31, 2016 , our Senior Notes and Second Senior Notes had a total fair value of approximately $785,700 and $206,400 , respectively, based on current market rates for debt with similar credit risk and maturities and were categorized within level 2 of the valuation hierarchy. Derivatives Disclosures Fair Value —The following table presents the total fair value by underlying risk and balance sheet classification for derivatives designated as cash flow hedges and derivatives not designated as cash flow hedges at September 30, 2017 and December 31, 2016 : Other Current and Non-Current Assets Other Current and Non-Current Liabilities September 30, December 31, September 30, December 31, Derivatives designated as cash flow hedges Interest rate $ — $ 49 $ — $ — Foreign currency 372 109 (6 ) (536 ) Fair value $ 372 $ 158 $ (6 ) $ (536 ) Derivatives not designated as cash flow hedges Foreign currency $ 2,259 $ 1,070 $ (2,025 ) $ (3,698 ) Fair value $ 2,259 $ 1,070 $ (2,025 ) $ (3,698 ) Total fair value $ 2,631 $ 1,228 $ (2,031 ) $ (4,234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September 30, 2017 on a gross basis and a net settlement basis: Gross Gross Amounts Net Amounts Gross Amounts Not Offset on Net Amount Financial Cash Collateral Received Derivative Assets Foreign currency 2,631 — 2,631 (268 ) — 2,363 Total assets $ 2,631 $ — $ 2,631 $ (268 ) $ — $ 2,363 Derivative Liabilities Foreign currency (2,031 ) — (2,031 ) 268 — (1,763 ) Total liabilities $ (2,031 ) $ — $ (2,031 ) $ 268 $ — $ (1,763 ) AOCI/Other —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7 and 2016 for derivatives designated as cash flow hedges: Amount of Gain (Loss) on Effective Derivative Portion Recognized in OCI Reclassified from AOCI into Earnings (1) Three Months Ended September 30, Nine Months Ended September 30, Three Months Ended September 30, Nine Months Ended September 30, 2017 2016 2017 2016 2017 2016 2017 2016 Derivatives designated as cash flow hedges Interest rate $ — $ 159 $ — $ (802 ) $ — $ (110 ) $ 49 $ (454 ) Foreign currency (420 ) (401 ) 759 420 255 142 463 (772 ) Total $ (420 ) $ (242 ) $ 759 $ (382 ) $ 255 $ 32 $ 512 $ (1,226 ) (1) Net unrealized gains totaling approximately $307 are anticipated to be reclassified from AOCI into earnings during the next 12 months due to settlement of the associated underlying obligations. The following table presents the total value recognized in cost of revenue for the three and nine months ended September 30, 2017 and 2016 for foreign currency derivatives not designated as cash flow hedges: Amount of Gain (Loss) Recognized in Earnings Three Months Ended September 30, Nine Months Ended September 30, 2017 2016 2017 2016 Derivatives not designated as cash flow hedges Foreign currency $ (6,210 ) $ (3,058 ) $ (6,606 ) $ (12,217 ) Total $ (6,210 ) $ (3,058 ) $ (6,606 ) $ (12,217 )</t>
  </si>
  <si>
    <t>RETIREMENT BENEFITS</t>
  </si>
  <si>
    <t>Retirement Benefits [Abstract]</t>
  </si>
  <si>
    <t>RETIREMENT BENEFITS Our 2016 Annual Report disclosed anticipated 2017 defined benefit pension and other postretirement plan contributions of approximately $17,000 and $2,500 , respectively (approximately $15,900 and $2,500 , respectively, associated with our continuing operations). The following table provides updated contribution information for the plans of our continuing operations at September 30, 2017 : Pension Plans Other Postretirement Plans Contributions made through September 30, 2017 $ 11,845 $ 1,442 Contributions expected for the remainder of 2017 5,047 619 Total contributions expected for 2017 $ 16,892 $ 2,061 The following table provides a breakout of the components of net periodic benefit cost (income) associated with our defined benefit pension and other postretirement plans of our continuing operations for the three and nine months ended September 30, 2017 and 2016 : Three Months Ended September 30, Nine Months Ended September 30, 2017 2016 2017 2016 Pension Plans Service cost $ 2,778 $ 2,159 $ 7,973 $ 6,463 Interest cost 4,541 5,398 13,299 16,579 Expected return on plan assets (5,792 ) (6,264 ) (17,091 ) (19,315 ) Amortization of prior service credits (164 ) (154 ) (463 ) (460 ) Recognized net actuarial losses 1,345 1,259 3,955 3,870 Settlement expense (1) — — 2,426 — Net periodic benefit cost $ 2,708 $ 2,398 $ 10,099 $ 7,137 Other Postretirement Plans Service cost $ 170 $ 176 $ 512 $ 528 Interest cost 342 340 1,026 1,021 Recognized net actuarial gains (685 ) (840 ) (2,055 ) (2,521 ) Net periodic benefit income $ (173 ) $ (324 ) $ (517 ) $ (972 ) (1) Net periodic benefit cost in 2017 was impacted by the settlement of our qualified Canadian pension plan in the second quarter 2017. The settlement resulted in the immediate recognition of previously unrecognized actuarial gains related to the plan that were previously included in AOCI.</t>
  </si>
  <si>
    <t>COMMITMENTS AND CONTINGENCIES</t>
  </si>
  <si>
    <t>Commitments and Contingencies Disclosure [Abstract]</t>
  </si>
  <si>
    <t>COMMITMENTS AND CONTINGENCIES General — We have been and may from time to time be named as a defendant in legal actions claiming damages in connection with engineering and construction projects and other services we provide, and other matters. These are typically claims that arise in the normal course of business, including employment-related claims and contractual disputes or claims for personal injury or property damages which occur in connection with services performed relating to project or construction sites. Contractual disputes normally involve claims relating to the timely completion of projects, design or other engineering services or project construction services provided by us. We do not believe that any of our pending contractual, employment-related personal injury or property damage claims and disputes will have a material adverse effect on our results of operations, financial position or cash flow. See Note 15 for additional discussion of claims associated with our projects. Project Arbitration Matter —The customer for one of our large cost-reimbursable projects has filed a request for arbitration with the International Chamber of Commerce, alleging cost overruns on the project, which has been completed. The customer has not provided evidence to substantiate its allegations, and we believe all amounts incurred and billed on the project, including outstanding receivables of approximately $243,000 as of September 30, 2017 , are contractually due under the provisions of our contract and are recoverable, but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Further, we have asserted counterclaims for our outstanding receivables. Dispute Related to Sale of Nuclear Operations —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06 , which was $2,150,506 less than the target working capital amount. In contrast, we calculated closing working capital to be $1,601,805 , which was $427,805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continue to move forward with those matters still subject to the dispute resolution process and with the selection of a new independent auditor to replace the previous auditor, who had resigned. We do not believe a risk of material loss is probable related to this matter, and, accordingly, no amounts have been accrued.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due to work we may have performed at various locations. We have never been a manufacturer, distributor or supplier of asbestos products. Over the past several decades and through September 30, 2017 , we have been named a defendant in lawsuits alleging exposure to asbestos involving approximately 6,200 plaintiffs and, of those claims, approximately 1,200 claims were pending and 5,000 have been closed through dismissals or settlements. Over the past several decades and through September 30, 2017 , the claims alleging exposure to asbestos that have been resolved have been dismissed or settled for an average settlement amount of approximately two thousand dollars per claim. We review each case on its own merits and make accruals based on the probability of loss and our estimates of the amount of liability and related expenses, if any. Although we have seen an increase in the number of recent filings, especially in one specific venue, we do not believe the increase or any unresolved asserted claims will have a material adverse effect on our future results of operations, financial position or cash flow, and at September 30, 2017 , we had approximately $7,1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7 or 2018 .</t>
  </si>
  <si>
    <t>ACCUMULATED OTHER COMPREHENSIVE INCOME</t>
  </si>
  <si>
    <t>Equity [Abstract]</t>
  </si>
  <si>
    <t>ACCUMULATED OTHER COMPREHENSIVE INCOME The following table presents changes in AOCI, net of tax, by component, during the nine months ended September 30, 2017 : Currency (1) Unrealized Defined Benefit Total Balance at December 31, 2016 $ (264,562 ) $ (213 ) $ (130,841 ) $ (395,616 ) OCI before reclassifications 82,327 937 (15,870 ) 67,394 Amounts reclassified from AOCI — (314 ) 3,472 3,158 Net OCI 82,327 623 (12,398 ) 70,552 Balance at September 30, 2017 $ (182,235 ) $ 410 $ (143,239 ) $ (325,064 ) (1) During the nine months ended September 30, 2017 , the currency translation adjustment component of AOCI was favorably impacted by net movements in the Australian Dollar , British Pound and Euro exchange rates against the U.S. Dollar. The following table presents reclassification of AOCI into earnings, net of tax, for each component, during the nine months ended September 30, 2017 : Amount Reclassified From AOCI Unrealized Fair Value Of Cash Flow Hedges (1) Interest rate derivatives (interest expense) $ (49 ) Foreign currency derivatives (cost of revenue) (463 ) Total before tax $ (512 ) Tax 198 Total net of tax $ (314 ) Defined Benefit Pension and Other Postretirement Plans (2) Amortization of prior service credits for continuing operations $ (463 ) Recognized net actuarial losses for continuing operations 4,398 Amortization of prior service credits for discontinued operations (10 ) Recognized net actuarial losses for discontinued operations 643 Total before tax $ 4,568 Tax (1,096 ) Total net of tax $ 3,472 (1) See Note 10 for further discussion of our cash flow hedges, including the total value reclassified from AOCI to earnings. (2) See Note 11 for further discussion of our defined benefit and other postretirement plans, including the components of net periodic benefit cost.</t>
  </si>
  <si>
    <t>EQUITY-BASED INCENTIVE PLANS AND OTHER EQUITY ACTIVITY</t>
  </si>
  <si>
    <t>Disclosure of Compensation Related Costs, Share-based Payments [Abstract]</t>
  </si>
  <si>
    <t>EQUITY-BASED INCENTIVE PLANS AND OTHER EQUITY ACTIVITY General —Under our equity-based incentive plans (our “Incentive Plans”), we can issue shares to employees and directors in the form of restricted stock units (“RSUs”), performance based shares (including those based on financial or stock price performance) and stock options. Changes in common stock, APIC and treasury stock during the nine months ended September 30, 2017 and 2016 primarily relate to activity associated with our Incentive Plans and share repurchases. Share Grants —During the nine months ended September 30, 2017 , we had the following share grants associated with our Incentive Plans: Shares (1) Weighted Average Grant-Date Fair Value per Share RSUs 1,178 $ 31.76 Financial performance based shares 597 $ 36.00 Stock performance based shares 149 $ 44.21 Total shares granted 1,924 (1) No stock options were granted during the nine months ended September 30, 2017 . Share Issuances —During the nine months ended September 30, 2017 , we had the following share issuances associated with our Incentive Plans and employee stock purchase plan (“ESPP”): Shares Financial performance based shares (issued upon vesting) 49 RSUs (issued upon vesting) 960 Stock options (issued upon exercise) 66 ESPP shares (issued upon sale) 380 Total shares issued 1,456 Stock-Based Compensation Expense —During the three months ended September 30, 2017 and 2016 , we recognized $8,079 and $9,824 , respectively (including $0 and $643 , respectively, associated with our discontinued Capital Services Operations and $927 and $896 , respectively, associated with our discontinued Technology Operations), of stock-based compensation expense, and during the nine months ended September 30, 2017 and 2016 , we recognized $34,520 and $30,982 , respectively (including $6,874 and $2,283 , respectively, associated with our discontinued Capital Services Operations and $2,622 and $3,170 , respectively, associated with our discontinued Technology Operations), of stock-based compensation expense, primarily within selling and administrative expense. We recognize forfeitures as they occur, rather than estimating expected forfeitures. Share Repurchases —During the nine months ended September 30, 2017 , we repurchased 330 shares for $9,632 (an average price of $29.19 ) for taxes withheld on taxable share distributions.</t>
  </si>
  <si>
    <t>UNAPPROVED CHANGE ORDERS, CLAIMS, INCENTIVES AND OTHER PROJECT MATTERS</t>
  </si>
  <si>
    <t>Contractors [Abstract]</t>
  </si>
  <si>
    <t>UNAPPROVED CHANGE ORDERS, CLAIMS, INCENTIVES AND OTHER PROJECT MATTERS Unapproved Change Orders, Claims and Incentives —We have unapproved change orders and claims (collectively, “Claims”) and incentives included in project price for consolidated and proportionately consolidated projects within both our operating groups. At September 30, 2017 and December 31, 2016 , our pro-rata share of Claims included in project price totaled approximately $580,100 and $121,100 , respectively, for projects in both operating groups. Our Claims at September 30, 2017 are primarily related to two completed projects and our proportionately consolidated joint venture projects. The Claims are primarily associated with schedule related delays (including force majeure weather events) and related prolongation costs, fabrication activities, and disputes regarding certain reimbursable billings. Our claims increased by approximately $60,000 during the third quarter 2017 and related primarily to the impacts of Hurricane Harvey. Approximately $266,000 of the Claim amounts at September 30, 2017 are subject to arbitration or dispute resolution proceedings that are progressing, and the remainder are subject to ongoing commercial discussions. Further, approximately $507,600 of the Claim amounts had been recognized as revenue on a cumulative POC basis through September 30, 2017 . Of the recognized Claim amounts at September 30, 2017 , approximately $150,000 had been paid by the respective customers, approximately $40,000 has been reflected within non-current assets on our Balance Sheet as we do not anticipate collection within the next year, and the remainder has been reflected within cost and estimated earnings in excess of billings on our Balance Sheet. At September 30, 2017 and December 31, 2016 , we also had incentives included in project price of approximately $30,200 and $43,000 , respectively, for projects within both operating groups. Approximately $15,800 of such amounts had been recognized as revenue on a cumulative POC basis through September 30, 2017 . The aforementioned amounts recorded in project price and recognized as revenue reflect our best estimates of recovery; however, the ultimate resolution and amounts received could differ from these estimates and could have a material adverse effect on our results of operations, financial position and cash flow. See Note 12 for further discussion of outstanding receivables related to one of our completed large cost-reimbursable projects. Westinghouse Bankruptcy —At September 30, 2017 , we had approximately $30,000 of accounts receivable and unbilled amounts due from Westinghouse. On March 29, 2017, Westinghouse filed voluntary petitions to reorganize under Chapter 11 of the U.S. Bankruptcy Code (“Westinghouse Bankruptcy”). We currently do not believe the Westinghouse Bankruptcy will impact the realizability of the receivable amounts and therefore, no amounts have been reserved as of September 30, 2017 . Project Changes in Estimates —Backlog for each of our operating groups generally consists of several hundred contracts and our results may be impacted by changes in estimated project margins. For the three months ended September 30, 2017 , significant changes in estimated margins on four projects within our Engineering &amp; Construction operating group resulted in a decrease to our income from operations of approximately $54,000 ( $38,000 for two U.S. gas turbine power projects and $16,000 for two U.S. LNG export facility projects) as discussed further below. For the nine months ended September 30, 2017 , significant changes in estimated margins on the same four projects resulted in a decrease to our income from operations of approximately $769,000 ( $362,000 for two U.S. gas turbine power projects and $407,000 for two U.S. LNG export facility projects) as discussed further below. In addition, for the nine months ended September 30, 2017 , changes in estimated margins on a large consolidated joint venture project and separate cost reimbursable project within our Engineering &amp; Construction operating group resulted in an increase to our income from operations of approximately $103,000 (benefiting from changes in estimated recoveries in the first quarter 2017). For the three months ended September 30, 2017 , significant changes in estimated margins on one project (that is substantially complete) within our Fabrication Services operating group resulted in a decrease to our income from operations of approximately $17,000 ; however, this impact was substantially offset by changes in estimated margins on various other projects that were not individually significant. For the nine months ended September 30, 2017 , individual projects with significant changes in estimated margins within our Fabrication Services operating group did not have a material net impact on our income from operations. For the three and nine months ended September 30, 2016, significant changes in estimated margins on two projects resulted in an increase to our income from operations of approximately $112,000 , and significant changes in estimated margins on two other projects resulted in a decrease to our income from operations of approximately $104,000 , all within our Engineering &amp; Construction operating group. U.S. Gas Turbine Power Projects The two aforementioned U.S. gas turbine power projects were in a loss position at September 30, 2017, and were impacted by changes in estimated margins during the first half of 2017 and third quarter 2017. The increases in the first half of 2017 were due primarily to lower than anticipated craft labor productivity (including reductions to our forecasted productivity estimates to levels that are in line with our overall historical experience on the projects); slower than anticipated benefits from mitigation plans; and further extensions of schedule and related prolongation costs (including schedule liquidated damages) resulting from the aforementioned impacts. The projects continued to be impacted during the third quarter 2017 by lower than anticipated craft labor productivity, and further extensions of schedule and related prolongation costs. Although labor productivity was below our expectations, we are nearing completion on one of the projects, and continue to believe we can achieve productivity levels on the other project that are consistent with our overall historical experience on the project. At September 30, 2017 , the project nearing completion was approximately 93% complete, had a reserve for estimated losses of approximately $13,000 , and is forecasted to be completed in December 2017 (representing a one month extension from our estimates as of June 30, 2017). The other project was approximately 76% complete, had a reserve for estimated losses of approximately $80,000 , and is forecasted to be completed in July 2018 (representing a two month extension from our estimates as of June 30, 2017). If future direct and subcontract labor productivity differ from our current estimates, our schedules are further extended, or the projects incur increased schedule liquidated damages due to our inability to reach favorable commercial resolution on such matters, the projects would experience further losses. U.S. LNG Export Facility Projects The two aforementioned U.S. LNG export facility projects relate to our projects in Hackberry, Louisiana and Freeport, Texas and were impacted by changes in estimated margins during the first half of 2017, and to a lesser extent, the third quarter 2017. A majority of the impacts during the first half of 2017 occurred in the second quarter and relate to the Hackberry project, which was slightly above break-even at September 30, 2017 . The project was impacted primarily by lower than anticipated craft labor productivity (including reductions to our forecasted productivity estimates as trending results of certain disciplines provided increased evidence that previously forecasted productivity estimates were unlikely to be achieved); weather related delays; increased material, construction and fabrication costs due to quantity growth and material delivery delays; higher than anticipated estimates from subcontractors for their work scopes; and extensions of schedule and related prolongation costs resulting from the aforementioned. The revised schedule was submitted to the owner during the second quarter 2017 and represented a several month extension from our March 31, 2017 estimates for certain LNG trains. Our current forecast for the project anticipates improvement in productivity from our overall historical experience on the project (as we make progress on each LNG train) and actions to reduce our schedule related costs. The aforementioned impact for the first half of 2017 includes the benefit of an increase in project price for claims on the project during the first quarter 2017 related primarily to weather related impacts. The remaining impacts for the first half of 2017 relate to the Freeport project, which was impacted in the second quarter primarily by increased material, construction and fabrication costs due to quantity growth and material delivery delays, and potential extensions of schedule and related prolongation costs resulting from the aforementioned. The impacts on the projects for the third quarter 2017 were primarily the result of additional prolongation costs, due in part to the direct impacts of Hurricane Harvey on the projects. Such direct impacts included the cost of demobilization and remobilization and damaged materials. The impacts for the third quarter 2017 were partially offset by an increase in project price for claims related to the Hurricane Harvey impacts on the projects. Although we have preliminarily estimated the direct impacts of Hurricane Harvey on the projects, we are continuing to evaluate and estimate the indirect impacts of the hurricane, including potential impacts to productivity and schedule and related prolongation costs. Although such impacts could be significant, we believe any costs incurred as a result of Hurricane Harvey are recoverable under the contractual provisions of our contracts, including force majeure. If future direct and subcontract labor productivity differ from our current estimates, our schedules are further extended, we are unable to fully recover the direct and indirect costs associated with the impacts of Hurricane Harvey, or the projects incur schedule liquidated damages due to our inability to reach favorable legal or commercial resolution on such matters, the projects would experience further decreases in estimated margins.</t>
  </si>
  <si>
    <t>SEGMENT INFORMATION</t>
  </si>
  <si>
    <t>Segment Reporting [Abstract]</t>
  </si>
  <si>
    <t>SEGMENT INFORMATION Our management structure and internal and public segment reporting are aligned based on the services offered by our two operating groups, which represent our reportable segments: Engineering &amp; Construction and Fabrication Services. Our chief operating decision maker evaluates the performance of these two operating groups based on revenue and income from operations. Each operating group’s income from operations reflects corporate costs, allocated based primarily on revenue. Intersegment revenue for our continuing operations is netted against the revenue of the segment receiving the intersegment services. For the three months ended September 30, 2017 and 2016 , intersegment revenue totaled approximately $72,000 and $73,500 , respectively, and for the nine months ended September 30, 2017 and 2016 , intersegment revenue totaled approximately $276,200 and $139,000 , respectively. Intersegment revenue for these periods primarily related to services provided by our Fabrication Services operating group to our Engineering &amp; Construction operating group. As a result of the classification of our Capital Services Operations (which was primarily comprised of our former Capital Services reportable segment) and our Technology Operations (primarily comprised of our former Technology reportable segment and our Engineered Products Operations, representing a portion of our Fabrication Services reportable segment) as discontinued operations, the 2016 information for our remaining segments presented below has been recast to reflect: 1) a reallocation of certain corporate amounts previously allocated to the Capital Services segment, Technology segment and Fabrication Services segment that were not assignable to the discontinued operations, 2) the portions of the previously reported Capital Services segment, Technology segment and Fabrication Services segment that were not included in the Capital Services Operations or Technology Operations, and 3) the portions of our remaining two segments that were included in the Capital Services Operations or Technology Operations. In addition, revenue for the remaining segments has been recast to reflect the intersegment revenue with our Capital Services Operations and Technology Operations that was previously eliminated prior to the discontinued operations classification (approximately $39,000 and $75,900 for the three months ended September 30, 2017 and 2016 , respectively, and approximately $178,200 and $208,600 for the nine months ended September 30, 2017 and 2016 , respectively). The following table presents total revenue and income (loss) from continuing operations by reportable segment for the three and nine months ended September 30, 2017 and 2016 : Three Months Ended September 30, Nine Months Ended September 30, 2017 2016 2017 2016 Revenue Engineering &amp; Construction $ 1,348,033 $ 1,670,879 $ 3,409,081 $ 4,794,000 Fabrication Services 389,731 466,998 1,259,609 1,406,713 Total revenue $ 1,737,764 $ 2,137,877 $ 4,668,690 $ 6,200,713 Operating Income (Loss) From Continuing Operations Engineering &amp; Construction $ 13,051 $ 126,824 $ (505,855 ) $ 323,891 Fabrication Services 26,142 27,752 97,599 89,534 Total operating groups 39,193 154,576 (408,256 ) 413,425 Restructuring related costs (26,882 ) — (30,882 ) — Total operating income (loss) from continuing operations $ 12,311 $ 154,576 $ (439,138 ) $ 413,425 The following table presents total assets of our continuing operations by reportable segment and discontinued operations at September 30, 2017 and December 31, 2016 : September 30, 2017 December 31, 2016 Assets Engineering &amp; Construction $ 3,792,000 $ 3,738,303 Fabrication Services 2,181,125 2,114,637 Total assets of continuing operations 5,973,125 5,852,940 Assets of discontinued Technology Operations (Note 4) 1,103,888 1,109,604 Assets of discontinued Capital Services Operations (Note 4) — 876,876 Total assets $ 7,077,013 $ 7,839,420</t>
  </si>
  <si>
    <t>SIGNIFICANT ACCOUNTING POLICIES (Policies)</t>
  </si>
  <si>
    <t>Basis of Accounting</t>
  </si>
  <si>
    <t>The accompanying unaudited interim Condensed Consolidated Financial Statements (“Financial Statements”) have been prepared in accordance with the rules and regulations of the United States (“U.S.”) Securities and Exchange Commission (the “SEC”) and accounting principles generally accepted in the United States of America (“U.S. GAAP”).</t>
  </si>
  <si>
    <t>Consolidation</t>
  </si>
  <si>
    <t>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t>
  </si>
  <si>
    <t>Discontinued Operations, Policy</t>
  </si>
  <si>
    <t>On February 27, 2017, we entered into a definitive agreement (the “CS Agreement”) with CSVC Acquisition Corp (“CSVC”), under which CSVC agreed to acquire our “Capital Services Operations” (primarily comprised of our former Capital Services reportable segment). Our Capital Services Operations provided comprehensive and integrated maintenance services, environmental engineering and remediation, construction services, program management, and disaster response and recovery services for private-sector customers and governments. We completed the sale of the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perating results of the Capital Services Operations through the Closing Date and any post-closing adjustments have been classified as a discontinued operation within the Condensed Consolidated Statements of Operations (the “Statement(s) of Operations”) for the three and nine months ended September 30, 2017 and 2016 . Further, the assets and liabilities of the Capital Services Operations have been classified as assets and liabilities of discontinued operations within our December 31, 2016 Balance Sheet, and our September 30, 2017 Balance Sheet reflects the impact of the sale. Cash flows of the Capital Services Operations through the Closing Date are not reported separately within our Condensed Consolidated Statements of Cash flows. In July 2017, we initiated a plan to market and sell our “Technology Operations” (primarily comprised of our former Technology reportable segment and our “Engineered Products Operations”, representing a portion of our Fabrication Services reportable segment), the proceeds of which would be used to significantly reduce our outstanding debt. Our Technology Operations provide proprietary process technology licenses and associated engineering services, catalysts and engineered products, primarily for the petrochemical and refining industries, and offers process planning and project development services and a comprehensive program of aftermarket support. We considered the Technology Operations to be a discontinued operation in the third quarter 2017, as the anticipated divestiture represents a strategic shift and will have a material effect on our operations and financial results. Operating results of the Technology Operations have been classified as a discontinued operation within the Statements of Operations for the three and nine months ended September 30, 2017 and 2016 . Further, the assets and liabilities of the Technology Operations have been classified as assets and liabilities of discontinued operations within our September 30, 2017 and December 31, 2016 Balance Sheets, with all balances reported as current on our September 30, 2017 Balance Sheet. Cash flows of the Technology Operations are not reported separately within our Condensed Consolidated Statements of Cash Flows.</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Financial Statements.</t>
  </si>
  <si>
    <t>Revenue Recognition</t>
  </si>
  <si>
    <t>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which could result in material changes to our Financial Statements and related disclosures. See Note 15 for discussion of projects with significant changes in estimated margins during the three and nine months ended September 30, 2017 and 2016 .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s of recovery amounts; however, the ultimate resolution and amounts received could differ from these estimates. Liquidated damages are reflected as a reduction to contract price to the extent they are deemed probable. See Note 15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are reported on the Balance Sheets as costs and estimated earnings in excess of billings. Projects with cumulative billings in excess of costs and estimated earnings recognized to date are reported on the Balance Sheets as billings in excess of costs and estimated earnings.</t>
  </si>
  <si>
    <t>Receivables</t>
  </si>
  <si>
    <t>Any uncollected billed amounts, including contract retentions, are reported as accounts receivable. At September 30, 2017 and December 31, 2016 , accounts receivable included contract retentions of approximately $74,200 and $72,100 , respectively. Contract retentions due beyond one year were approximately $42,100 and $37,500 at September 30, 2017 and December 31, 2016 , respectively.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not material at September 30, 2017 and December 31, 2016 . Revenue for our pipe and steel fabrication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September 30, 2017 and December 31, 2016 , our allowances for doubtful accounts were not material.</t>
  </si>
  <si>
    <t>Other Operating Expense (Income), Net</t>
  </si>
  <si>
    <t>Other Operating (Income) Expense, Net — Other operating (income) expense, net generally represents (gains) losses associated with the sale or disposition of property and equipment. Approximately $4,000 of costs previously recorded within other operating expense during the three and six months ended June 30, 2017 were reclassified to restructuring related costs for the nine months ended September 30, 2017, as described below. Restructuring Related Costs —Restructuring related costs were approximately $26,900 and $30,900 , for the three and nine months ended September 30, 2017 , respectively, and included: 1) approximately $13,200 and $17,200 , respectively, of accrued future operating lease expense for vacated facility capacity where we remain contractually obligated to a lessor, 2) approximately $2,400 of employee severance related costs for both periods, 3) approximately $10,400 of professional fees for both periods, and 4) approximately $900 of other miscellaneous restructuring related costs for both periods, as further described in Note 8 . Restructuring costs for the nine months ended September 30, 2017 includes approximately $4,000 of costs that were previously recorded within other operating expense during the three and six months ended June 30, 2017.</t>
  </si>
  <si>
    <t>Recoverability of Goodwill and Recoverability of Other Long-Lived Assets</t>
  </si>
  <si>
    <t>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Recoverability of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t>
  </si>
  <si>
    <t>Cash Equivalents</t>
  </si>
  <si>
    <t>Cash Equivalents —Cash equivalents are considered to be highly liquid securities with original maturities of three months or less.</t>
  </si>
  <si>
    <t>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and nine months ended September 30, 2017 and 2016 .</t>
  </si>
  <si>
    <t>Financial Instruments</t>
  </si>
  <si>
    <t>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 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t>
  </si>
  <si>
    <t>Income Taxes</t>
  </si>
  <si>
    <t>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1) proportionate consolidation for both the Balance Sheet and Statement of Operations, when we meet the applicable accounting criteria to do so, or 2) utilize the equity method.</t>
  </si>
  <si>
    <t>New Accounting Standards</t>
  </si>
  <si>
    <t>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on a prospective basis,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our Statements of Operations.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we early adopted ASU 2017-04 which eliminated the second step of the goodwill impairment test that required a hypothetical purchase price allocation. ASU 2017-04 requires that if a reporting unit’s carrying value exceeds its fair value, an impairment charge would be recognized for the excess amount, not to exceed the carrying amount of goodwill. Our early adoption of the standard did not have a material impact on our Financial Statements.</t>
  </si>
  <si>
    <t>SIGNIFICANT ACCOUNTING POLICIES (Tables)</t>
  </si>
  <si>
    <t>Costs in Excess of Billings and Billings in Excess of Costs</t>
  </si>
  <si>
    <t>The net balances on our Balance Sheets are collectively referred to as Contracts in Progress, net, and the components of these balances at September 30, 2017 and December 31, 2016 were as follows: September 30, 2017 December 31, 2016 Asset Liability Asset Liability Costs and estimated earnings on contracts in progress $ 5,751,709 $ 27,611,616 $ 7,852,740 $ 22,544,241 Billings on contracts in progress (5,382,854 ) (28,900,535 ) (7,522,308 ) (23,763,065 ) Contracts in progress, net $ 368,855 $ (1,288,919 ) $ 330,432 $ (1,218,824 )</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Three Months Ended September 30, Nine Months Ended September 30, 2017 2016 2017 2016 Net income (loss) from continuing operations attributable to CB&amp;I (net of $1,507, $45,729, $30,796 and $66,590 of noncontrolling interests) $ 2,978 $ 87,347 $ (298,939 ) $ 266,076 Net income (loss) from discontinued operations attributable to CB&amp;I (net of $0, $930, $870 and $1,815 of noncontrolling interests) 7,061 34,413 (91,786 ) 86,448 Net income (loss) attributable to CB&amp;I $ 10,039 $ 121,760 $ (390,725 ) $ 352,524 Weighted average shares outstanding—basic 101,177 101,102 100,834 103,725 Effect of restricted shares/performance based shares/stock options (1) 541 746 — 816 Effect of directors’ deferred-fee shares (1) 18 15 — 14 Weighted average shares outstanding—diluted 101,736 101,863 100,834 104,555 Net income (loss) attributable to CB&amp;I per share (Basic): Continuing operations $ 0.03 $ 0.86 $ (2.96 ) $ 2.57 Discontinued operations 0.07 0.34 (0.91 ) 0.83 Total $ 0.10 $ 1.20 $ (3.87 ) $ 3.40 Net income (loss) attributable to CB&amp;I per share (Diluted): Continuing operations $ 0.03 $ 0.86 $ (2.96 ) $ 2.54 Discontinued operations 0.07 0.34 (0.91 ) 0.83 Total $ 0.10 $ 1.20 $ (3.87 ) $ 3.37 (1) The effect of restricted shares, performance based shares, stock options and directors’ deferred-fee shares were not included in the calculation of diluted EPS for the nine months ended September 30, 2017 due to the net loss for the period. Antidilutive shares excluded from diluted EPS were not material for the three months ended September 30, 2017 and the three and nine months ended September 30, 2016 .</t>
  </si>
  <si>
    <t>DISCONTINUED OPERATIONS (Tables)</t>
  </si>
  <si>
    <t>Disposal Groups, Including Discontinued Operations</t>
  </si>
  <si>
    <t xml:space="preserve">Assets and Liabilities —The carrying values of the major classes of assets and liabilities of the discontinued Technology Operations included within our Balance Sheets on September 30, 2017 and December 31, 2016 were as follows: September 30, December 31, Assets Accounts receivable, net $ 96,851 $ 86,641 Costs and estimated earnings in excess of billings 59,628 80,317 Inventory 29,531 16,285 Other assets 97,041 5,801 Equity investments 122,427 — Property and equipment, net 70,048 — Goodwill (1) 497,024 — Other intangibles, net 131,338 — Current assets of discontinued operations 1,103,888 189,044 Equity investments — 129,715 Property and equipment, net — 71,692 Goodwill (1) — 498,465 Other intangibles, net — 139,273 Other assets — 81,415 Non-current assets of discontinued operations — 920,560 Total assets of discontinued operations $ 1,103,888 $ 1,109,604 Liabilities Accounts payable $ 103,988 $ 99,916 Billings in excess of costs and estimated earnings 162,308 176,525 Other liabilities 83,044 38,707 Current liabilities of discontinued operations 349,340 315,148 Other liabilities — 32,902 Non-current liabilities of discontinued operations — 32,902 Total liabilities of discontinued operations $ 349,340 $ 348,050 Accumulated other comprehensive loss $ (14,283 ) $ (13,252 ) (1) Goodwill allocated to the discontinued Technology Operations is comprised of all the goodwill of our former Technology reporting unit (approximately $297,000 ), and an allocation of goodwill from our Fabrication Services reporting unit (approximately $200,000 ), as discussed in Note 6 . Assets and Liabilities —The carrying values of the major classes of assets and liabilities of the discontinued Capital Services Operations included within our Balance Sheet on December 31, 2016 were as follows: December 31, Assets Cash $ 14,477 Accounts receivable, net 239,146 Costs and estimated earnings in excess of billings 153,275 Other assets 7,834 Current assets of discontinued operations 414,732 Property and equipment, net 59,746 Goodwill (1) 229,607 Other intangibles, net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Capital Services Operations included the impact of a $655,000 impairment charge recorded in the fourth quarter 2016 in connection with our annual impairment assessment. </t>
  </si>
  <si>
    <t>Disposal Group, Including Discontinued Operations, Results of Operations</t>
  </si>
  <si>
    <t xml:space="preserve">Results of Operations —The results of our Capital Services Operations, which have been reflected within discontinued operations in our Statement of Operations for the three and nine months ended September 30, 2017 and 2016 , were as follows: Three Months Ended September 30, Nine Months Ended September 30, 2017 2016 2017 2016 Revenue $ — $ 530,912 $ 1,114,655 $ 1,655,583 Cost of revenue — 490,758 1,047,614 1,546,823 Gross profit — 40,154 67,041 108,760 Selling and administrative expense — 14,312 29,541 39,499 Intangibles amortization — 4,030 2,550 12,260 Loss on net assets sold — — 64,817 — Other operating (income) expense — (1,201 ) 504 (1,505 ) Operating income (loss) from discontinued operations — 23,013 (30,371 ) 58,506 Interest expense (1) — (5,989 ) (13,440 ) (17,699 ) Interest income — 302 16 916 Income (loss) from discontinued operations before taxes — 17,326 (43,795 ) 41,723 Income tax benefit (expense) 5,166 (6,236 ) (62,392 ) (15,915 ) Net income (loss) from discontinued operations 5,166 11,090 (106,187 ) 25,808 Net income from discontinued operations attributable to noncontrolling interests — (930 ) (870 ) (1,815 ) Net income (loss) from discontinued operations attributable to CB&amp;I $ 5,166 $ 10,160 $ (107,057 ) $ 23,993 (1) Interest expense, including amortization of capitalized debt issuance costs, was allocated to the Capital Services Operations due to a requirement to use the proceeds from the transaction to repay our debt. Proceeds from the transaction were initially used to repay our revolving facility borrowings as of June 30, 2017. The revolving facility was subsequently utilized to repay a portion of our senior notes in July 2017, as described in Note 9 . The allocation of interest expense was based on the anticipated debt amounts to be repaid. (2) As noted above, the sale of the Capital Services Operations resulted in a taxable gain (due primarily to the non-deductibility of goodwill) resulting in tax expense of approximately $61,000 during the three months ended June 30, 2017. During the three months ended September 30, 2017, we recognized an income tax benefit of approximately $5,200 , primarily resulting from updates to our estimates of the tax effect of the disposition. The results of our Technology Operations, which have been reflected within discontinued operations in our Statement of Operations for the three and nine months ended September 30, 2017 and 2016 , were as follows: Three Months Ended September 30, Nine Months Ended September 30, 2017 2016 2017 2016 Revenue $ 170,143 $ 183,321 $ 454,840 $ 491,858 Cost of revenue 103,345 113,890 281,870 301,239 Gross profit 66,798 69,431 172,970 190,619 Selling and administrative expense 8,991 10,589 27,079 33,436 Intangibles amortization 1,520 4,518 10,503 13,545 Equity earnings (4,879 ) (1,609 ) (9,662 ) (8,030 ) Other operating expense 8 — 38 4 Operating income from discontinued operations 61,158 55,933 145,012 151,664 Interest expense (1) (55,512 ) (18,858 ) (110,579 ) (56,039 ) Interest income — 14 — 53 Income from discontinued operations before taxes 5,646 37,089 34,433 95,678 Income tax expense (3,751 ) (12,836 ) (19,162 ) (33,223 ) Net income from discontinued operations 1,895 24,253 15,271 62,455 Net income from discontinued operations attributable to noncontrolling interests — — — — Net income from discontinued operations attributable to CB&amp;I $ 1,895 $ 24,253 $ 15,271 $ 62,455 (1) Interest expense, including amortization of capitalized debt issuance costs, was allocated to the Technology Operations due to a requirement to use the proceeds from the transaction to repay our debt. The allocation of interest expense was based on the anticipated debt amounts to be repaid. Allocated interest expense increased for both the three and nine months ended September 30, 2017 compared to the respective 2016 periods due to higher revolving credit facility borrowings, higher interest rates and increased amortization expense. The increase in amortization expense resulted from the accelerated amortization of capitalized debt issuance costs resulting from the requirement to use the proceeds from the transaction to repay our debt. </t>
  </si>
  <si>
    <t>Disposal Group, Including Discontinued Operations, Cash Flows</t>
  </si>
  <si>
    <t>Cash flows for our Capital Services Operations for the nine months ended September 30, 2017 and 2016 were as follows: Nine Months Ended September 30, 2017 2016 Operating cash flows $ (36,469 ) $ 52,560 Investing cash flows $ (1,459 ) $ (3,972 ) Cash flows for our Technology Operations for the nine months ended September 30, 2017 and 2016 were as follows: Nine Months Ended September 30, 2017 2016 Operating cash flows $ 29,820 $ 15,967 Investing cash flows $ (3,856 ) $ (48,006 )</t>
  </si>
  <si>
    <t>INVENTORY (Tables)</t>
  </si>
  <si>
    <t>Components of Inventory</t>
  </si>
  <si>
    <t>The components of inventory at September 30, 2017 and December 31, 2016 were as follows: September 30, December 31, Raw materials $ 60,194 $ 58,261 Work in process 8,854 48,011 Finished goods 27,386 67,545 Total $ 96,434 $ 173,817</t>
  </si>
  <si>
    <t>GOODWILL AND OTHER INTANGIBLES (Tables)</t>
  </si>
  <si>
    <t>Schedule of Goodwill</t>
  </si>
  <si>
    <t>The change in goodwill for the nine months ended September 30, 2017 is as follows: Total Balance at December 31, 2016 $ 2,315,338 Foreign currency translation and other 23,803 Amortization of tax goodwill in excess of book goodwill (87 ) Balance at September 30, 2017 (1) $ 2,339,054 (1) At September 30, 2017 , we had approximately $453,100 of cumulative impairment losses which were recorded in our Engineering &amp; Construction operating group during 2015 related to the sale of our nuclear power construction business (our “Nuclear Operations”) on December 31, 2015.</t>
  </si>
  <si>
    <t>Summary of Acquired Finite-Lived Intangible Assets, Including Weighted-Average Useful Lives</t>
  </si>
  <si>
    <t>The following table presents our acquired finite-lived intangible assets at September 30, 2017 and December 31, 2016 , including the September 30, 2017 weighted-average useful lives for each major intangible asset class and in total: September 30, 2017 December 31, 2016 Weighted Average Life Gross Carrying Amount Accumulated Amortization Gross Carrying Amount Accumulated Amortization Backlog and customer relationships 18 Years $ 93,700 $ (23,958 ) $ 93,700 $ (20,073 ) Process technologies 20 Years 400 (93 ) 400 (78 ) Tradenames 6 Years 15,718 (11,402 ) 15,718 (9,531 ) Total (1) 17 Years $ 109,818 $ (35,453 ) $ 109,818 $ (29,682 ) (1) The decrease in other intangibles, net during the nine months ended September 30, 2017 related to amortization expense of approximately $5,800 .</t>
  </si>
  <si>
    <t>PARTNERING ARRANGEMENTS (Tables)</t>
  </si>
  <si>
    <t>Balance Sheet Information of Proportionately Consolidated Variable Interest Entities</t>
  </si>
  <si>
    <t>The following table presents summarized balance sheet information for our share of our proportionately consolidated ventures at September 30, 2017 and December 31, 2016 : September 30, December 31, CB&amp;I/Zachry Current assets (1) $ 224,611 $ 260,934 Non-current assets 1,887 3,204 Total assets $ 226,498 $ 264,138 Current liabilities (1) $ 315,082 $ 379,339 CB&amp;I/Zachry/Chiyoda Current assets (1) $ 115,875 $ 84,279 Non-current assets 1,334 1,969 Total assets $ 117,209 $ 86,248 Current liabilities (1) $ 92,445 $ 73,138 CB&amp;I/Chiyoda Current assets (1) $ 99,269 $ 337,479 Current liabilities (1) $ 123,884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September 30, 2017 and December 31, 2016 , other current assets on the Balance Sheets included approximately $233,800 and $374,800 , respectively, related to our proportionate share of advances from the ventures to our venture partners, and other current liabilities included approximately $254,300 and $394,400 , respectively, related to advances to CB&amp;I from the ventures.</t>
  </si>
  <si>
    <t>Summarized Balance Sheet Information of Variable Interest Entities</t>
  </si>
  <si>
    <t>The following table presents summarized balance sheet information for our consolidated ventures at September 30, 2017 and December 31, 2016 : September 30, December 31, CB&amp;I/Kentz Current assets $ 23,740 $ 68,867 Non-current assets 71,250 — Total assets $ 94,990 $ 68,867 Current liabilities $ 25,694 $ 87,822 CB&amp;I/AREVA Current assets $ 44,070 $ 16,313 Current liabilities $ 56,601 $ 47,652 All Other (1) Current assets $ 28,501 $ 69,785 Non-current assets 16,256 16,382 Total assets $ 44,757 $ 86,167 Current liabilities $ 9,714 $ 7,748 (1) Other ventures that we consolidate are not individually material to our financial results and are therefore aggregated as “All Other”.</t>
  </si>
  <si>
    <t>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September 30, 2017 and December 31, 2016, other current assets on the Balance Sheets included approximately $233,800 and $374,800, respectively, related to our proportionate share of advances from the ventures to our venture partners, and other current liabilities included approximately $254,300 and $394,400, respectively, related to advances to CB&amp;amp;I from the ventures.</t>
  </si>
  <si>
    <t>RESTRUCTURING RELATED COSTS (Tables)</t>
  </si>
  <si>
    <t>Schedule of restructuring costs</t>
  </si>
  <si>
    <t xml:space="preserve">The following table summarizes the changes in the facility realignment liability during 2017: Total Balance at December 31, 2016 $ 2,260 Charges (1) 17,223 Cash payments (2,782 ) Foreign exchange and other 219 Balance at September 30, 2017 $ 16,920 (1) The charges primarily relate to our Engineering &amp; Construction operating group. </t>
  </si>
  <si>
    <t>DEBT (Tables)</t>
  </si>
  <si>
    <t>Summary of Outstanding Debt</t>
  </si>
  <si>
    <t>Our outstanding debt at September 30, 2017 and December 31, 2016 was as follows: September 30, December 31, Current Revolving facilities and other short-term borrowings $ 896,856 $ 407,500 Current maturities of long-term debt 1,193,537 506,250 Less: unamortized debt issuance costs (10,480 ) (2,340 ) Current maturities of long-term debt, net of unamortized debt issuance costs 1,183,057 503,910 Current debt, net of unamortized debt issuance costs $ 2,079,913 $ 911,410 Long-Term Term Loan: $1,000,000 term loan (interest at LIBOR plus a floating margin) $ — $ 300,000 Second Term Loan: $500,000 term loan (interest at LIBOR plus a floating margin) 462,500 500,000 Senior Notes: $800,000 senior notes, series A-D (fixed interest ranging from 7.15% to 8.30%) 588,154 800,000 Second Senior Notes: $200,000 senior notes (fixed interest of 7.53%) 142,883 200,000 Less: unamortized debt issuance costs — (5,827 ) Less: current maturities of long-term debt (1,193,537 ) (506,250 ) Long-term debt, net of unamortized debt issuance costs $ — $ 1,287,923</t>
  </si>
  <si>
    <t>FINANCIAL INSTRUMENTS (Tables)</t>
  </si>
  <si>
    <t>Financial Instruments Carried at Fair Value</t>
  </si>
  <si>
    <t>The following table presents the fair value of our foreign currency exchange rate derivatives and interest rate derivatives at September 30, 2017 and December 31, 2016 , respectively, by valuation hierarchy and balance sheet classification: September 30, 2017 December 31, 2016 Level 1 Level 2 Level 3 Total Level 1 Level 2 Level 3 Total Derivative Assets (1) Other current assets $ — $ 2,252 $ — $ 2,252 $ — $ 1,146 $ — $ 1,146 Other non-current assets — 379 — 379 — 82 — 82 Total assets at fair value $ — $ 2,631 $ — $ 2,631 $ — $ 1,228 $ — $ 1,228 Derivative Liabilities Other current liabilities $ — $ (1,838 ) $ — $ (1,838 ) $ — $ (3,509 ) $ — $ (3,509 ) Other non-current liabilities — (193 ) — (193 ) — (725 ) — (725 ) Total liabilities at fair value $ — $ (2,031 ) $ — $ (2,031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September 30, 2017 and December 31, 2016 : Other Current and Non-Current Assets Other Current and Non-Current Liabilities September 30, December 31, September 30, December 31, Derivatives designated as cash flow hedges Interest rate $ — $ 49 $ — $ — Foreign currency 372 109 (6 ) (536 ) Fair value $ 372 $ 158 $ (6 ) $ (536 ) Derivatives not designated as cash flow hedges Foreign currency $ 2,259 $ 1,070 $ (2,025 ) $ (3,698 ) Fair value $ 2,259 $ 1,070 $ (2,025 ) $ (3,698 ) Total fair value $ 2,631 $ 1,228 $ (2,031 ) $ (4,234 )</t>
  </si>
  <si>
    <t>Schedule Of Derivative Assets And Liabilities On Gross And Net Settlement Basis Table</t>
  </si>
  <si>
    <t>The following table presents our derivative assets and liabilities at September 30, 2017 on a gross basis and a net settlement basis: Gross Gross Amounts Net Amounts Gross Amounts Not Offset on Net Amount Financial Cash Collateral Received Derivative Assets Foreign currency 2,631 — 2,631 (268 ) — 2,363 Total assets $ 2,631 $ — $ 2,631 $ (268 ) $ — $ 2,363 Derivative Liabilities Foreign currency (2,031 ) — (2,031 ) 268 — (1,763 ) Total liabilities $ (2,031 ) $ — $ (2,031 ) $ 268 $ — $ (1,763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7 and 2016 for derivatives designated as cash flow hedges: Amount of Gain (Loss) on Effective Derivative Portion Recognized in OCI Reclassified from AOCI into Earnings (1) Three Months Ended September 30, Nine Months Ended September 30, Three Months Ended September 30, Nine Months Ended September 30, 2017 2016 2017 2016 2017 2016 2017 2016 Derivatives designated as cash flow hedges Interest rate $ — $ 159 $ — $ (802 ) $ — $ (110 ) $ 49 $ (454 ) Foreign currency (420 ) (401 ) 759 420 255 142 463 (772 ) Total $ (420 ) $ (242 ) $ 759 $ (382 ) $ 255 $ 32 $ 512 $ (1,226 ) (1) Net unrealized gains totaling approximately $307 are anticipated to be reclassified from AOCI into earnings during the next 12 months due to settlement of the associated underlying obligations.</t>
  </si>
  <si>
    <t>Total Value Recognized in Cost of Revenue for Derivatives which Do Not Seek Hedge Accounting Treatment, by Underlying Risk</t>
  </si>
  <si>
    <t>The following table presents the total value recognized in cost of revenue for the three and nine months ended September 30, 2017 and 2016 for foreign currency derivatives not designated as cash flow hedges: Amount of Gain (Loss) Recognized in Earnings Three Months Ended September 30, Nine Months Ended September 30, 2017 2016 2017 2016 Derivatives not designated as cash flow hedges Foreign currency $ (6,210 ) $ (3,058 ) $ (6,606 ) $ (12,217 ) Total $ (6,210 ) $ (3,058 ) $ (6,606 ) $ (12,217 )</t>
  </si>
  <si>
    <t>RETIREMENT BENEFITS (Tables)</t>
  </si>
  <si>
    <t>Contribution Information for Defined Benefit and Other Postretirement Plans</t>
  </si>
  <si>
    <t>The following table provides updated contribution information for the plans of our continuing operations at September 30, 2017 : Pension Plans Other Postretirement Plans Contributions made through September 30, 2017 $ 11,845 $ 1,442 Contributions expected for the remainder of 2017 5,047 619 Total contributions expected for 2017 $ 16,892 $ 2,061</t>
  </si>
  <si>
    <t>Components of Net Periodic Benefit Cost</t>
  </si>
  <si>
    <t>The following table provides a breakout of the components of net periodic benefit cost (income) associated with our defined benefit pension and other postretirement plans of our continuing operations for the three and nine months ended September 30, 2017 and 2016 : Three Months Ended September 30, Nine Months Ended September 30, 2017 2016 2017 2016 Pension Plans Service cost $ 2,778 $ 2,159 $ 7,973 $ 6,463 Interest cost 4,541 5,398 13,299 16,579 Expected return on plan assets (5,792 ) (6,264 ) (17,091 ) (19,315 ) Amortization of prior service credits (164 ) (154 ) (463 ) (460 ) Recognized net actuarial losses 1,345 1,259 3,955 3,870 Settlement expense (1) — — 2,426 — Net periodic benefit cost $ 2,708 $ 2,398 $ 10,099 $ 7,137 Other Postretirement Plans Service cost $ 170 $ 176 $ 512 $ 528 Interest cost 342 340 1,026 1,021 Recognized net actuarial gains (685 ) (840 ) (2,055 ) (2,521 ) Net periodic benefit income $ (173 ) $ (324 ) $ (517 ) $ (972 ) (1) Net periodic benefit cost in 2017 was impacted by the settlement of our qualified Canadian pension plan in the second quarter 2017. The settlement resulted in the immediate recognition of previously unrecognized actuarial gains related to the plan that were previously included in AOCI.</t>
  </si>
  <si>
    <t>ACCUMULATED OTHER COMPREHENSIVE INCOME (Tables)</t>
  </si>
  <si>
    <t>Changes in AOCI Balances by Component</t>
  </si>
  <si>
    <t>The following table presents changes in AOCI, net of tax, by component, during the nine months ended September 30, 2017 : Currency (1) Unrealized Defined Benefit Total Balance at December 31, 2016 $ (264,562 ) $ (213 ) $ (130,841 ) $ (395,616 ) OCI before reclassifications 82,327 937 (15,870 ) 67,394 Amounts reclassified from AOCI — (314 ) 3,472 3,158 Net OCI 82,327 623 (12,398 ) 70,552 Balance at September 30, 2017 $ (182,235 ) $ 410 $ (143,239 ) $ (325,064 ) (1) During the nine months ended September 30, 2017 , the currency translation adjustment component of AOCI was favorably impacted by net movements in the Australian Dollar , British Pound and Euro exchange rates against the U.S. Dollar.</t>
  </si>
  <si>
    <t>Significant Items Reclassified From AOCI Into Earnings</t>
  </si>
  <si>
    <t>The following table presents reclassification of AOCI into earnings, net of tax, for each component, during the nine months ended September 30, 2017 : Amount Reclassified From AOCI Unrealized Fair Value Of Cash Flow Hedges (1) Interest rate derivatives (interest expense) $ (49 ) Foreign currency derivatives (cost of revenue) (463 ) Total before tax $ (512 ) Tax 198 Total net of tax $ (314 ) Defined Benefit Pension and Other Postretirement Plans (2) Amortization of prior service credits for continuing operations $ (463 ) Recognized net actuarial losses for continuing operations 4,398 Amortization of prior service credits for discontinued operations (10 ) Recognized net actuarial losses for discontinued operations 643 Total before tax $ 4,568 Tax (1,096 ) Total net of tax $ 3,472 (1) See Note 10 for further discussion of our cash flow hedges, including the total value reclassified from AOCI to earnings. (2) See Note 11 for further discussion of our defined benefit and other postretirement plans, including the components of net periodic benefit cost.</t>
  </si>
  <si>
    <t>EQUITY-BASED INCENTIVE PLANS AND OTHER EQUITY ACTIVITY (Tables)</t>
  </si>
  <si>
    <t>Granted Shares Associated with Equity-Based Incentive Plans</t>
  </si>
  <si>
    <t>During the nine months ended September 30, 2017 , we had the following share grants associated with our Incentive Plans: Shares (1) Weighted Average Grant-Date Fair Value per Share RSUs 1,178 $ 31.76 Financial performance based shares 597 $ 36.00 Stock performance based shares 149 $ 44.21 Total shares granted 1,924 (1) No stock options were granted during the nine months ended September 30, 2017 .</t>
  </si>
  <si>
    <t>Stock-Based Incentive Plans and Employee Stock Purchase Plan</t>
  </si>
  <si>
    <t>During the nine months ended September 30, 2017 , we had the following share issuances associated with our Incentive Plans and employee stock purchase plan (“ESPP”): Shares Financial performance based shares (issued upon vesting) 49 RSUs (issued upon vesting) 960 Stock options (issued upon exercise) 66 ESPP shares (issued upon sale) 380 Total shares issued 1,456</t>
  </si>
  <si>
    <t>SEGMENT INFORMATION (Tables)</t>
  </si>
  <si>
    <t>Total Revenue, Income, and Assets from Operations by Reportable Segments</t>
  </si>
  <si>
    <t>The following table presents total revenue and income (loss) from continuing operations by reportable segment for the three and nine months ended September 30, 2017 and 2016 : Three Months Ended September 30, Nine Months Ended September 30, 2017 2016 2017 2016 Revenue Engineering &amp; Construction $ 1,348,033 $ 1,670,879 $ 3,409,081 $ 4,794,000 Fabrication Services 389,731 466,998 1,259,609 1,406,713 Total revenue $ 1,737,764 $ 2,137,877 $ 4,668,690 $ 6,200,713 Operating Income (Loss) From Continuing Operations Engineering &amp; Construction $ 13,051 $ 126,824 $ (505,855 ) $ 323,891 Fabrication Services 26,142 27,752 97,599 89,534 Total operating groups 39,193 154,576 (408,256 ) 413,425 Restructuring related costs (26,882 ) — (30,882 ) — Total operating income (loss) from continuing operations $ 12,311 $ 154,576 $ (439,138 ) $ 413,425 The following table presents total assets of our continuing operations by reportable segment and discontinued operations at September 30, 2017 and December 31, 2016 : September 30, 2017 December 31, 2016 Assets Engineering &amp; Construction $ 3,792,000 $ 3,738,303 Fabrication Services 2,181,125 2,114,637 Total assets of continuing operations 5,973,125 5,852,940 Assets of discontinued Technology Operations (Note 4) 1,103,888 1,109,604 Assets of discontinued Capital Services Operations (Note 4) — 876,876 Total assets $ 7,077,013 $ 7,839,420</t>
  </si>
  <si>
    <t>ORGANIZATION AND NATURE OF OPERATIONS (Details)</t>
  </si>
  <si>
    <t>Sep. 30, 2017segment</t>
  </si>
  <si>
    <t>Year founded</t>
  </si>
  <si>
    <t>Number of operating segments</t>
  </si>
  <si>
    <t>SIGNIFICANT ACCOUNTING POLICIES - Additional Information (Details) - USD ($) $ in Thousands</t>
  </si>
  <si>
    <t>6 Months Ended</t>
  </si>
  <si>
    <t>Jun. 30, 2017</t>
  </si>
  <si>
    <t>Significant Accounting Policies [Line Items]</t>
  </si>
  <si>
    <t>Previously Recorded Operating Expense</t>
  </si>
  <si>
    <t>Restructuring costs</t>
  </si>
  <si>
    <t>Severance Costs</t>
  </si>
  <si>
    <t>Professional Fees</t>
  </si>
  <si>
    <t>Other Restructuring Costs</t>
  </si>
  <si>
    <t>Contract receivable retainage, after next twelve months</t>
  </si>
  <si>
    <t>Production Related Impairments or Charges</t>
  </si>
  <si>
    <t>Proceeds from Insurance Premiums Collected</t>
  </si>
  <si>
    <t>Minimum [Member]</t>
  </si>
  <si>
    <t>Finite-lived identifiable intangible assets, estimated useful lives, (in years)</t>
  </si>
  <si>
    <t>6 years</t>
  </si>
  <si>
    <t>Maximum [Member]</t>
  </si>
  <si>
    <t>20 years</t>
  </si>
  <si>
    <t>Accounts Receivable [Member]</t>
  </si>
  <si>
    <t>Contract retentions</t>
  </si>
  <si>
    <t>SIGNIFICANT ACCOUNTING POLICIES - Contracts In Progress Table (Details) - USD ($) $ in Thousands</t>
  </si>
  <si>
    <t>Contracts In Progress [Line Items]</t>
  </si>
  <si>
    <t>Contracts in Progress, net, assets</t>
  </si>
  <si>
    <t>Contracts in Progress, net, liability</t>
  </si>
  <si>
    <t>Assets [Member]</t>
  </si>
  <si>
    <t>Costs and estimated earnings on contracts in progress</t>
  </si>
  <si>
    <t>Billings on contracts in progress</t>
  </si>
  <si>
    <t>Liability [Member]</t>
  </si>
  <si>
    <t>EARNINGS PER SHARE (Details) - USD ($) $ / shares in Units, shares in Thousands, $ in Thousands</t>
  </si>
  <si>
    <t>Income (Loss) from Continuing Operations, Net of Tax, Attributable to Noncontrolling Interest</t>
  </si>
  <si>
    <t>Net income (loss) from continuing operations attributable to CB&amp;I (net of $1,507, $45,729, $30,796 and $66,590 of noncontrolling interests)</t>
  </si>
  <si>
    <t>Net income (loss) from discontinued operations attributable to CB&amp;I (net of $0, $930, $870 and $1,815 of noncontrolling interests)</t>
  </si>
  <si>
    <t>Weighted average shares outstanding—basic</t>
  </si>
  <si>
    <t>Effect of restricted shares/performance based shares/stock options (1)</t>
  </si>
  <si>
    <t>Effect of directors’ deferred-fee shares (1)</t>
  </si>
  <si>
    <t>Weighted average shares outstanding—diluted</t>
  </si>
  <si>
    <t>The effect of restricted shares, performance based shares, stock options and directors’ deferred-fee shares were not included in the calculation of diluted EPS for the nine months ended September 30, 2017 due to the net loss for the period. Antidilutive shares excluded from diluted EPS were not material for the three months ended September 30, 2017 and the three and nine months ended September 30, 2016.</t>
  </si>
  <si>
    <t>DISCONTINUED OPERATIONS - Narrative (Details) - USD ($) $ in Thousands</t>
  </si>
  <si>
    <t>Income Statement, Balance Sheet and Additional Disclosures by Disposal Groups, Including Discontinued Operations [Line Items]</t>
  </si>
  <si>
    <t>Disposal group, including discontinued operation, consideration</t>
  </si>
  <si>
    <t>Disposal Group Including Discontinued Operation Working Capital Adjustments And Other Adjustments</t>
  </si>
  <si>
    <t>Proceeds from Divestiture of Businesses</t>
  </si>
  <si>
    <t>Proceeds From Divestiture Of Businesses, Net Of Transaction Costs</t>
  </si>
  <si>
    <t>Disposal Group Including Discontinued Operations Transaction Costs</t>
  </si>
  <si>
    <t>Income tax expense</t>
  </si>
  <si>
    <t>Income tax benefit from discontinued operations</t>
  </si>
  <si>
    <t>Capital [Member]</t>
  </si>
  <si>
    <t>Goodwill impairment</t>
  </si>
  <si>
    <t>Loss on net assets sold</t>
  </si>
  <si>
    <t>Chevron Lummus Global [Member]</t>
  </si>
  <si>
    <t>Equity Method Investment, Ownership Percentage</t>
  </si>
  <si>
    <t>50.00%</t>
  </si>
  <si>
    <t>Chevron [Member] | Chevron Lummus Global [Member]</t>
  </si>
  <si>
    <t>DISCONTINUED OPERATIONS - Assets and Liabilities (Details) - USD ($) $ in Thousands</t>
  </si>
  <si>
    <t>Disposal Group, Including Discontinued Operation, Assets, Current [Abstract]</t>
  </si>
  <si>
    <t>Cash</t>
  </si>
  <si>
    <t>Disposal Group, Including Discontinued Operation, Assets, Noncurrent [Abstract]</t>
  </si>
  <si>
    <t>Disposal Group, Including Discontinued Operation, Liabilities, Current [Abstract]</t>
  </si>
  <si>
    <t>Disposal Group, Including Discontinued Operation, Liabilities, Noncurrent [Abstract]</t>
  </si>
  <si>
    <t>Technology Operations [Member]</t>
  </si>
  <si>
    <t>Accounts receivable, net</t>
  </si>
  <si>
    <t>Costs and estimated earnings in excess of billings</t>
  </si>
  <si>
    <t>Other assets</t>
  </si>
  <si>
    <t>Total assets of discontinued operations</t>
  </si>
  <si>
    <t>Accounts payable</t>
  </si>
  <si>
    <t>Billings in excess of costs and estimated earnings</t>
  </si>
  <si>
    <t>Other liabilities</t>
  </si>
  <si>
    <t>Total liabilities of discontinued operations</t>
  </si>
  <si>
    <t>Disposal Group, Including Discontinued Operation, Inventory, Current</t>
  </si>
  <si>
    <t>Disposal Group,Including Discontinued Operations,Equity Method Investments,Noncurrent</t>
  </si>
  <si>
    <t>Disposal Group, Including Discontinued Operations, Equity Method Investments, Current</t>
  </si>
  <si>
    <t>Technology Operations [Member] | Technology Segment [Member]</t>
  </si>
  <si>
    <t>Goodwill allocated to former reporting units</t>
  </si>
  <si>
    <t>Technology Operations [Member] | Fabrication Services Segment [Member]</t>
  </si>
  <si>
    <t>Goodwill allocated to the discontinued Technology Operations is comprised of all the goodwill of our former Technology reporting unit (approximately $297,000), and an allocation of goodwill from our Fabrication Services reporting unit (approximately $200,000), as discussed in Note 6.</t>
  </si>
  <si>
    <t>DISCONTINUED OPERATIONS - Operating Results (Details) - USD ($) $ in Thousands</t>
  </si>
  <si>
    <t>Net income from discontinued operations attributable to noncontrolling interests</t>
  </si>
  <si>
    <t>Net income from discontinued operations attributable to CB&amp;I</t>
  </si>
  <si>
    <t>Gross profit</t>
  </si>
  <si>
    <t>Other operating (income) expense</t>
  </si>
  <si>
    <t>Operating income (loss) from discontinued operations</t>
  </si>
  <si>
    <t>Income (loss) from discontinued operations before taxes</t>
  </si>
  <si>
    <t>Income tax benefit (expense)</t>
  </si>
  <si>
    <t>[2]</t>
  </si>
  <si>
    <t>[3]</t>
  </si>
  <si>
    <t>Interest expense, including amortization of capitalized debt issuance costs, was allocated to the Capital Services Operations due to a requirement to use the proceeds from the transaction to repay our debt. Proceeds from the transaction were initially used to repay our revolving facility borrowings as of June 30, 2017. The revolving facility was subsequently utilized to repay a portion of our senior notes in July 2017, as described in Note 9. The allocation of interest expense was based on the anticipated debt amounts to be repaid.</t>
  </si>
  <si>
    <t>As noted above, the sale of the Capital Services Operations resulted in a taxable gain (due primarily to the non-deductibility of goodwill) resulting in tax expense of approximately $61,000 during the three months ended June 30, 2017. During the three months ended September 30, 2017, we recognized an income tax benefit of approximately $5,200, primarily resulting from updates to our estimates of the tax effect of the disposition.</t>
  </si>
  <si>
    <t>Interest expense, including amortization of capitalized debt issuance costs, was allocated to the Technology Operations due to a requirement to use the proceeds from the transaction to repay our debt. The allocation of interest expense was based on the anticipated debt amounts to be repaid. Allocated interest expense increased for both the three and nine months ended September 30, 2017 compared to the respective 2016 periods due to higher revolving credit facility borrowings, higher interest rates and increased amortization expense. The increase in amortization expense resulted from the accelerated amortization of capitalized debt issuance costs resulting from the requirement to use the proceeds from the transaction to repay our debt.</t>
  </si>
  <si>
    <t>DISCONTINUED OPERATIONS - Cash Flows (Details) - USD ($) $ in Thousands</t>
  </si>
  <si>
    <t>Operating cash flows</t>
  </si>
  <si>
    <t>Investing cash flows</t>
  </si>
  <si>
    <t>INVENTORY (Details) - USD ($) $ in Thousands</t>
  </si>
  <si>
    <t>Raw materials</t>
  </si>
  <si>
    <t>Work in process</t>
  </si>
  <si>
    <t>Finished goods</t>
  </si>
  <si>
    <t>GOODWILL AND OTHER INTANGIBLES - Additional Information (Details) $ in Thousands</t>
  </si>
  <si>
    <t>12 Months Ended</t>
  </si>
  <si>
    <t>Dec. 31, 2016USD ($)reporting_unit</t>
  </si>
  <si>
    <t>Sep. 30, 2017USD ($)</t>
  </si>
  <si>
    <t>Goodwill [Line Items]</t>
  </si>
  <si>
    <t>Number of reporting units | reporting_unit</t>
  </si>
  <si>
    <t>GOODWILL AND OTHER INTANGIBLES - Change in Goodwill (Details) $ in Thousands</t>
  </si>
  <si>
    <t>Goodwill [Roll Forward]</t>
  </si>
  <si>
    <t>Balance at beginning of period</t>
  </si>
  <si>
    <t>Foreign currency translation and other</t>
  </si>
  <si>
    <t>Amortization of tax goodwill in excess of book goodwill</t>
  </si>
  <si>
    <t>Balance at end of period</t>
  </si>
  <si>
    <t>Engineering and Construction [Member]</t>
  </si>
  <si>
    <t>Goodwill, impaired, accumulated impairment loss</t>
  </si>
  <si>
    <t>GOODWILL AND OTHER INTANGIBLES - Acquired Finite-Lived Intangible Asset Balances Including Weighted-Average Useful Lives (Details) - USD ($) $ in Thousands</t>
  </si>
  <si>
    <t>Finite-Lived Intangible Assets [Line Items]</t>
  </si>
  <si>
    <t>Weighted Average Life</t>
  </si>
  <si>
    <t>17 years</t>
  </si>
  <si>
    <t>Gross Carrying Amount</t>
  </si>
  <si>
    <t>Accumulated Amortization</t>
  </si>
  <si>
    <t>Amortization expense</t>
  </si>
  <si>
    <t>Backlog and customer relationships [Member]</t>
  </si>
  <si>
    <t>18 years</t>
  </si>
  <si>
    <t>Process technologies [Member]</t>
  </si>
  <si>
    <t>Tradenames [Member]</t>
  </si>
  <si>
    <t>The decrease in other intangibles, net during the nine months ended September 30, 2017 related to amortization expense of approximately $5,800.</t>
  </si>
  <si>
    <t>PARTNERING ARRANGEMENTS - Additional Information (Details) $ in Thousands</t>
  </si>
  <si>
    <t>Sep. 30, 2017USD ($)Train</t>
  </si>
  <si>
    <t>Dec. 31, 2016USD ($)</t>
  </si>
  <si>
    <t>Schedule of Investments [Line Items]</t>
  </si>
  <si>
    <t>Advances to ventures</t>
  </si>
  <si>
    <t>Chevron-Lummus Global CLG [Member]</t>
  </si>
  <si>
    <t>Equity method investment percentage</t>
  </si>
  <si>
    <t>Net Power [Member]</t>
  </si>
  <si>
    <t>33.30%</t>
  </si>
  <si>
    <t>Final Payment Of Investment Commitment</t>
  </si>
  <si>
    <t>Cash commitment</t>
  </si>
  <si>
    <t>CB&amp;I [Member] | CTCI Corporation [Member]</t>
  </si>
  <si>
    <t>Chevron [Member] | Chevron-Lummus Global CLG [Member]</t>
  </si>
  <si>
    <t>Exelon [Member] | Net Power [Member]</t>
  </si>
  <si>
    <t>8 Rivers Capital [Member] | Net Power [Member]</t>
  </si>
  <si>
    <t>CTCI Corporation [Member]</t>
  </si>
  <si>
    <t>CB&amp;I/Zachary [Member]</t>
  </si>
  <si>
    <t>Number of LNG trains | Train</t>
  </si>
  <si>
    <t>Joint venture contract value</t>
  </si>
  <si>
    <t>CB&amp;I/Zachary [Member] | Zachry [Member]</t>
  </si>
  <si>
    <t>Proportionately consolidated ventures percentage</t>
  </si>
  <si>
    <t>CB&amp;I/Zachary [Member] | CB&amp;I [Member]</t>
  </si>
  <si>
    <t>CB&amp;I/Zachry/Chiyoda [Member]</t>
  </si>
  <si>
    <t>CB&amp;I/Zachry/Chiyoda [Member] | Zachry [Member]</t>
  </si>
  <si>
    <t>CB&amp;I/Zachry/Chiyoda [Member] | Chiyoda [Member]</t>
  </si>
  <si>
    <t>CB&amp;I/Zachry/Chiyoda [Member] | CB&amp;I [Member]</t>
  </si>
  <si>
    <t>CB&amp;I/Chiyoda [Member]</t>
  </si>
  <si>
    <t>CB&amp;I/Chiyoda [Member] | Chiyoda [Member]</t>
  </si>
  <si>
    <t>CB&amp;I/Chiyoda [Member] | CB&amp;I [Member]</t>
  </si>
  <si>
    <t>Chicago Bridge and Iron and CTCI Joint Venture [Member]</t>
  </si>
  <si>
    <t>CB&amp;I/Kentz [Member]</t>
  </si>
  <si>
    <t>CB&amp;I/Kentz [Member] | Kentz [Member]</t>
  </si>
  <si>
    <t>Percentage of ownership in consolidated venture</t>
  </si>
  <si>
    <t>35.00%</t>
  </si>
  <si>
    <t>CB&amp;I/Kentz [Member] | CB&amp;I [Member]</t>
  </si>
  <si>
    <t>65.00%</t>
  </si>
  <si>
    <t>CB&amp;I/Areva [Member]</t>
  </si>
  <si>
    <t>CB&amp;I/Areva [Member] | Areva [Member]</t>
  </si>
  <si>
    <t>48.00%</t>
  </si>
  <si>
    <t>CB&amp;I/Areva [Member] | CB&amp;I [Member]</t>
  </si>
  <si>
    <t>52.00%</t>
  </si>
  <si>
    <t>PARTNERING ARRANGEMENTS - Proportionately Consolidated Variable Interest Entities Summarized Balance Sheet Information (Details) - USD ($) $ in Thousands</t>
  </si>
  <si>
    <t>Schedule of Equity Method Investments [Line Items]</t>
  </si>
  <si>
    <t>Advances from ventures</t>
  </si>
  <si>
    <t>Variable interest entity proportionately consolidated carrying amount current assets</t>
  </si>
  <si>
    <t>Non-current assets</t>
  </si>
  <si>
    <t>Current liabilities (1)</t>
  </si>
  <si>
    <t>PARTNERING ARRANGEMENTS - Summarized Balance Sheet Information of Variable Interest Entities (Details) - USD ($) $ in Thousands</t>
  </si>
  <si>
    <t>Variable Interest Entity [Line Items]</t>
  </si>
  <si>
    <t>Current assets</t>
  </si>
  <si>
    <t>Current liabilities</t>
  </si>
  <si>
    <t>CB&amp;I/AREVA [Member]</t>
  </si>
  <si>
    <t>All Other [Member]</t>
  </si>
  <si>
    <t>Other ventures that we consolidate are not individually material to our financial results and are therefore aggregated as “All Other”.</t>
  </si>
  <si>
    <t>RESTRUCTURING RELATED COSTS (Details) - USD ($) $ in Thousands</t>
  </si>
  <si>
    <t>Restructuring Cost and Reserve [Line Items]</t>
  </si>
  <si>
    <t>Restructuring Costs</t>
  </si>
  <si>
    <t>Restructuring Reserve [Roll Forward]</t>
  </si>
  <si>
    <t>Facility Closing [Member]</t>
  </si>
  <si>
    <t>Restructuring and Related Cost, Cost Incurred to Date</t>
  </si>
  <si>
    <t>Charges</t>
  </si>
  <si>
    <t>Cash payments</t>
  </si>
  <si>
    <t>Foreign exchange and other</t>
  </si>
  <si>
    <t>Restructuring reserve, end of period</t>
  </si>
  <si>
    <t>The charges primarily relate to our Engineering &amp;amp; Construction operating group.</t>
  </si>
  <si>
    <t>DEBT - Additional Information (Details)</t>
  </si>
  <si>
    <t>Dec. 31, 2018USD ($)</t>
  </si>
  <si>
    <t>Jun. 30, 2018USD ($)</t>
  </si>
  <si>
    <t>Mar. 31, 2018USD ($)</t>
  </si>
  <si>
    <t>Dec. 31, 2017USD ($)</t>
  </si>
  <si>
    <t>Sep. 30, 2017USD ($)Rate</t>
  </si>
  <si>
    <t>Aug. 09, 2017</t>
  </si>
  <si>
    <t>Feb. 24, 2017USD ($)</t>
  </si>
  <si>
    <t>Feb. 13, 2017USD ($)</t>
  </si>
  <si>
    <t>Mar. 31, 2017</t>
  </si>
  <si>
    <t>Jun. 30, 2018</t>
  </si>
  <si>
    <t>Sep. 30, 2018</t>
  </si>
  <si>
    <t>Debt Disclosure [Line Items]</t>
  </si>
  <si>
    <t>Total letter of credit sublimit</t>
  </si>
  <si>
    <t>Financial letters of credit fee percentage | Rate</t>
  </si>
  <si>
    <t>5.00%</t>
  </si>
  <si>
    <t>Performance letter of credit fee percentage | Rate</t>
  </si>
  <si>
    <t>3.50%</t>
  </si>
  <si>
    <t>Debt instrument, covenant, leverage ratio post amendment</t>
  </si>
  <si>
    <t>Bank covenant, minimum net worth requirement post amendment</t>
  </si>
  <si>
    <t>Debt instrument, covenant, senior secured leverage ratio</t>
  </si>
  <si>
    <t>Debt instrument, covenant, leverage ratio consecutive</t>
  </si>
  <si>
    <t>Long-term Debt</t>
  </si>
  <si>
    <t>Revolving Credit Facility One [Member]</t>
  </si>
  <si>
    <t>Debt instrument, term</t>
  </si>
  <si>
    <t>5 years</t>
  </si>
  <si>
    <t>Line of credit facility, maximum borrowing capacity</t>
  </si>
  <si>
    <t>Amount outstanding under credit facility</t>
  </si>
  <si>
    <t>Letters of credit, remaining capacity</t>
  </si>
  <si>
    <t>Remaining borrowing capacity under credit facility</t>
  </si>
  <si>
    <t>Weighted average interest rate</t>
  </si>
  <si>
    <t>4.90%</t>
  </si>
  <si>
    <t>Revolving Credit Facility Two [Member]</t>
  </si>
  <si>
    <t>7.90%</t>
  </si>
  <si>
    <t>Uncommitted Credit Facility [Member]</t>
  </si>
  <si>
    <t>Total Revolving Credit Facilities Member</t>
  </si>
  <si>
    <t>Aggregate revolving debt capacity</t>
  </si>
  <si>
    <t>70.00%</t>
  </si>
  <si>
    <t>Maximum outstanding borrowings</t>
  </si>
  <si>
    <t>First Senior Notes [Member]</t>
  </si>
  <si>
    <t>Debt instrument, face amount</t>
  </si>
  <si>
    <t>Senior notes</t>
  </si>
  <si>
    <t>Repayments of debt</t>
  </si>
  <si>
    <t>Series A Senior Notes [Member]</t>
  </si>
  <si>
    <t>Semi annually fixed rate payable</t>
  </si>
  <si>
    <t>7.15%</t>
  </si>
  <si>
    <t>Month and year senior note matures</t>
  </si>
  <si>
    <t>2017-12</t>
  </si>
  <si>
    <t>Series B Senior Notes [Member]</t>
  </si>
  <si>
    <t>7.57%</t>
  </si>
  <si>
    <t>2019-12</t>
  </si>
  <si>
    <t>Series C Senior Notes [Member]</t>
  </si>
  <si>
    <t>8.15%</t>
  </si>
  <si>
    <t>2022-12</t>
  </si>
  <si>
    <t>Series D Senior Notes [Member]</t>
  </si>
  <si>
    <t>8.30%</t>
  </si>
  <si>
    <t>2024-12</t>
  </si>
  <si>
    <t>Second Senior Notes [Member]</t>
  </si>
  <si>
    <t>7.53%</t>
  </si>
  <si>
    <t>First And Second Senior Notes [Member]</t>
  </si>
  <si>
    <t>Incremental annual cost based on credit profile</t>
  </si>
  <si>
    <t>1.50%</t>
  </si>
  <si>
    <t>Surety Bond [Member]</t>
  </si>
  <si>
    <t>Outstanding surety bonds</t>
  </si>
  <si>
    <t>Term Loan Two [Member]</t>
  </si>
  <si>
    <t>4.80%</t>
  </si>
  <si>
    <t>Long-term debt, maturities, repayments of principal, remainder of fiscal year</t>
  </si>
  <si>
    <t>Long-term debt, gross</t>
  </si>
  <si>
    <t>Future annual maturities for 2018</t>
  </si>
  <si>
    <t>Future annual maturities for 2019</t>
  </si>
  <si>
    <t>Future annual maturities for 2020</t>
  </si>
  <si>
    <t>Term Loan One [Member]</t>
  </si>
  <si>
    <t>4 years</t>
  </si>
  <si>
    <t>2.60%</t>
  </si>
  <si>
    <t>Prime Rate [Member]</t>
  </si>
  <si>
    <t>Debt instrument, basis spread on variable rate</t>
  </si>
  <si>
    <t>4.00%</t>
  </si>
  <si>
    <t>London Interbank Offered Rate (LIBOR) [Member]</t>
  </si>
  <si>
    <t>Debt instrument, basis for variable rate</t>
  </si>
  <si>
    <t>0.98%</t>
  </si>
  <si>
    <t>2.25%</t>
  </si>
  <si>
    <t>Debt instrument, covenant leverage ratio</t>
  </si>
  <si>
    <t>Items included in consolidated statement of financial condition</t>
  </si>
  <si>
    <t>Maximum [Member] | First And Second Senior Notes [Member]</t>
  </si>
  <si>
    <t>Incremental annual cost based on leverage</t>
  </si>
  <si>
    <t>1.00%</t>
  </si>
  <si>
    <t>Incremental annual cost based on credit profile and everage | Rate</t>
  </si>
  <si>
    <t>2.00%</t>
  </si>
  <si>
    <t>Trailing twelve month EBITDA</t>
  </si>
  <si>
    <t>Debt instrument, covenant fixed charge coverage ratio</t>
  </si>
  <si>
    <t>Unsecured Revolving Credit Facility [Member] | Revolving Credit Facility One [Member]</t>
  </si>
  <si>
    <t>Line of credit facility, expiration date</t>
  </si>
  <si>
    <t>2018-10</t>
  </si>
  <si>
    <t>Unsecured Revolving Credit Facility [Member] | Revolving Credit Facility Two [Member]</t>
  </si>
  <si>
    <t>2018-02</t>
  </si>
  <si>
    <t>Unsecured Revolving Credit Facility [Member] | Maximum [Member] | Revolving Credit Facility One [Member]</t>
  </si>
  <si>
    <t>Unsecured Revolving Credit Facility [Member] | Minimum [Member] | Revolving Credit Facility One [Member]</t>
  </si>
  <si>
    <t>Term Loan [Member] | Term Loan Two [Member]</t>
  </si>
  <si>
    <t>Term Loan [Member] | Term Loan One [Member]</t>
  </si>
  <si>
    <t>Scenario, Forecast [Member]</t>
  </si>
  <si>
    <t>Scenario, Forecast [Member] | Maximum [Member]</t>
  </si>
  <si>
    <t>Scenario, Forecast [Member] | Minimum [Member]</t>
  </si>
  <si>
    <t>Scenario, Forecast [Member] | Minimum [Member] | Total Revolving Credit Facilities Member</t>
  </si>
  <si>
    <t>Scenario, Forecast [Member] | Unsecured Revolving Credit Facility [Member] | Maximum [Member] | Revolving Credit Facility One [Member]</t>
  </si>
  <si>
    <t>Discontinued Operations, Held-for-sale [Member]</t>
  </si>
  <si>
    <t>Backlog</t>
  </si>
  <si>
    <t>Discontinued Operations, Held-for-sale [Member] | Surety Bond [Member]</t>
  </si>
  <si>
    <t>DEBT - Outstanding Debt (Details) - USD ($)</t>
  </si>
  <si>
    <t>Feb. 13, 2017</t>
  </si>
  <si>
    <t>Current</t>
  </si>
  <si>
    <t>Current maturities of long-term debt</t>
  </si>
  <si>
    <t>Less: unamortized debt issuance costs</t>
  </si>
  <si>
    <t>Current maturities of long-term debt, net of unamortized debt issuance costs</t>
  </si>
  <si>
    <t>Current debt, net of unamortized debt issuance costs</t>
  </si>
  <si>
    <t>Long-Term</t>
  </si>
  <si>
    <t>Senior notes fixed interest rate</t>
  </si>
  <si>
    <t>Second Term Loan: $500,000 term loan (interest at LIBOR plus a floating margin)</t>
  </si>
  <si>
    <t>Long-term debt, fixed interest rate</t>
  </si>
  <si>
    <t>Term Loan Two [Member] | Term Loan [Member]</t>
  </si>
  <si>
    <t>Debt instrument, interest rate terms</t>
  </si>
  <si>
    <t>Interest at LIBOR plus an applicable floating margin</t>
  </si>
  <si>
    <t>Term Loan: $1,000,000 term loan (interest at LIBOR plus a floating margin)</t>
  </si>
  <si>
    <t>Term Loan One [Member] | Term Loan [Member]</t>
  </si>
  <si>
    <t>FINANCIAL INSTRUMENTS - Additional Information (Details) - USD ($) $ in Thousands</t>
  </si>
  <si>
    <t>Derivative [Line Items]</t>
  </si>
  <si>
    <t>First Senior Notes [Member] | Level 2 [Member]</t>
  </si>
  <si>
    <t>Second Senior Notes [Member] | Level 2 [Member]</t>
  </si>
  <si>
    <t>Foreign Exchange Contract Operating Exposure [Member]</t>
  </si>
  <si>
    <t>Notional value of outstanding forward contracts</t>
  </si>
  <si>
    <t>Foreign Exchange Contract Operating Exposure [Member] | Maximum [Member]</t>
  </si>
  <si>
    <t>Maturity of foreign currency derivatives from period-end</t>
  </si>
  <si>
    <t>FINANCIAL INSTRUMENTS - Carried at Fair Value (Details) - USD ($) $ in Thousands</t>
  </si>
  <si>
    <t>Derivatives:</t>
  </si>
  <si>
    <t>Other current assets</t>
  </si>
  <si>
    <t>Other non-current assets</t>
  </si>
  <si>
    <t>Total assets at fair value</t>
  </si>
  <si>
    <t>Total liabilities at fair value</t>
  </si>
  <si>
    <t>Level 1 [Member]</t>
  </si>
  <si>
    <t>Level 2 [Member]</t>
  </si>
  <si>
    <t>Level 3 [Member]</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s) - USD ($) $ in Thousands</t>
  </si>
  <si>
    <t>Derivatives, Fair Value [Line Items]</t>
  </si>
  <si>
    <t>Asset derivatives fair value</t>
  </si>
  <si>
    <t>Liability derivatives fair value</t>
  </si>
  <si>
    <t>Foreign currency [Member]</t>
  </si>
  <si>
    <t>Derivatives designated as cash flow hedges [Member]</t>
  </si>
  <si>
    <t>Derivatives designated as cash flow hedges [Member] | Interest rate [Member] | Other Current and Non-Current Assets [Member]</t>
  </si>
  <si>
    <t>Derivatives designated as cash flow hedges [Member] | Interest rate [Member] | Other Current and Non-Current Liabilities [Member]</t>
  </si>
  <si>
    <t>Derivatives designated as cash flow hedges [Member] | Foreign currency [Member] | Other Current and Non-Current Assets [Member]</t>
  </si>
  <si>
    <t>Derivatives designated as cash flow hedges [Member] | Foreign currency [Member] | Other Current and Non-Current Liabilities [Member]</t>
  </si>
  <si>
    <t>Derivatives not designated as cash flow hedges [Member]</t>
  </si>
  <si>
    <t>Derivatives not designated as cash flow hedges [Member] | Foreign currency [Member] | Other Current and Non-Current Assets [Member]</t>
  </si>
  <si>
    <t>Derivatives not designated as cash flow hedges [Member] | Foreign currency [Member] | Other Current and Non-Current Liabilities [Member]</t>
  </si>
  <si>
    <t>FINANCIAL INSTRUMENTS - Derivative Assets and Liabilities on Gross Basis and Net Settlement Basis (Details) - USD ($) $ in Thousands</t>
  </si>
  <si>
    <t>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Liabilities:</t>
  </si>
  <si>
    <t>FINANCIAL INSTRUMENTS - Total Value, by Underlying Risk, Recognized in Other Comprehensive Income and Reclassified from Accumulated Other Comprehensive Income to Interest Expense and Cost of Revenue (Details) - USD ($) $ in Thousands</t>
  </si>
  <si>
    <t>Derivative Instruments, Gain (Loss) [Line Items]</t>
  </si>
  <si>
    <t>Amount of gain (loss) on effective derivative portion reclassified from AOCI into earnings</t>
  </si>
  <si>
    <t>Amount of gain (loss) on effective derivative portion recognized in OCI</t>
  </si>
  <si>
    <t>Net unrealized gains anticipated to be reclassified into earnings during the next 12 months</t>
  </si>
  <si>
    <t>Derivatives designated as cash flow hedges [Member] | Interest rate [Member]</t>
  </si>
  <si>
    <t>Derivatives designated as cash flow hedges [Member] | Foreign currency [Member]</t>
  </si>
  <si>
    <t>Cash Flow Hedging [Member] | Derivatives designated as cash flow hedges [Member]</t>
  </si>
  <si>
    <t>Cash Flow Hedging [Member] | Derivatives designated as cash flow hedges [Member] | Interest rate [Member]</t>
  </si>
  <si>
    <t>Cash Flow Hedging [Member] | Derivatives designated as cash flow hedges [Member] | Foreign currency [Member]</t>
  </si>
  <si>
    <t>Net unrealized gains totaling approximately $307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s) - Derivatives not designated as cash flow hedges [Member] - USD ($) $ in Thousands</t>
  </si>
  <si>
    <t>Amount of Gain (Loss) Recognized in Earnings</t>
  </si>
  <si>
    <t>RETIREMENT BENEFITS - Additional Information (Details) $ in Millions</t>
  </si>
  <si>
    <t>Pension Plans [Member]</t>
  </si>
  <si>
    <t>Defined Benefit Plan Disclosure [Line Items]</t>
  </si>
  <si>
    <t>Defined Benefit Plan, Expected Future Employer Contributions, Current Fiscal Year</t>
  </si>
  <si>
    <t>Other Postretirement Plans [Member]</t>
  </si>
  <si>
    <t>Continuing Operations [Member] | Pension Plans [Member]</t>
  </si>
  <si>
    <t>Continuing Operations [Member] | Other Postretirement Plans [Member]</t>
  </si>
  <si>
    <t>RETIREMENT BENEFITS - Contribution Information for Defined Benefit and Other Postretirement Plans (Details) $ in Thousands</t>
  </si>
  <si>
    <t>Contributions made through September 30, 2017</t>
  </si>
  <si>
    <t>Contributions expected for the remainder of 2017</t>
  </si>
  <si>
    <t>Total contributions expected for 2017</t>
  </si>
  <si>
    <t>RETIREMENT BENEFITS - Components of Net Periodic Benefit Cost (Details) - USD ($) $ in Thousands</t>
  </si>
  <si>
    <t>Service cost</t>
  </si>
  <si>
    <t>Interest cost</t>
  </si>
  <si>
    <t>Expected return on plan assets</t>
  </si>
  <si>
    <t>Amortization of prior service credits</t>
  </si>
  <si>
    <t>Recognized net actuarial losses (gains)</t>
  </si>
  <si>
    <t>Defined Benefit Plan, Net Periodic Benefit Cost (Credit), Gain (Loss) Due to Settlement</t>
  </si>
  <si>
    <t>Net periodic benefit cost (income)</t>
  </si>
  <si>
    <t>Net periodic benefit cost in 2017 was impacted by the settlement of our qualified Canadian pension plan in the second quarter 2017. The settlement resulted in the immediate recognition of previously unrecognized actuarial gains related to the plan that were previously included in AOCI.</t>
  </si>
  <si>
    <t>COMMITMENTS AND CONTINGENCIES (Details)</t>
  </si>
  <si>
    <t>Sep. 30, 2017USD ($)Plaintiffclaimlegal_matter</t>
  </si>
  <si>
    <t>Apr. 28, 2016USD ($)</t>
  </si>
  <si>
    <t>Commitments and Contingencies Disclosure [Line Items]</t>
  </si>
  <si>
    <t>Contract receivables</t>
  </si>
  <si>
    <t>Liability for asbestos and environmental claims, gross</t>
  </si>
  <si>
    <t>Asbestos Litigation [Member]</t>
  </si>
  <si>
    <t>Number of plaintiffs | Plaintiff</t>
  </si>
  <si>
    <t>Number of plaintiffs whose claims pending | claim</t>
  </si>
  <si>
    <t>Number of plaintiffs whose claims closed through dismissals or settlements | legal_matter</t>
  </si>
  <si>
    <t>Settlement amount per claim (dollars per legal matter)</t>
  </si>
  <si>
    <t>WEC [Member]</t>
  </si>
  <si>
    <t>Closing working capital</t>
  </si>
  <si>
    <t>Target working capital</t>
  </si>
  <si>
    <t>CB&amp;I [Member]</t>
  </si>
  <si>
    <t>ACCUMULATED OTHER COMPREHENSIVE INCOME - Components and Reclassification of Accumulated Other Comprehensive (Loss) Income, Net of Tax (Details) - USD ($) $ in Thousands</t>
  </si>
  <si>
    <t>Accumulated Other Comprehensive Income (Loss) [Roll Forward]</t>
  </si>
  <si>
    <t>Beginning Balance</t>
  </si>
  <si>
    <t>Ending Balance</t>
  </si>
  <si>
    <t>Currency Translation Adjustment [Member]</t>
  </si>
  <si>
    <t>OCI before reclassifications</t>
  </si>
  <si>
    <t>Amounts reclassified from AOCI</t>
  </si>
  <si>
    <t>Net OCI</t>
  </si>
  <si>
    <t>Unrealized Fair Value Of Cash Flow Hedges [Member]</t>
  </si>
  <si>
    <t>Defined Benefit Pension and Other Postretirement Plans [Member]</t>
  </si>
  <si>
    <t>During the nine months ended September 30, 2017, the currency translation adjustment component of AOCI was favorably impacted by net movements in the Australian Dollar, British Pound and Euro exchange rates against the U.S. Dollar.</t>
  </si>
  <si>
    <t>ACCUMULATED OTHER COMPREHENSIVE INCOME - Significant Items Reclassified Into Earnings (Details) $ in Thousands</t>
  </si>
  <si>
    <t>Reclassification Adjustment out of Accumulated Other Comprehensive Income [Line Items]</t>
  </si>
  <si>
    <t>Interest rate derivatives (interest expense) and Foreign currency derivatives (cost of revenue)</t>
  </si>
  <si>
    <t>Tax</t>
  </si>
  <si>
    <t>Total net of tax</t>
  </si>
  <si>
    <t>Total before tax</t>
  </si>
  <si>
    <t>Interest rate derivatives (interest expense) [Member]</t>
  </si>
  <si>
    <t>Foreign currency derivatives (cost of revenue) [Member]</t>
  </si>
  <si>
    <t>Amortization of prior service credits for continuing operations</t>
  </si>
  <si>
    <t>Recognized net actuarial losses for continuing operations</t>
  </si>
  <si>
    <t>See Note 10 for further discussion of our cash flow hedges, including the total value reclassified from AOCI to earnings.</t>
  </si>
  <si>
    <t>See Note 11 for further discussion of our defined benefit and other postretirement plans, including the components of net periodic benefit cost.</t>
  </si>
  <si>
    <t>EQUITY-BASED INCENTIVE PLANS AND OTHER EQUITY ACTIVITY - Stock Plans - Additional Information (Details) - USD ($) $ / shares in Units, shares in Thousands, $ in Thousands</t>
  </si>
  <si>
    <t>Share-based Compensation Arrangement by Share-based Payment Award [Line Items]</t>
  </si>
  <si>
    <t>Share repurchase, average price per share (in dollars per share)</t>
  </si>
  <si>
    <t>Continuing Operations [Member] | Selling and administrative expense [Member]</t>
  </si>
  <si>
    <t>Discontinued Operations, Held-for-sale [Member] | Selling and administrative expense [Member]</t>
  </si>
  <si>
    <t>Capital [Member] | Discontinued Operations, Held-for-sale [Member] | Selling and administrative expense [Member]</t>
  </si>
  <si>
    <t>Technology Operations [Member] | Discontinued Operations, Held-for-sale [Member] | Selling and administrative expense [Member]</t>
  </si>
  <si>
    <t>EQUITY-BASED INCENTIVE PLANS AND OTHER EQUITY ACTIVITY - Granted Shares Associated with Equity-Based Incentive Plans (Details)</t>
  </si>
  <si>
    <t>Sep. 30, 2017$ / sharesshares</t>
  </si>
  <si>
    <t>Number of shares</t>
  </si>
  <si>
    <t>Number of stock options granted</t>
  </si>
  <si>
    <t>RSUs [Member]</t>
  </si>
  <si>
    <t>Weighted-average grant-date fair value (in dollars per share) | $ / shares</t>
  </si>
  <si>
    <t>Performance shares [Member] | Financial Performance-Based Shares [Member]</t>
  </si>
  <si>
    <t>Performance shares [Member] | Stock Performance-Based Shares [Member]</t>
  </si>
  <si>
    <t>No stock options were granted during the nine months ended September 30, 2017.</t>
  </si>
  <si>
    <t>EQUITY-BASED INCENTIVE PLANS AND OTHER EQUITY ACTIVITY - Stock-Based Incentive Plans and Employee Stock Purchase Plan (Details) shares in Thousands</t>
  </si>
  <si>
    <t>Sep. 30, 2017shares</t>
  </si>
  <si>
    <t>Shares</t>
  </si>
  <si>
    <t>Financial performance based shares (issued upon vesting)</t>
  </si>
  <si>
    <t>RSUs (issued upon vesting)</t>
  </si>
  <si>
    <t>Stock options (issued upon exercise)</t>
  </si>
  <si>
    <t>ESPP shares (issued upon sale)</t>
  </si>
  <si>
    <t>UNAPPROVED CHANGE ORDERS, CLAIMS, INCENTIVES AND OTHER PROJECT MATTERS (Details) $ in Thousands</t>
  </si>
  <si>
    <t>Sep. 30, 2017USD ($)Projects</t>
  </si>
  <si>
    <t>Schedule Of Unapproved Claims And Change Orders [Line Items]</t>
  </si>
  <si>
    <t>Number Of Completed Projects | Projects</t>
  </si>
  <si>
    <t>Upapproved Change Order, Increase During Period</t>
  </si>
  <si>
    <t>Incentive amounts included in contract price</t>
  </si>
  <si>
    <t>Revenues recognized on a cumulative POC basis</t>
  </si>
  <si>
    <t>Contracts Receivable, Claims and Uncertain Amounts, Expected to be Collected after Next Twelve Months</t>
  </si>
  <si>
    <t>Account receivable and unbilled receivable</t>
  </si>
  <si>
    <t>Number of projects, estimated net margin, decrease to operating income | Projects</t>
  </si>
  <si>
    <t>Estimated net margin, decrease to operating income</t>
  </si>
  <si>
    <t>Estimated net margin, increase to operating income</t>
  </si>
  <si>
    <t>Unapproved change orders cumulative payment from customer</t>
  </si>
  <si>
    <t>Percent of project completed</t>
  </si>
  <si>
    <t>93.00%</t>
  </si>
  <si>
    <t>Reserve for estimated project losses</t>
  </si>
  <si>
    <t>Unapproved change orders, amount</t>
  </si>
  <si>
    <t>76.00%</t>
  </si>
  <si>
    <t>Fabrication Services Segment [Member]</t>
  </si>
  <si>
    <t>Estimated Net Margin, Decrease to Operating Income, Loss Position Projects</t>
  </si>
  <si>
    <t>Unapproved change orders and claims are subject to arbitration proceedings or early commercial discussions [Member]</t>
  </si>
  <si>
    <t>Contracts Receivable, Claims and Uncertain Amounts</t>
  </si>
  <si>
    <t>Gas Turbine Power Project [Member]</t>
  </si>
  <si>
    <t>Export Facility Project [Member]</t>
  </si>
  <si>
    <t>SEGMENT INFORMATION - Additional Information (Details) $ in Thousands</t>
  </si>
  <si>
    <t>Sep. 30, 2016USD ($)</t>
  </si>
  <si>
    <t>Sep. 30, 2017USD ($)segment</t>
  </si>
  <si>
    <t>Segment Reporting Information [Line Items]</t>
  </si>
  <si>
    <t>Number of business sectors | segment</t>
  </si>
  <si>
    <t>Intersegment Eliminations [Member]</t>
  </si>
  <si>
    <t>Discontinued Operations, Held-for-sale [Member] | Intersegment Eliminations [Member]</t>
  </si>
  <si>
    <t>SEGMENT INFORMATION - Total Revenue and Income from Operations by Reporting Segment (Details) - USD ($) $ in Thousands</t>
  </si>
  <si>
    <t>Operating Income (Loss) From Continuing Operations</t>
  </si>
  <si>
    <t>Operating Segments [Member]</t>
  </si>
  <si>
    <t>Operating Segments [Member] | Engineering and Construction [Member]</t>
  </si>
  <si>
    <t>Operating Segments [Member] | Fabrication Services [Member]</t>
  </si>
  <si>
    <t>Discontinued Operations, Held-for-sale [Member] | Technology Operations [Member]</t>
  </si>
  <si>
    <t>Assets of discontinued Capital Services Operations (Note 4)</t>
  </si>
  <si>
    <t>SEGMENT INFORMATION - Total Assets by Reportable Segment (Details) - USD ($) $ in Thousands</t>
  </si>
  <si>
    <t>Discontinued Operations, Held-for-sale [Member] |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78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1392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5</v>
      </c>
      <c r="D1" s="2" t="s">
        <v>1</v>
      </c>
    </row>
    <row r="2" spans="1:5">
      <c r="B2" s="2" t="s">
        <v>2</v>
      </c>
      <c r="C2" s="2" t="s">
        <v>26</v>
      </c>
      <c r="D2" s="2" t="s">
        <v>2</v>
      </c>
      <c r="E2" s="2" t="s">
        <v>26</v>
      </c>
    </row>
    <row r="3" spans="1:5">
      <c r="A3" s="3" t="s">
        <v>200</v>
      </c>
    </row>
    <row r="4" spans="1:5">
      <c r="A4" s="4" t="s">
        <v>201</v>
      </c>
      <c r="B4" s="7" t="n">
        <v>0</v>
      </c>
      <c r="C4" s="8" t="n">
        <v>0.07000000000000001</v>
      </c>
      <c r="D4" s="8" t="n">
        <v>0.14</v>
      </c>
      <c r="E4" s="8" t="n">
        <v>0.2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37764</v>
      </c>
      <c r="C4" s="7" t="n">
        <v>2137877</v>
      </c>
      <c r="D4" s="7" t="n">
        <v>4668690</v>
      </c>
      <c r="E4" s="7" t="n">
        <v>6200713</v>
      </c>
    </row>
    <row r="5" spans="1:5">
      <c r="A5" s="4" t="s">
        <v>29</v>
      </c>
      <c r="B5" s="5" t="n">
        <v>1655002</v>
      </c>
      <c r="C5" s="5" t="n">
        <v>1920894</v>
      </c>
      <c r="D5" s="5" t="n">
        <v>4919206</v>
      </c>
      <c r="E5" s="5" t="n">
        <v>5591393</v>
      </c>
    </row>
    <row r="6" spans="1:5">
      <c r="A6" s="4" t="s">
        <v>30</v>
      </c>
      <c r="B6" s="5" t="n">
        <v>82762</v>
      </c>
      <c r="C6" s="5" t="n">
        <v>216983</v>
      </c>
      <c r="D6" s="5" t="n">
        <v>-250516</v>
      </c>
      <c r="E6" s="5" t="n">
        <v>609320</v>
      </c>
    </row>
    <row r="7" spans="1:5">
      <c r="A7" s="4" t="s">
        <v>31</v>
      </c>
      <c r="B7" s="5" t="n">
        <v>51458</v>
      </c>
      <c r="C7" s="5" t="n">
        <v>62913</v>
      </c>
      <c r="D7" s="5" t="n">
        <v>173594</v>
      </c>
      <c r="E7" s="5" t="n">
        <v>190207</v>
      </c>
    </row>
    <row r="8" spans="1:5">
      <c r="A8" s="4" t="s">
        <v>32</v>
      </c>
      <c r="B8" s="5" t="n">
        <v>1891</v>
      </c>
      <c r="C8" s="5" t="n">
        <v>1937</v>
      </c>
      <c r="D8" s="5" t="n">
        <v>5771</v>
      </c>
      <c r="E8" s="5" t="n">
        <v>6451</v>
      </c>
    </row>
    <row r="9" spans="1:5">
      <c r="A9" s="4" t="s">
        <v>33</v>
      </c>
      <c r="B9" s="5" t="n">
        <v>-9727</v>
      </c>
      <c r="C9" s="5" t="n">
        <v>-2632</v>
      </c>
      <c r="D9" s="5" t="n">
        <v>-21210</v>
      </c>
      <c r="E9" s="5" t="n">
        <v>-1875</v>
      </c>
    </row>
    <row r="10" spans="1:5">
      <c r="A10" s="4" t="s">
        <v>34</v>
      </c>
      <c r="B10" s="5" t="n">
        <v>26882</v>
      </c>
      <c r="C10" s="5" t="n">
        <v>0</v>
      </c>
      <c r="D10" s="5" t="n">
        <v>30882</v>
      </c>
      <c r="E10" s="5" t="n">
        <v>0</v>
      </c>
    </row>
    <row r="11" spans="1:5">
      <c r="A11" s="4" t="s">
        <v>35</v>
      </c>
      <c r="B11" s="5" t="n">
        <v>-53</v>
      </c>
      <c r="C11" s="5" t="n">
        <v>189</v>
      </c>
      <c r="D11" s="5" t="n">
        <v>-415</v>
      </c>
      <c r="E11" s="5" t="n">
        <v>1112</v>
      </c>
    </row>
    <row r="12" spans="1:5">
      <c r="A12" s="4" t="s">
        <v>36</v>
      </c>
      <c r="B12" s="5" t="n">
        <v>12311</v>
      </c>
      <c r="C12" s="5" t="n">
        <v>154576</v>
      </c>
      <c r="D12" s="5" t="n">
        <v>-439138</v>
      </c>
      <c r="E12" s="5" t="n">
        <v>413425</v>
      </c>
    </row>
    <row r="13" spans="1:5">
      <c r="A13" s="4" t="s">
        <v>37</v>
      </c>
      <c r="B13" s="5" t="n">
        <v>-5288</v>
      </c>
      <c r="C13" s="5" t="n">
        <v>-1586</v>
      </c>
      <c r="D13" s="5" t="n">
        <v>-9036</v>
      </c>
      <c r="E13" s="5" t="n">
        <v>-4666</v>
      </c>
    </row>
    <row r="14" spans="1:5">
      <c r="A14" s="4" t="s">
        <v>38</v>
      </c>
      <c r="B14" s="5" t="n">
        <v>574</v>
      </c>
      <c r="C14" s="5" t="n">
        <v>2292</v>
      </c>
      <c r="D14" s="5" t="n">
        <v>2684</v>
      </c>
      <c r="E14" s="5" t="n">
        <v>7187</v>
      </c>
    </row>
    <row r="15" spans="1:5">
      <c r="A15" s="4" t="s">
        <v>39</v>
      </c>
      <c r="B15" s="5" t="n">
        <v>7597</v>
      </c>
      <c r="C15" s="5" t="n">
        <v>155282</v>
      </c>
      <c r="D15" s="5" t="n">
        <v>-445490</v>
      </c>
      <c r="E15" s="5" t="n">
        <v>415946</v>
      </c>
    </row>
    <row r="16" spans="1:5">
      <c r="A16" s="4" t="s">
        <v>40</v>
      </c>
      <c r="B16" s="5" t="n">
        <v>-3112</v>
      </c>
      <c r="C16" s="5" t="n">
        <v>-22206</v>
      </c>
      <c r="D16" s="5" t="n">
        <v>177347</v>
      </c>
      <c r="E16" s="5" t="n">
        <v>-83280</v>
      </c>
    </row>
    <row r="17" spans="1:5">
      <c r="A17" s="4" t="s">
        <v>41</v>
      </c>
      <c r="B17" s="5" t="n">
        <v>4485</v>
      </c>
      <c r="C17" s="5" t="n">
        <v>133076</v>
      </c>
      <c r="D17" s="5" t="n">
        <v>-268143</v>
      </c>
      <c r="E17" s="5" t="n">
        <v>332666</v>
      </c>
    </row>
    <row r="18" spans="1:5">
      <c r="A18" s="4" t="s">
        <v>42</v>
      </c>
      <c r="B18" s="5" t="n">
        <v>7061</v>
      </c>
      <c r="C18" s="5" t="n">
        <v>35343</v>
      </c>
      <c r="D18" s="5" t="n">
        <v>-90916</v>
      </c>
      <c r="E18" s="5" t="n">
        <v>88263</v>
      </c>
    </row>
    <row r="19" spans="1:5">
      <c r="A19" s="4" t="s">
        <v>43</v>
      </c>
      <c r="B19" s="5" t="n">
        <v>11546</v>
      </c>
      <c r="C19" s="5" t="n">
        <v>168419</v>
      </c>
      <c r="D19" s="5" t="n">
        <v>-359059</v>
      </c>
      <c r="E19" s="5" t="n">
        <v>420929</v>
      </c>
    </row>
    <row r="20" spans="1:5">
      <c r="A20" s="4" t="s">
        <v>44</v>
      </c>
      <c r="B20" s="5" t="n">
        <v>-1507</v>
      </c>
      <c r="C20" s="5" t="n">
        <v>-46659</v>
      </c>
      <c r="D20" s="5" t="n">
        <v>-31666</v>
      </c>
      <c r="E20" s="5" t="n">
        <v>-68405</v>
      </c>
    </row>
    <row r="21" spans="1:5">
      <c r="A21" s="4" t="s">
        <v>45</v>
      </c>
      <c r="B21" s="7" t="n">
        <v>10039</v>
      </c>
      <c r="C21" s="7" t="n">
        <v>121760</v>
      </c>
      <c r="D21" s="7" t="n">
        <v>-390725</v>
      </c>
      <c r="E21" s="7" t="n">
        <v>352524</v>
      </c>
    </row>
    <row r="22" spans="1:5">
      <c r="A22" s="3" t="s">
        <v>46</v>
      </c>
    </row>
    <row r="23" spans="1:5">
      <c r="A23" s="4" t="s">
        <v>47</v>
      </c>
      <c r="B23" s="8" t="n">
        <v>0.03</v>
      </c>
      <c r="C23" s="8" t="n">
        <v>0.86</v>
      </c>
      <c r="D23" s="8" t="n">
        <v>-2.96</v>
      </c>
      <c r="E23" s="8" t="n">
        <v>2.57</v>
      </c>
    </row>
    <row r="24" spans="1:5">
      <c r="A24" s="4" t="s">
        <v>48</v>
      </c>
      <c r="B24" s="9" t="n">
        <v>0.07000000000000001</v>
      </c>
      <c r="C24" s="9" t="n">
        <v>0.34</v>
      </c>
      <c r="D24" s="9" t="n">
        <v>-0.91</v>
      </c>
      <c r="E24" s="9" t="n">
        <v>0.83</v>
      </c>
    </row>
    <row r="25" spans="1:5">
      <c r="A25" s="4" t="s">
        <v>49</v>
      </c>
      <c r="B25" s="9" t="n">
        <v>0.1</v>
      </c>
      <c r="C25" s="9" t="n">
        <v>1.2</v>
      </c>
      <c r="D25" s="9" t="n">
        <v>-3.87</v>
      </c>
      <c r="E25" s="9" t="n">
        <v>3.4</v>
      </c>
    </row>
    <row r="26" spans="1:5">
      <c r="A26" s="3" t="s">
        <v>50</v>
      </c>
    </row>
    <row r="27" spans="1:5">
      <c r="A27" s="4" t="s">
        <v>47</v>
      </c>
      <c r="B27" s="9" t="n">
        <v>0.03</v>
      </c>
      <c r="C27" s="9" t="n">
        <v>0.86</v>
      </c>
      <c r="D27" s="9" t="n">
        <v>-2.96</v>
      </c>
      <c r="E27" s="9" t="n">
        <v>2.54</v>
      </c>
    </row>
    <row r="28" spans="1:5">
      <c r="A28" s="4" t="s">
        <v>48</v>
      </c>
      <c r="B28" s="9" t="n">
        <v>0.07000000000000001</v>
      </c>
      <c r="C28" s="9" t="n">
        <v>0.34</v>
      </c>
      <c r="D28" s="9" t="n">
        <v>-0.91</v>
      </c>
      <c r="E28" s="9" t="n">
        <v>0.83</v>
      </c>
    </row>
    <row r="29" spans="1:5">
      <c r="A29" s="4" t="s">
        <v>49</v>
      </c>
      <c r="B29" s="8" t="n">
        <v>0.1</v>
      </c>
      <c r="C29" s="8" t="n">
        <v>1.2</v>
      </c>
      <c r="D29" s="8" t="n">
        <v>-3.87</v>
      </c>
      <c r="E29" s="8" t="n">
        <v>3.37</v>
      </c>
    </row>
    <row r="30" spans="1:5">
      <c r="A30" s="3" t="s">
        <v>51</v>
      </c>
    </row>
    <row r="31" spans="1:5">
      <c r="A31" s="4" t="s">
        <v>52</v>
      </c>
      <c r="B31" s="5" t="n">
        <v>101177</v>
      </c>
      <c r="C31" s="5" t="n">
        <v>101102</v>
      </c>
      <c r="D31" s="5" t="n">
        <v>100834</v>
      </c>
      <c r="E31" s="5" t="n">
        <v>103725</v>
      </c>
    </row>
    <row r="32" spans="1:5">
      <c r="A32" s="4" t="s">
        <v>53</v>
      </c>
      <c r="B32" s="5" t="n">
        <v>101736</v>
      </c>
      <c r="C32" s="5" t="n">
        <v>101863</v>
      </c>
      <c r="D32" s="5" t="n">
        <v>100834</v>
      </c>
      <c r="E32" s="5" t="n">
        <v>104555</v>
      </c>
    </row>
    <row r="33" spans="1:5">
      <c r="A33" s="3" t="s">
        <v>54</v>
      </c>
    </row>
    <row r="34" spans="1:5">
      <c r="A34" s="4" t="s">
        <v>55</v>
      </c>
      <c r="B34" s="7" t="n">
        <v>0</v>
      </c>
      <c r="C34" s="7" t="n">
        <v>6995</v>
      </c>
      <c r="D34" s="7" t="n">
        <v>14109</v>
      </c>
      <c r="E34" s="7" t="n">
        <v>21726</v>
      </c>
    </row>
    <row r="35" spans="1:5">
      <c r="A35" s="4" t="s">
        <v>56</v>
      </c>
      <c r="B35" s="7" t="n">
        <v>0</v>
      </c>
      <c r="C35" s="8" t="n">
        <v>0.07000000000000001</v>
      </c>
      <c r="D35" s="8" t="n">
        <v>0.14</v>
      </c>
      <c r="E35" s="8"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78</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27</v>
      </c>
    </row>
    <row r="4" spans="1:5">
      <c r="A4" s="4" t="s">
        <v>58</v>
      </c>
      <c r="B4" s="7" t="n">
        <v>0</v>
      </c>
      <c r="C4" s="7" t="n">
        <v>930</v>
      </c>
      <c r="D4" s="7" t="n">
        <v>870</v>
      </c>
      <c r="E4" s="7" t="n">
        <v>1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3</v>
      </c>
      <c r="B1" s="2" t="s">
        <v>1</v>
      </c>
    </row>
    <row r="2" spans="1:3">
      <c r="B2" s="2" t="s">
        <v>2</v>
      </c>
    </row>
    <row r="3" spans="1:3">
      <c r="A3" s="3" t="s">
        <v>221</v>
      </c>
    </row>
    <row r="4" spans="1:3">
      <c r="A4" s="4" t="s">
        <v>304</v>
      </c>
      <c r="B4" s="4" t="s">
        <v>305</v>
      </c>
      <c r="C4" s="4" t="s">
        <v>86</v>
      </c>
    </row>
    <row r="5" spans="1:3">
      <c r="A5" s="4" t="s">
        <v>306</v>
      </c>
      <c r="B5" s="4" t="s">
        <v>307</v>
      </c>
    </row>
    <row r="6" spans="1:3"/>
    <row r="7" spans="1:3">
      <c r="A7" s="4" t="s">
        <v>86</v>
      </c>
      <c r="B7" s="4" t="s">
        <v>308</v>
      </c>
    </row>
  </sheetData>
  <mergeCells count="5">
    <mergeCell ref="A1:A2"/>
    <mergeCell ref="B1:C1"/>
    <mergeCell ref="B2:C2"/>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43</v>
      </c>
      <c r="B3" s="7" t="n">
        <v>11546</v>
      </c>
      <c r="C3" s="7" t="n">
        <v>168419</v>
      </c>
      <c r="D3" s="7" t="n">
        <v>-359059</v>
      </c>
      <c r="E3" s="7" t="n">
        <v>420929</v>
      </c>
    </row>
    <row r="4" spans="1:5">
      <c r="A4" s="3" t="s">
        <v>60</v>
      </c>
    </row>
    <row r="5" spans="1:5">
      <c r="A5" s="4" t="s">
        <v>61</v>
      </c>
      <c r="D5" s="5" t="n">
        <v>623</v>
      </c>
      <c r="E5" s="5" t="n">
        <v>1198</v>
      </c>
    </row>
    <row r="6" spans="1:5">
      <c r="A6" s="4" t="s">
        <v>62</v>
      </c>
      <c r="D6" s="5" t="n">
        <v>-57</v>
      </c>
      <c r="E6" s="5" t="n">
        <v>-236</v>
      </c>
    </row>
    <row r="7" spans="1:5">
      <c r="A7" s="4" t="s">
        <v>63</v>
      </c>
      <c r="D7" s="5" t="n">
        <v>-12341</v>
      </c>
      <c r="E7" s="5" t="n">
        <v>2843</v>
      </c>
    </row>
    <row r="8" spans="1:5">
      <c r="A8" s="4" t="s">
        <v>64</v>
      </c>
      <c r="B8" s="5" t="n">
        <v>34191</v>
      </c>
      <c r="C8" s="5" t="n">
        <v>171180</v>
      </c>
      <c r="D8" s="5" t="n">
        <v>-286075</v>
      </c>
      <c r="E8" s="5" t="n">
        <v>426024</v>
      </c>
    </row>
    <row r="9" spans="1:5">
      <c r="A9" s="4" t="s">
        <v>65</v>
      </c>
      <c r="B9" s="5" t="n">
        <v>-1507</v>
      </c>
      <c r="C9" s="5" t="n">
        <v>-46659</v>
      </c>
      <c r="D9" s="5" t="n">
        <v>-31666</v>
      </c>
      <c r="E9" s="5" t="n">
        <v>-68405</v>
      </c>
    </row>
    <row r="10" spans="1:5">
      <c r="A10" s="4" t="s">
        <v>66</v>
      </c>
      <c r="B10" s="5" t="n">
        <v>-811</v>
      </c>
      <c r="C10" s="5" t="n">
        <v>-750</v>
      </c>
      <c r="D10" s="5" t="n">
        <v>-2432</v>
      </c>
      <c r="E10" s="5" t="n">
        <v>-1294</v>
      </c>
    </row>
    <row r="11" spans="1:5">
      <c r="A11" s="4" t="s">
        <v>67</v>
      </c>
      <c r="B11" s="5" t="n">
        <v>31873</v>
      </c>
      <c r="C11" s="5" t="n">
        <v>123771</v>
      </c>
      <c r="D11" s="5" t="n">
        <v>-320173</v>
      </c>
      <c r="E11" s="5" t="n">
        <v>356325</v>
      </c>
    </row>
    <row r="12" spans="1:5">
      <c r="A12" s="4" t="s">
        <v>68</v>
      </c>
    </row>
    <row r="13" spans="1:5">
      <c r="A13" s="3" t="s">
        <v>60</v>
      </c>
    </row>
    <row r="14" spans="1:5">
      <c r="A14" s="4" t="s">
        <v>69</v>
      </c>
      <c r="B14" s="5" t="n">
        <v>26496</v>
      </c>
      <c r="C14" s="5" t="n">
        <v>2812</v>
      </c>
      <c r="D14" s="5" t="n">
        <v>82392</v>
      </c>
      <c r="E14" s="5" t="n">
        <v>1605</v>
      </c>
    </row>
    <row r="15" spans="1:5">
      <c r="A15" s="4" t="s">
        <v>61</v>
      </c>
      <c r="B15" s="5" t="n">
        <v>-187</v>
      </c>
      <c r="C15" s="5" t="n">
        <v>155</v>
      </c>
      <c r="D15" s="5" t="n">
        <v>623</v>
      </c>
      <c r="E15" s="5" t="n">
        <v>1198</v>
      </c>
    </row>
    <row r="16" spans="1:5">
      <c r="A16" s="4" t="s">
        <v>62</v>
      </c>
      <c r="B16" s="5" t="n">
        <v>-39</v>
      </c>
      <c r="C16" s="5" t="n">
        <v>-79</v>
      </c>
      <c r="D16" s="5" t="n">
        <v>-64</v>
      </c>
      <c r="E16" s="5" t="n">
        <v>-234</v>
      </c>
    </row>
    <row r="17" spans="1:5">
      <c r="A17" s="4" t="s">
        <v>63</v>
      </c>
      <c r="B17" s="5" t="n">
        <v>-4012</v>
      </c>
      <c r="C17" s="5" t="n">
        <v>423</v>
      </c>
      <c r="D17" s="5" t="n">
        <v>-11303</v>
      </c>
      <c r="E17" s="5" t="n">
        <v>2827</v>
      </c>
    </row>
    <row r="18" spans="1:5">
      <c r="A18" s="4" t="s">
        <v>70</v>
      </c>
    </row>
    <row r="19" spans="1:5">
      <c r="A19" s="3" t="s">
        <v>60</v>
      </c>
    </row>
    <row r="20" spans="1:5">
      <c r="A20" s="4" t="s">
        <v>62</v>
      </c>
      <c r="B20" s="5" t="n">
        <v>2</v>
      </c>
      <c r="C20" s="5" t="n">
        <v>-1</v>
      </c>
      <c r="D20" s="5" t="n">
        <v>7</v>
      </c>
      <c r="E20" s="5" t="n">
        <v>-2</v>
      </c>
    </row>
    <row r="21" spans="1:5">
      <c r="A21" s="4" t="s">
        <v>63</v>
      </c>
      <c r="B21" s="5" t="n">
        <v>-284</v>
      </c>
      <c r="C21" s="5" t="n">
        <v>4</v>
      </c>
      <c r="D21" s="5" t="n">
        <v>-1038</v>
      </c>
      <c r="E21" s="5" t="n">
        <v>16</v>
      </c>
    </row>
    <row r="22" spans="1:5">
      <c r="A22" s="4" t="s">
        <v>69</v>
      </c>
      <c r="B22" s="7" t="n">
        <v>669</v>
      </c>
      <c r="C22" s="7" t="n">
        <v>-553</v>
      </c>
      <c r="D22" s="7" t="n">
        <v>2367</v>
      </c>
      <c r="E22" s="7" t="n">
        <v>-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48</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203</v>
      </c>
    </row>
    <row r="4" spans="1:2">
      <c r="A4" s="4" t="s">
        <v>346</v>
      </c>
      <c r="B4" s="5" t="n">
        <v>1889</v>
      </c>
    </row>
    <row r="5" spans="1:2">
      <c r="A5" s="4" t="s">
        <v>347</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48</v>
      </c>
      <c r="B1" s="2" t="s">
        <v>25</v>
      </c>
      <c r="D1" s="2" t="s">
        <v>349</v>
      </c>
      <c r="E1" s="2" t="s">
        <v>1</v>
      </c>
    </row>
    <row r="2" spans="1:7">
      <c r="B2" s="2" t="s">
        <v>2</v>
      </c>
      <c r="C2" s="2" t="s">
        <v>26</v>
      </c>
      <c r="D2" s="2" t="s">
        <v>350</v>
      </c>
      <c r="E2" s="2" t="s">
        <v>2</v>
      </c>
      <c r="F2" s="2" t="s">
        <v>26</v>
      </c>
      <c r="G2" s="2" t="s">
        <v>74</v>
      </c>
    </row>
    <row r="3" spans="1:7">
      <c r="A3" s="3" t="s">
        <v>351</v>
      </c>
    </row>
    <row r="4" spans="1:7">
      <c r="A4" s="4" t="s">
        <v>352</v>
      </c>
      <c r="B4" s="7" t="n">
        <v>-26882</v>
      </c>
      <c r="C4" s="7" t="n">
        <v>0</v>
      </c>
      <c r="D4" s="7" t="n">
        <v>4000</v>
      </c>
      <c r="E4" s="7" t="n">
        <v>-30882</v>
      </c>
      <c r="F4" s="7" t="n">
        <v>0</v>
      </c>
    </row>
    <row r="5" spans="1:7">
      <c r="A5" s="4" t="s">
        <v>353</v>
      </c>
      <c r="B5" s="5" t="n">
        <v>26882</v>
      </c>
      <c r="C5" s="7" t="n">
        <v>0</v>
      </c>
      <c r="E5" s="5" t="n">
        <v>30882</v>
      </c>
      <c r="F5" s="5" t="n">
        <v>0</v>
      </c>
    </row>
    <row r="6" spans="1:7">
      <c r="A6" s="4" t="s">
        <v>354</v>
      </c>
      <c r="B6" s="5" t="n">
        <v>2400</v>
      </c>
      <c r="E6" s="5" t="n">
        <v>2400</v>
      </c>
    </row>
    <row r="7" spans="1:7">
      <c r="A7" s="4" t="s">
        <v>355</v>
      </c>
      <c r="B7" s="5" t="n">
        <v>10400</v>
      </c>
      <c r="E7" s="5" t="n">
        <v>10400</v>
      </c>
    </row>
    <row r="8" spans="1:7">
      <c r="A8" s="4" t="s">
        <v>356</v>
      </c>
      <c r="B8" s="5" t="n">
        <v>900</v>
      </c>
      <c r="E8" s="5" t="n">
        <v>900</v>
      </c>
    </row>
    <row r="9" spans="1:7">
      <c r="A9" s="4" t="s">
        <v>357</v>
      </c>
      <c r="B9" s="5" t="n">
        <v>42100</v>
      </c>
      <c r="E9" s="5" t="n">
        <v>42100</v>
      </c>
      <c r="G9" s="7" t="n">
        <v>37500</v>
      </c>
    </row>
    <row r="10" spans="1:7">
      <c r="A10" s="4" t="s">
        <v>358</v>
      </c>
      <c r="B10" s="5" t="n">
        <v>35000</v>
      </c>
    </row>
    <row r="11" spans="1:7">
      <c r="A11" s="4" t="s">
        <v>359</v>
      </c>
      <c r="E11" s="7" t="n">
        <v>12000</v>
      </c>
      <c r="F11" s="7" t="n">
        <v>0</v>
      </c>
    </row>
    <row r="12" spans="1:7">
      <c r="A12" s="4" t="s">
        <v>360</v>
      </c>
    </row>
    <row r="13" spans="1:7">
      <c r="A13" s="3" t="s">
        <v>351</v>
      </c>
    </row>
    <row r="14" spans="1:7">
      <c r="A14" s="4" t="s">
        <v>361</v>
      </c>
      <c r="E14" s="4" t="s">
        <v>362</v>
      </c>
    </row>
    <row r="15" spans="1:7">
      <c r="A15" s="4" t="s">
        <v>363</v>
      </c>
    </row>
    <row r="16" spans="1:7">
      <c r="A16" s="3" t="s">
        <v>351</v>
      </c>
    </row>
    <row r="17" spans="1:7">
      <c r="A17" s="4" t="s">
        <v>361</v>
      </c>
      <c r="E17" s="4" t="s">
        <v>364</v>
      </c>
    </row>
    <row r="18" spans="1:7">
      <c r="A18" s="4" t="s">
        <v>365</v>
      </c>
    </row>
    <row r="19" spans="1:7">
      <c r="A19" s="3" t="s">
        <v>351</v>
      </c>
    </row>
    <row r="20" spans="1:7">
      <c r="A20" s="4" t="s">
        <v>366</v>
      </c>
      <c r="B20" s="7" t="n">
        <v>74200</v>
      </c>
      <c r="E20" s="7" t="n">
        <v>74200</v>
      </c>
      <c r="G20" s="7" t="n">
        <v>721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4</v>
      </c>
    </row>
    <row r="2" spans="1:3">
      <c r="A2" s="3" t="s">
        <v>368</v>
      </c>
    </row>
    <row r="3" spans="1:3">
      <c r="A3" s="4" t="s">
        <v>369</v>
      </c>
      <c r="B3" s="7" t="n">
        <v>368855</v>
      </c>
      <c r="C3" s="7" t="n">
        <v>330432</v>
      </c>
    </row>
    <row r="4" spans="1:3">
      <c r="A4" s="4" t="s">
        <v>370</v>
      </c>
      <c r="B4" s="5" t="n">
        <v>-1288919</v>
      </c>
      <c r="C4" s="5" t="n">
        <v>-1218824</v>
      </c>
    </row>
    <row r="5" spans="1:3">
      <c r="A5" s="4" t="s">
        <v>371</v>
      </c>
    </row>
    <row r="6" spans="1:3">
      <c r="A6" s="3" t="s">
        <v>368</v>
      </c>
    </row>
    <row r="7" spans="1:3">
      <c r="A7" s="4" t="s">
        <v>372</v>
      </c>
      <c r="B7" s="5" t="n">
        <v>5751709</v>
      </c>
      <c r="C7" s="5" t="n">
        <v>7852740</v>
      </c>
    </row>
    <row r="8" spans="1:3">
      <c r="A8" s="4" t="s">
        <v>373</v>
      </c>
      <c r="B8" s="5" t="n">
        <v>-5382854</v>
      </c>
      <c r="C8" s="5" t="n">
        <v>-7522308</v>
      </c>
    </row>
    <row r="9" spans="1:3">
      <c r="A9" s="4" t="s">
        <v>374</v>
      </c>
    </row>
    <row r="10" spans="1:3">
      <c r="A10" s="3" t="s">
        <v>368</v>
      </c>
    </row>
    <row r="11" spans="1:3">
      <c r="A11" s="4" t="s">
        <v>372</v>
      </c>
      <c r="B11" s="5" t="n">
        <v>27611616</v>
      </c>
      <c r="C11" s="5" t="n">
        <v>22544241</v>
      </c>
    </row>
    <row r="12" spans="1:3">
      <c r="A12" s="4" t="s">
        <v>373</v>
      </c>
      <c r="B12" s="7" t="n">
        <v>-28900535</v>
      </c>
      <c r="C12" s="7" t="n">
        <v>-237630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25</v>
      </c>
      <c r="E1" s="2" t="s">
        <v>1</v>
      </c>
    </row>
    <row r="2" spans="1:6">
      <c r="C2" s="2" t="s">
        <v>2</v>
      </c>
      <c r="D2" s="2" t="s">
        <v>26</v>
      </c>
      <c r="E2" s="2" t="s">
        <v>2</v>
      </c>
      <c r="F2" s="2" t="s">
        <v>26</v>
      </c>
    </row>
    <row r="3" spans="1:6">
      <c r="A3" s="3" t="s">
        <v>209</v>
      </c>
    </row>
    <row r="4" spans="1:6">
      <c r="A4" s="4" t="s">
        <v>376</v>
      </c>
      <c r="C4" s="7" t="n">
        <v>1507</v>
      </c>
      <c r="D4" s="7" t="n">
        <v>45729</v>
      </c>
      <c r="E4" s="7" t="n">
        <v>30796</v>
      </c>
      <c r="F4" s="7" t="n">
        <v>66590</v>
      </c>
    </row>
    <row r="5" spans="1:6">
      <c r="A5" s="4" t="s">
        <v>377</v>
      </c>
      <c r="C5" s="5" t="n">
        <v>2978</v>
      </c>
      <c r="D5" s="5" t="n">
        <v>87347</v>
      </c>
      <c r="E5" s="5" t="n">
        <v>-298939</v>
      </c>
      <c r="F5" s="5" t="n">
        <v>266076</v>
      </c>
    </row>
    <row r="6" spans="1:6">
      <c r="A6" s="4" t="s">
        <v>378</v>
      </c>
      <c r="C6" s="5" t="n">
        <v>7061</v>
      </c>
      <c r="D6" s="5" t="n">
        <v>34413</v>
      </c>
      <c r="E6" s="5" t="n">
        <v>-91786</v>
      </c>
      <c r="F6" s="5" t="n">
        <v>86448</v>
      </c>
    </row>
    <row r="7" spans="1:6">
      <c r="A7" s="4" t="s">
        <v>45</v>
      </c>
      <c r="C7" s="7" t="n">
        <v>10039</v>
      </c>
      <c r="D7" s="7" t="n">
        <v>121760</v>
      </c>
      <c r="E7" s="7" t="n">
        <v>-390725</v>
      </c>
      <c r="F7" s="7" t="n">
        <v>352524</v>
      </c>
    </row>
    <row r="8" spans="1:6">
      <c r="A8" s="4" t="s">
        <v>379</v>
      </c>
      <c r="C8" s="5" t="n">
        <v>101177</v>
      </c>
      <c r="D8" s="5" t="n">
        <v>101102</v>
      </c>
      <c r="E8" s="5" t="n">
        <v>100834</v>
      </c>
      <c r="F8" s="5" t="n">
        <v>103725</v>
      </c>
    </row>
    <row r="9" spans="1:6">
      <c r="A9" s="4" t="s">
        <v>380</v>
      </c>
      <c r="B9" s="4" t="s">
        <v>86</v>
      </c>
      <c r="C9" s="5" t="n">
        <v>541</v>
      </c>
      <c r="D9" s="5" t="n">
        <v>746</v>
      </c>
      <c r="E9" s="5" t="n">
        <v>0</v>
      </c>
      <c r="F9" s="5" t="n">
        <v>816</v>
      </c>
    </row>
    <row r="10" spans="1:6">
      <c r="A10" s="4" t="s">
        <v>381</v>
      </c>
      <c r="B10" s="4" t="s">
        <v>86</v>
      </c>
      <c r="C10" s="5" t="n">
        <v>18</v>
      </c>
      <c r="D10" s="5" t="n">
        <v>15</v>
      </c>
      <c r="E10" s="5" t="n">
        <v>0</v>
      </c>
      <c r="F10" s="5" t="n">
        <v>14</v>
      </c>
    </row>
    <row r="11" spans="1:6">
      <c r="A11" s="4" t="s">
        <v>382</v>
      </c>
      <c r="C11" s="5" t="n">
        <v>101736</v>
      </c>
      <c r="D11" s="5" t="n">
        <v>101863</v>
      </c>
      <c r="E11" s="5" t="n">
        <v>100834</v>
      </c>
      <c r="F11" s="5" t="n">
        <v>104555</v>
      </c>
    </row>
    <row r="12" spans="1:6">
      <c r="A12" s="3" t="s">
        <v>46</v>
      </c>
    </row>
    <row r="13" spans="1:6">
      <c r="A13" s="4" t="s">
        <v>47</v>
      </c>
      <c r="C13" s="8" t="n">
        <v>0.03</v>
      </c>
      <c r="D13" s="8" t="n">
        <v>0.86</v>
      </c>
      <c r="E13" s="8" t="n">
        <v>-2.96</v>
      </c>
      <c r="F13" s="8" t="n">
        <v>2.57</v>
      </c>
    </row>
    <row r="14" spans="1:6">
      <c r="A14" s="4" t="s">
        <v>48</v>
      </c>
      <c r="C14" s="9" t="n">
        <v>0.07000000000000001</v>
      </c>
      <c r="D14" s="9" t="n">
        <v>0.34</v>
      </c>
      <c r="E14" s="9" t="n">
        <v>-0.91</v>
      </c>
      <c r="F14" s="9" t="n">
        <v>0.83</v>
      </c>
    </row>
    <row r="15" spans="1:6">
      <c r="A15" s="4" t="s">
        <v>49</v>
      </c>
      <c r="C15" s="9" t="n">
        <v>0.1</v>
      </c>
      <c r="D15" s="9" t="n">
        <v>1.2</v>
      </c>
      <c r="E15" s="9" t="n">
        <v>-3.87</v>
      </c>
      <c r="F15" s="9" t="n">
        <v>3.4</v>
      </c>
    </row>
    <row r="16" spans="1:6">
      <c r="A16" s="3" t="s">
        <v>50</v>
      </c>
    </row>
    <row r="17" spans="1:6">
      <c r="A17" s="4" t="s">
        <v>47</v>
      </c>
      <c r="C17" s="9" t="n">
        <v>0.03</v>
      </c>
      <c r="D17" s="9" t="n">
        <v>0.86</v>
      </c>
      <c r="E17" s="9" t="n">
        <v>-2.96</v>
      </c>
      <c r="F17" s="9" t="n">
        <v>2.54</v>
      </c>
    </row>
    <row r="18" spans="1:6">
      <c r="A18" s="4" t="s">
        <v>48</v>
      </c>
      <c r="C18" s="9" t="n">
        <v>0.07000000000000001</v>
      </c>
      <c r="D18" s="9" t="n">
        <v>0.34</v>
      </c>
      <c r="E18" s="9" t="n">
        <v>-0.91</v>
      </c>
      <c r="F18" s="9" t="n">
        <v>0.83</v>
      </c>
    </row>
    <row r="19" spans="1:6">
      <c r="A19" s="4" t="s">
        <v>49</v>
      </c>
      <c r="C19" s="8" t="n">
        <v>0.1</v>
      </c>
      <c r="D19" s="8" t="n">
        <v>1.2</v>
      </c>
      <c r="E19" s="8" t="n">
        <v>-3.87</v>
      </c>
      <c r="F19" s="8" t="n">
        <v>3.37</v>
      </c>
    </row>
    <row r="20" spans="1:6">
      <c r="A20" s="4" t="s">
        <v>58</v>
      </c>
      <c r="C20" s="7" t="n">
        <v>0</v>
      </c>
      <c r="D20" s="7" t="n">
        <v>930</v>
      </c>
      <c r="E20" s="7" t="n">
        <v>870</v>
      </c>
      <c r="F20" s="7" t="n">
        <v>1815</v>
      </c>
    </row>
    <row r="21" spans="1:6"/>
    <row r="22" spans="1:6">
      <c r="A22" s="4" t="s">
        <v>86</v>
      </c>
      <c r="B22" s="4" t="s">
        <v>383</v>
      </c>
    </row>
  </sheetData>
  <mergeCells count="5">
    <mergeCell ref="A1:B2"/>
    <mergeCell ref="C1:D1"/>
    <mergeCell ref="E1:F1"/>
    <mergeCell ref="A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84</v>
      </c>
      <c r="B1" s="2" t="s">
        <v>25</v>
      </c>
      <c r="F1" s="2" t="s">
        <v>349</v>
      </c>
      <c r="G1" s="2" t="s">
        <v>1</v>
      </c>
    </row>
    <row r="2" spans="1:8">
      <c r="B2" s="2" t="s">
        <v>2</v>
      </c>
      <c r="C2" s="2" t="s">
        <v>350</v>
      </c>
      <c r="D2" s="2" t="s">
        <v>74</v>
      </c>
      <c r="E2" s="2" t="s">
        <v>26</v>
      </c>
      <c r="F2" s="2" t="s">
        <v>350</v>
      </c>
      <c r="G2" s="2" t="s">
        <v>2</v>
      </c>
      <c r="H2" s="2" t="s">
        <v>26</v>
      </c>
    </row>
    <row r="3" spans="1:8">
      <c r="A3" s="3" t="s">
        <v>385</v>
      </c>
    </row>
    <row r="4" spans="1:8">
      <c r="A4" s="4" t="s">
        <v>386</v>
      </c>
      <c r="C4" s="7" t="n">
        <v>700000</v>
      </c>
      <c r="F4" s="7" t="n">
        <v>700000</v>
      </c>
    </row>
    <row r="5" spans="1:8">
      <c r="A5" s="4" t="s">
        <v>387</v>
      </c>
      <c r="C5" s="5" t="n">
        <v>32600</v>
      </c>
      <c r="F5" s="5" t="n">
        <v>32600</v>
      </c>
    </row>
    <row r="6" spans="1:8">
      <c r="A6" s="4" t="s">
        <v>388</v>
      </c>
      <c r="F6" s="7" t="n">
        <v>667400</v>
      </c>
    </row>
    <row r="7" spans="1:8">
      <c r="A7" s="4" t="s">
        <v>152</v>
      </c>
      <c r="G7" s="7" t="n">
        <v>645506</v>
      </c>
      <c r="H7" s="7" t="n">
        <v>0</v>
      </c>
    </row>
    <row r="8" spans="1:8">
      <c r="A8" s="4" t="s">
        <v>389</v>
      </c>
      <c r="G8" s="5" t="n">
        <v>599000</v>
      </c>
    </row>
    <row r="9" spans="1:8">
      <c r="A9" s="4" t="s">
        <v>390</v>
      </c>
      <c r="B9" s="7" t="n">
        <v>46500</v>
      </c>
      <c r="G9" s="5" t="n">
        <v>46500</v>
      </c>
    </row>
    <row r="10" spans="1:8">
      <c r="A10" s="4" t="s">
        <v>391</v>
      </c>
      <c r="B10" s="5" t="n">
        <v>61000</v>
      </c>
      <c r="C10" s="7" t="n">
        <v>61000</v>
      </c>
    </row>
    <row r="11" spans="1:8">
      <c r="A11" s="4" t="s">
        <v>392</v>
      </c>
      <c r="B11" s="5" t="n">
        <v>5200</v>
      </c>
    </row>
    <row r="12" spans="1:8">
      <c r="A12" s="4" t="s">
        <v>393</v>
      </c>
    </row>
    <row r="13" spans="1:8">
      <c r="A13" s="3" t="s">
        <v>385</v>
      </c>
    </row>
    <row r="14" spans="1:8">
      <c r="A14" s="4" t="s">
        <v>394</v>
      </c>
      <c r="D14" s="7" t="n">
        <v>655000</v>
      </c>
    </row>
    <row r="15" spans="1:8">
      <c r="A15" s="4" t="s">
        <v>393</v>
      </c>
    </row>
    <row r="16" spans="1:8">
      <c r="A16" s="3" t="s">
        <v>385</v>
      </c>
    </row>
    <row r="17" spans="1:8">
      <c r="A17" s="4" t="s">
        <v>395</v>
      </c>
      <c r="B17" s="7" t="n">
        <v>0</v>
      </c>
      <c r="E17" s="7" t="n">
        <v>0</v>
      </c>
      <c r="G17" s="7" t="n">
        <v>-64817</v>
      </c>
      <c r="H17" s="7" t="n">
        <v>0</v>
      </c>
    </row>
    <row r="18" spans="1:8">
      <c r="A18" s="4" t="s">
        <v>396</v>
      </c>
    </row>
    <row r="19" spans="1:8">
      <c r="A19" s="3" t="s">
        <v>385</v>
      </c>
    </row>
    <row r="20" spans="1:8">
      <c r="A20" s="4" t="s">
        <v>397</v>
      </c>
      <c r="B20" s="4" t="s">
        <v>398</v>
      </c>
      <c r="G20" s="4" t="s">
        <v>398</v>
      </c>
    </row>
    <row r="21" spans="1:8">
      <c r="A21" s="4" t="s">
        <v>399</v>
      </c>
    </row>
    <row r="22" spans="1:8">
      <c r="A22" s="3" t="s">
        <v>385</v>
      </c>
    </row>
    <row r="23" spans="1:8">
      <c r="A23" s="4" t="s">
        <v>397</v>
      </c>
      <c r="B23" s="4" t="s">
        <v>398</v>
      </c>
      <c r="G23" s="4" t="s">
        <v>398</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0</v>
      </c>
      <c r="C1" s="2" t="s">
        <v>2</v>
      </c>
      <c r="D1" s="2" t="s">
        <v>74</v>
      </c>
      <c r="E1" s="2" t="s">
        <v>26</v>
      </c>
    </row>
    <row r="2" spans="1:5">
      <c r="A2" s="3" t="s">
        <v>401</v>
      </c>
    </row>
    <row r="3" spans="1:5">
      <c r="A3" s="4" t="s">
        <v>402</v>
      </c>
      <c r="C3" s="7" t="n">
        <v>0</v>
      </c>
      <c r="E3" s="7" t="n">
        <v>16412</v>
      </c>
    </row>
    <row r="4" spans="1:5">
      <c r="A4" s="4" t="s">
        <v>80</v>
      </c>
      <c r="C4" s="5" t="n">
        <v>1103888</v>
      </c>
      <c r="D4" s="7" t="n">
        <v>603776</v>
      </c>
    </row>
    <row r="5" spans="1:5">
      <c r="A5" s="3" t="s">
        <v>403</v>
      </c>
    </row>
    <row r="6" spans="1:5">
      <c r="A6" s="4" t="s">
        <v>89</v>
      </c>
      <c r="C6" s="5" t="n">
        <v>0</v>
      </c>
      <c r="D6" s="5" t="n">
        <v>1382704</v>
      </c>
    </row>
    <row r="7" spans="1:5">
      <c r="A7" s="3" t="s">
        <v>404</v>
      </c>
    </row>
    <row r="8" spans="1:5">
      <c r="A8" s="4" t="s">
        <v>97</v>
      </c>
      <c r="C8" s="5" t="n">
        <v>349340</v>
      </c>
      <c r="D8" s="5" t="n">
        <v>562617</v>
      </c>
    </row>
    <row r="9" spans="1:5">
      <c r="A9" s="3" t="s">
        <v>405</v>
      </c>
    </row>
    <row r="10" spans="1:5">
      <c r="A10" s="4" t="s">
        <v>101</v>
      </c>
      <c r="C10" s="5" t="n">
        <v>0</v>
      </c>
      <c r="D10" s="5" t="n">
        <v>38290</v>
      </c>
    </row>
    <row r="11" spans="1:5">
      <c r="A11" s="4" t="s">
        <v>128</v>
      </c>
      <c r="C11" s="5" t="n">
        <v>0</v>
      </c>
      <c r="D11" s="5" t="n">
        <v>6874</v>
      </c>
    </row>
    <row r="12" spans="1:5">
      <c r="A12" s="4" t="s">
        <v>109</v>
      </c>
      <c r="C12" s="5" t="n">
        <v>-325064</v>
      </c>
      <c r="D12" s="5" t="n">
        <v>-395616</v>
      </c>
    </row>
    <row r="13" spans="1:5">
      <c r="A13" s="4" t="s">
        <v>406</v>
      </c>
    </row>
    <row r="14" spans="1:5">
      <c r="A14" s="3" t="s">
        <v>405</v>
      </c>
    </row>
    <row r="15" spans="1:5">
      <c r="A15" s="4" t="s">
        <v>109</v>
      </c>
      <c r="C15" s="5" t="n">
        <v>-14283</v>
      </c>
      <c r="D15" s="5" t="n">
        <v>-13252</v>
      </c>
    </row>
    <row r="16" spans="1:5">
      <c r="A16" s="4" t="s">
        <v>393</v>
      </c>
    </row>
    <row r="17" spans="1:5">
      <c r="A17" s="3" t="s">
        <v>401</v>
      </c>
    </row>
    <row r="18" spans="1:5">
      <c r="A18" s="4" t="s">
        <v>402</v>
      </c>
      <c r="D18" s="5" t="n">
        <v>14477</v>
      </c>
    </row>
    <row r="19" spans="1:5">
      <c r="A19" s="4" t="s">
        <v>407</v>
      </c>
      <c r="D19" s="5" t="n">
        <v>239146</v>
      </c>
    </row>
    <row r="20" spans="1:5">
      <c r="A20" s="4" t="s">
        <v>408</v>
      </c>
      <c r="D20" s="5" t="n">
        <v>153275</v>
      </c>
    </row>
    <row r="21" spans="1:5">
      <c r="A21" s="4" t="s">
        <v>409</v>
      </c>
      <c r="D21" s="5" t="n">
        <v>7834</v>
      </c>
    </row>
    <row r="22" spans="1:5">
      <c r="A22" s="4" t="s">
        <v>80</v>
      </c>
      <c r="D22" s="5" t="n">
        <v>414732</v>
      </c>
    </row>
    <row r="23" spans="1:5">
      <c r="A23" s="3" t="s">
        <v>403</v>
      </c>
    </row>
    <row r="24" spans="1:5">
      <c r="A24" s="4" t="s">
        <v>84</v>
      </c>
      <c r="D24" s="5" t="n">
        <v>59746</v>
      </c>
    </row>
    <row r="25" spans="1:5">
      <c r="A25" s="4" t="s">
        <v>85</v>
      </c>
      <c r="D25" s="5" t="n">
        <v>229607</v>
      </c>
    </row>
    <row r="26" spans="1:5">
      <c r="A26" s="4" t="s">
        <v>87</v>
      </c>
      <c r="D26" s="5" t="n">
        <v>148440</v>
      </c>
    </row>
    <row r="27" spans="1:5">
      <c r="A27" s="4" t="s">
        <v>409</v>
      </c>
      <c r="D27" s="5" t="n">
        <v>24351</v>
      </c>
    </row>
    <row r="28" spans="1:5">
      <c r="A28" s="4" t="s">
        <v>89</v>
      </c>
      <c r="D28" s="5" t="n">
        <v>462144</v>
      </c>
    </row>
    <row r="29" spans="1:5">
      <c r="A29" s="4" t="s">
        <v>410</v>
      </c>
      <c r="D29" s="5" t="n">
        <v>876876</v>
      </c>
    </row>
    <row r="30" spans="1:5">
      <c r="A30" s="3" t="s">
        <v>404</v>
      </c>
    </row>
    <row r="31" spans="1:5">
      <c r="A31" s="4" t="s">
        <v>411</v>
      </c>
      <c r="D31" s="5" t="n">
        <v>141028</v>
      </c>
    </row>
    <row r="32" spans="1:5">
      <c r="A32" s="4" t="s">
        <v>412</v>
      </c>
      <c r="D32" s="5" t="n">
        <v>53986</v>
      </c>
    </row>
    <row r="33" spans="1:5">
      <c r="A33" s="4" t="s">
        <v>413</v>
      </c>
      <c r="D33" s="5" t="n">
        <v>52455</v>
      </c>
    </row>
    <row r="34" spans="1:5">
      <c r="A34" s="4" t="s">
        <v>97</v>
      </c>
      <c r="D34" s="5" t="n">
        <v>247469</v>
      </c>
    </row>
    <row r="35" spans="1:5">
      <c r="A35" s="3" t="s">
        <v>405</v>
      </c>
    </row>
    <row r="36" spans="1:5">
      <c r="A36" s="4" t="s">
        <v>413</v>
      </c>
      <c r="D36" s="5" t="n">
        <v>5388</v>
      </c>
    </row>
    <row r="37" spans="1:5">
      <c r="A37" s="4" t="s">
        <v>101</v>
      </c>
      <c r="D37" s="5" t="n">
        <v>5388</v>
      </c>
    </row>
    <row r="38" spans="1:5">
      <c r="A38" s="4" t="s">
        <v>414</v>
      </c>
      <c r="D38" s="5" t="n">
        <v>252857</v>
      </c>
    </row>
    <row r="39" spans="1:5">
      <c r="A39" s="4" t="s">
        <v>128</v>
      </c>
      <c r="D39" s="5" t="n">
        <v>6874</v>
      </c>
    </row>
    <row r="40" spans="1:5">
      <c r="A40" s="4" t="s">
        <v>406</v>
      </c>
    </row>
    <row r="41" spans="1:5">
      <c r="A41" s="3" t="s">
        <v>401</v>
      </c>
    </row>
    <row r="42" spans="1:5">
      <c r="A42" s="4" t="s">
        <v>407</v>
      </c>
      <c r="C42" s="5" t="n">
        <v>96851</v>
      </c>
      <c r="D42" s="5" t="n">
        <v>86641</v>
      </c>
    </row>
    <row r="43" spans="1:5">
      <c r="A43" s="4" t="s">
        <v>408</v>
      </c>
      <c r="C43" s="5" t="n">
        <v>59628</v>
      </c>
      <c r="D43" s="5" t="n">
        <v>80317</v>
      </c>
    </row>
    <row r="44" spans="1:5">
      <c r="A44" s="4" t="s">
        <v>415</v>
      </c>
      <c r="C44" s="5" t="n">
        <v>29531</v>
      </c>
      <c r="D44" s="5" t="n">
        <v>16285</v>
      </c>
    </row>
    <row r="45" spans="1:5">
      <c r="A45" s="4" t="s">
        <v>409</v>
      </c>
      <c r="C45" s="5" t="n">
        <v>97041</v>
      </c>
      <c r="D45" s="5" t="n">
        <v>5801</v>
      </c>
    </row>
    <row r="46" spans="1:5">
      <c r="A46" s="4" t="s">
        <v>80</v>
      </c>
      <c r="C46" s="5" t="n">
        <v>1103888</v>
      </c>
      <c r="D46" s="5" t="n">
        <v>189044</v>
      </c>
    </row>
    <row r="47" spans="1:5">
      <c r="A47" s="4" t="s">
        <v>416</v>
      </c>
      <c r="C47" s="5" t="n">
        <v>0</v>
      </c>
      <c r="D47" s="5" t="n">
        <v>129715</v>
      </c>
    </row>
    <row r="48" spans="1:5">
      <c r="A48" s="4" t="s">
        <v>417</v>
      </c>
      <c r="C48" s="5" t="n">
        <v>122427</v>
      </c>
      <c r="D48" s="5" t="n">
        <v>0</v>
      </c>
    </row>
    <row r="49" spans="1:5">
      <c r="A49" s="4" t="s">
        <v>84</v>
      </c>
      <c r="C49" s="5" t="n">
        <v>70048</v>
      </c>
      <c r="D49" s="5" t="n">
        <v>0</v>
      </c>
    </row>
    <row r="50" spans="1:5">
      <c r="A50" s="4" t="s">
        <v>85</v>
      </c>
      <c r="B50" s="4" t="s">
        <v>86</v>
      </c>
      <c r="C50" s="5" t="n">
        <v>497024</v>
      </c>
      <c r="D50" s="5" t="n">
        <v>0</v>
      </c>
    </row>
    <row r="51" spans="1:5">
      <c r="A51" s="4" t="s">
        <v>87</v>
      </c>
      <c r="C51" s="5" t="n">
        <v>131338</v>
      </c>
      <c r="D51" s="5" t="n">
        <v>0</v>
      </c>
    </row>
    <row r="52" spans="1:5">
      <c r="A52" s="3" t="s">
        <v>403</v>
      </c>
    </row>
    <row r="53" spans="1:5">
      <c r="A53" s="4" t="s">
        <v>84</v>
      </c>
      <c r="C53" s="5" t="n">
        <v>0</v>
      </c>
      <c r="D53" s="5" t="n">
        <v>71692</v>
      </c>
    </row>
    <row r="54" spans="1:5">
      <c r="A54" s="4" t="s">
        <v>85</v>
      </c>
      <c r="B54" s="4" t="s">
        <v>86</v>
      </c>
      <c r="C54" s="5" t="n">
        <v>0</v>
      </c>
      <c r="D54" s="5" t="n">
        <v>498465</v>
      </c>
    </row>
    <row r="55" spans="1:5">
      <c r="A55" s="4" t="s">
        <v>87</v>
      </c>
      <c r="C55" s="5" t="n">
        <v>0</v>
      </c>
      <c r="D55" s="5" t="n">
        <v>139273</v>
      </c>
    </row>
    <row r="56" spans="1:5">
      <c r="A56" s="4" t="s">
        <v>409</v>
      </c>
      <c r="C56" s="5" t="n">
        <v>0</v>
      </c>
      <c r="D56" s="5" t="n">
        <v>81415</v>
      </c>
    </row>
    <row r="57" spans="1:5">
      <c r="A57" s="4" t="s">
        <v>89</v>
      </c>
      <c r="C57" s="5" t="n">
        <v>0</v>
      </c>
      <c r="D57" s="5" t="n">
        <v>920560</v>
      </c>
    </row>
    <row r="58" spans="1:5">
      <c r="A58" s="4" t="s">
        <v>410</v>
      </c>
      <c r="C58" s="5" t="n">
        <v>1103888</v>
      </c>
      <c r="D58" s="5" t="n">
        <v>1109604</v>
      </c>
    </row>
    <row r="59" spans="1:5">
      <c r="A59" s="3" t="s">
        <v>404</v>
      </c>
    </row>
    <row r="60" spans="1:5">
      <c r="A60" s="4" t="s">
        <v>411</v>
      </c>
      <c r="C60" s="5" t="n">
        <v>103988</v>
      </c>
      <c r="D60" s="5" t="n">
        <v>99916</v>
      </c>
    </row>
    <row r="61" spans="1:5">
      <c r="A61" s="4" t="s">
        <v>412</v>
      </c>
      <c r="C61" s="5" t="n">
        <v>162308</v>
      </c>
      <c r="D61" s="5" t="n">
        <v>176525</v>
      </c>
    </row>
    <row r="62" spans="1:5">
      <c r="A62" s="4" t="s">
        <v>413</v>
      </c>
      <c r="C62" s="5" t="n">
        <v>83044</v>
      </c>
      <c r="D62" s="5" t="n">
        <v>38707</v>
      </c>
    </row>
    <row r="63" spans="1:5">
      <c r="A63" s="4" t="s">
        <v>97</v>
      </c>
      <c r="C63" s="5" t="n">
        <v>349340</v>
      </c>
      <c r="D63" s="5" t="n">
        <v>315148</v>
      </c>
    </row>
    <row r="64" spans="1:5">
      <c r="A64" s="3" t="s">
        <v>405</v>
      </c>
    </row>
    <row r="65" spans="1:5">
      <c r="A65" s="4" t="s">
        <v>413</v>
      </c>
      <c r="C65" s="5" t="n">
        <v>0</v>
      </c>
      <c r="D65" s="5" t="n">
        <v>32902</v>
      </c>
    </row>
    <row r="66" spans="1:5">
      <c r="A66" s="4" t="s">
        <v>101</v>
      </c>
      <c r="C66" s="5" t="n">
        <v>0</v>
      </c>
      <c r="D66" s="5" t="n">
        <v>32902</v>
      </c>
    </row>
    <row r="67" spans="1:5">
      <c r="A67" s="4" t="s">
        <v>414</v>
      </c>
      <c r="C67" s="5" t="n">
        <v>349340</v>
      </c>
      <c r="D67" s="7" t="n">
        <v>348050</v>
      </c>
    </row>
    <row r="68" spans="1:5">
      <c r="A68" s="4" t="s">
        <v>418</v>
      </c>
    </row>
    <row r="69" spans="1:5">
      <c r="A69" s="3" t="s">
        <v>405</v>
      </c>
    </row>
    <row r="70" spans="1:5">
      <c r="A70" s="4" t="s">
        <v>419</v>
      </c>
      <c r="C70" s="5" t="n">
        <v>297</v>
      </c>
    </row>
    <row r="71" spans="1:5">
      <c r="A71" s="4" t="s">
        <v>420</v>
      </c>
    </row>
    <row r="72" spans="1:5">
      <c r="A72" s="3" t="s">
        <v>405</v>
      </c>
    </row>
    <row r="73" spans="1:5">
      <c r="A73" s="4" t="s">
        <v>419</v>
      </c>
      <c r="C73" s="7" t="n">
        <v>200</v>
      </c>
    </row>
    <row r="74" spans="1:5"/>
    <row r="75" spans="1:5">
      <c r="A75" s="4" t="s">
        <v>86</v>
      </c>
      <c r="B75" s="4" t="s">
        <v>421</v>
      </c>
    </row>
  </sheetData>
  <mergeCells count="3">
    <mergeCell ref="A1:B1"/>
    <mergeCell ref="A74:D74"/>
    <mergeCell ref="B75:D7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25</v>
      </c>
      <c r="E1" s="2" t="s">
        <v>1</v>
      </c>
    </row>
    <row r="2" spans="1:6">
      <c r="C2" s="2" t="s">
        <v>2</v>
      </c>
      <c r="D2" s="2" t="s">
        <v>26</v>
      </c>
      <c r="E2" s="2" t="s">
        <v>2</v>
      </c>
      <c r="F2" s="2" t="s">
        <v>26</v>
      </c>
    </row>
    <row r="3" spans="1:6">
      <c r="A3" s="3" t="s">
        <v>385</v>
      </c>
    </row>
    <row r="4" spans="1:6">
      <c r="A4" s="4" t="s">
        <v>42</v>
      </c>
      <c r="C4" s="7" t="n">
        <v>7061</v>
      </c>
      <c r="D4" s="7" t="n">
        <v>35343</v>
      </c>
      <c r="E4" s="7" t="n">
        <v>-90916</v>
      </c>
      <c r="F4" s="7" t="n">
        <v>88263</v>
      </c>
    </row>
    <row r="5" spans="1:6">
      <c r="A5" s="4" t="s">
        <v>423</v>
      </c>
      <c r="C5" s="5" t="n">
        <v>0</v>
      </c>
      <c r="D5" s="5" t="n">
        <v>-930</v>
      </c>
      <c r="E5" s="5" t="n">
        <v>-870</v>
      </c>
      <c r="F5" s="5" t="n">
        <v>-1815</v>
      </c>
    </row>
    <row r="6" spans="1:6">
      <c r="A6" s="4" t="s">
        <v>424</v>
      </c>
      <c r="C6" s="5" t="n">
        <v>7061</v>
      </c>
      <c r="D6" s="5" t="n">
        <v>34413</v>
      </c>
      <c r="E6" s="5" t="n">
        <v>-91786</v>
      </c>
      <c r="F6" s="5" t="n">
        <v>86448</v>
      </c>
    </row>
    <row r="7" spans="1:6">
      <c r="A7" s="4" t="s">
        <v>393</v>
      </c>
    </row>
    <row r="8" spans="1:6">
      <c r="A8" s="3" t="s">
        <v>385</v>
      </c>
    </row>
    <row r="9" spans="1:6">
      <c r="A9" s="4" t="s">
        <v>28</v>
      </c>
      <c r="C9" s="5" t="n">
        <v>0</v>
      </c>
      <c r="D9" s="5" t="n">
        <v>530912</v>
      </c>
      <c r="E9" s="5" t="n">
        <v>1114655</v>
      </c>
      <c r="F9" s="5" t="n">
        <v>1655583</v>
      </c>
    </row>
    <row r="10" spans="1:6">
      <c r="A10" s="4" t="s">
        <v>29</v>
      </c>
      <c r="C10" s="5" t="n">
        <v>0</v>
      </c>
      <c r="D10" s="5" t="n">
        <v>490758</v>
      </c>
      <c r="E10" s="5" t="n">
        <v>1047614</v>
      </c>
      <c r="F10" s="5" t="n">
        <v>1546823</v>
      </c>
    </row>
    <row r="11" spans="1:6">
      <c r="A11" s="4" t="s">
        <v>425</v>
      </c>
      <c r="C11" s="5" t="n">
        <v>0</v>
      </c>
      <c r="D11" s="5" t="n">
        <v>40154</v>
      </c>
      <c r="E11" s="5" t="n">
        <v>67041</v>
      </c>
      <c r="F11" s="5" t="n">
        <v>108760</v>
      </c>
    </row>
    <row r="12" spans="1:6">
      <c r="A12" s="4" t="s">
        <v>31</v>
      </c>
      <c r="C12" s="5" t="n">
        <v>0</v>
      </c>
      <c r="D12" s="5" t="n">
        <v>14312</v>
      </c>
      <c r="E12" s="5" t="n">
        <v>29541</v>
      </c>
      <c r="F12" s="5" t="n">
        <v>39499</v>
      </c>
    </row>
    <row r="13" spans="1:6">
      <c r="A13" s="4" t="s">
        <v>32</v>
      </c>
      <c r="C13" s="5" t="n">
        <v>0</v>
      </c>
      <c r="D13" s="5" t="n">
        <v>4030</v>
      </c>
      <c r="E13" s="5" t="n">
        <v>2550</v>
      </c>
      <c r="F13" s="5" t="n">
        <v>12260</v>
      </c>
    </row>
    <row r="14" spans="1:6">
      <c r="A14" s="4" t="s">
        <v>395</v>
      </c>
      <c r="C14" s="5" t="n">
        <v>0</v>
      </c>
      <c r="D14" s="5" t="n">
        <v>0</v>
      </c>
      <c r="E14" s="5" t="n">
        <v>64817</v>
      </c>
      <c r="F14" s="5" t="n">
        <v>0</v>
      </c>
    </row>
    <row r="15" spans="1:6">
      <c r="A15" s="4" t="s">
        <v>426</v>
      </c>
      <c r="C15" s="5" t="n">
        <v>0</v>
      </c>
      <c r="D15" s="5" t="n">
        <v>-1201</v>
      </c>
      <c r="E15" s="5" t="n">
        <v>504</v>
      </c>
      <c r="F15" s="5" t="n">
        <v>-1505</v>
      </c>
    </row>
    <row r="16" spans="1:6">
      <c r="A16" s="4" t="s">
        <v>427</v>
      </c>
      <c r="C16" s="5" t="n">
        <v>0</v>
      </c>
      <c r="D16" s="5" t="n">
        <v>23013</v>
      </c>
      <c r="E16" s="5" t="n">
        <v>-30371</v>
      </c>
      <c r="F16" s="5" t="n">
        <v>58506</v>
      </c>
    </row>
    <row r="17" spans="1:6">
      <c r="A17" s="4" t="s">
        <v>37</v>
      </c>
      <c r="B17" s="4" t="s">
        <v>86</v>
      </c>
      <c r="C17" s="5" t="n">
        <v>0</v>
      </c>
      <c r="D17" s="5" t="n">
        <v>-5989</v>
      </c>
      <c r="E17" s="5" t="n">
        <v>-13440</v>
      </c>
      <c r="F17" s="5" t="n">
        <v>-17699</v>
      </c>
    </row>
    <row r="18" spans="1:6">
      <c r="A18" s="4" t="s">
        <v>38</v>
      </c>
      <c r="C18" s="5" t="n">
        <v>0</v>
      </c>
      <c r="D18" s="5" t="n">
        <v>302</v>
      </c>
      <c r="E18" s="5" t="n">
        <v>16</v>
      </c>
      <c r="F18" s="5" t="n">
        <v>916</v>
      </c>
    </row>
    <row r="19" spans="1:6">
      <c r="A19" s="4" t="s">
        <v>428</v>
      </c>
      <c r="C19" s="5" t="n">
        <v>0</v>
      </c>
      <c r="D19" s="5" t="n">
        <v>17326</v>
      </c>
      <c r="E19" s="5" t="n">
        <v>-43795</v>
      </c>
      <c r="F19" s="5" t="n">
        <v>41723</v>
      </c>
    </row>
    <row r="20" spans="1:6">
      <c r="A20" s="4" t="s">
        <v>429</v>
      </c>
      <c r="B20" s="4" t="s">
        <v>430</v>
      </c>
      <c r="C20" s="5" t="n">
        <v>5166</v>
      </c>
      <c r="D20" s="5" t="n">
        <v>-6236</v>
      </c>
      <c r="E20" s="5" t="n">
        <v>-62392</v>
      </c>
      <c r="F20" s="5" t="n">
        <v>-15915</v>
      </c>
    </row>
    <row r="21" spans="1:6">
      <c r="A21" s="4" t="s">
        <v>42</v>
      </c>
      <c r="C21" s="5" t="n">
        <v>5166</v>
      </c>
      <c r="D21" s="5" t="n">
        <v>11090</v>
      </c>
      <c r="E21" s="5" t="n">
        <v>-106187</v>
      </c>
      <c r="F21" s="5" t="n">
        <v>25808</v>
      </c>
    </row>
    <row r="22" spans="1:6">
      <c r="A22" s="4" t="s">
        <v>423</v>
      </c>
      <c r="C22" s="5" t="n">
        <v>0</v>
      </c>
      <c r="D22" s="5" t="n">
        <v>-930</v>
      </c>
      <c r="E22" s="5" t="n">
        <v>-870</v>
      </c>
      <c r="F22" s="5" t="n">
        <v>-1815</v>
      </c>
    </row>
    <row r="23" spans="1:6">
      <c r="A23" s="4" t="s">
        <v>424</v>
      </c>
      <c r="C23" s="5" t="n">
        <v>5166</v>
      </c>
      <c r="D23" s="5" t="n">
        <v>10160</v>
      </c>
      <c r="E23" s="5" t="n">
        <v>-107057</v>
      </c>
      <c r="F23" s="5" t="n">
        <v>23993</v>
      </c>
    </row>
    <row r="24" spans="1:6">
      <c r="A24" s="4" t="s">
        <v>406</v>
      </c>
    </row>
    <row r="25" spans="1:6">
      <c r="A25" s="3" t="s">
        <v>385</v>
      </c>
    </row>
    <row r="26" spans="1:6">
      <c r="A26" s="4" t="s">
        <v>28</v>
      </c>
      <c r="C26" s="5" t="n">
        <v>170143</v>
      </c>
      <c r="D26" s="5" t="n">
        <v>183321</v>
      </c>
      <c r="E26" s="5" t="n">
        <v>454840</v>
      </c>
      <c r="F26" s="5" t="n">
        <v>491858</v>
      </c>
    </row>
    <row r="27" spans="1:6">
      <c r="A27" s="4" t="s">
        <v>29</v>
      </c>
      <c r="C27" s="5" t="n">
        <v>103345</v>
      </c>
      <c r="D27" s="5" t="n">
        <v>113890</v>
      </c>
      <c r="E27" s="5" t="n">
        <v>281870</v>
      </c>
      <c r="F27" s="5" t="n">
        <v>301239</v>
      </c>
    </row>
    <row r="28" spans="1:6">
      <c r="A28" s="4" t="s">
        <v>425</v>
      </c>
      <c r="C28" s="5" t="n">
        <v>66798</v>
      </c>
      <c r="D28" s="5" t="n">
        <v>69431</v>
      </c>
      <c r="E28" s="5" t="n">
        <v>172970</v>
      </c>
      <c r="F28" s="5" t="n">
        <v>190619</v>
      </c>
    </row>
    <row r="29" spans="1:6">
      <c r="A29" s="4" t="s">
        <v>31</v>
      </c>
      <c r="C29" s="5" t="n">
        <v>8991</v>
      </c>
      <c r="D29" s="5" t="n">
        <v>10589</v>
      </c>
      <c r="E29" s="5" t="n">
        <v>27079</v>
      </c>
      <c r="F29" s="5" t="n">
        <v>33436</v>
      </c>
    </row>
    <row r="30" spans="1:6">
      <c r="A30" s="4" t="s">
        <v>32</v>
      </c>
      <c r="C30" s="5" t="n">
        <v>1520</v>
      </c>
      <c r="D30" s="5" t="n">
        <v>4518</v>
      </c>
      <c r="E30" s="5" t="n">
        <v>10503</v>
      </c>
      <c r="F30" s="5" t="n">
        <v>13545</v>
      </c>
    </row>
    <row r="31" spans="1:6">
      <c r="A31" s="4" t="s">
        <v>33</v>
      </c>
      <c r="C31" s="5" t="n">
        <v>-4879</v>
      </c>
      <c r="D31" s="5" t="n">
        <v>-1609</v>
      </c>
      <c r="E31" s="5" t="n">
        <v>-9662</v>
      </c>
      <c r="F31" s="5" t="n">
        <v>-8030</v>
      </c>
    </row>
    <row r="32" spans="1:6">
      <c r="A32" s="4" t="s">
        <v>426</v>
      </c>
      <c r="C32" s="5" t="n">
        <v>8</v>
      </c>
      <c r="D32" s="5" t="n">
        <v>0</v>
      </c>
      <c r="E32" s="5" t="n">
        <v>38</v>
      </c>
      <c r="F32" s="5" t="n">
        <v>4</v>
      </c>
    </row>
    <row r="33" spans="1:6">
      <c r="A33" s="4" t="s">
        <v>427</v>
      </c>
      <c r="C33" s="5" t="n">
        <v>61158</v>
      </c>
      <c r="D33" s="5" t="n">
        <v>55933</v>
      </c>
      <c r="E33" s="5" t="n">
        <v>145012</v>
      </c>
      <c r="F33" s="5" t="n">
        <v>151664</v>
      </c>
    </row>
    <row r="34" spans="1:6">
      <c r="A34" s="4" t="s">
        <v>37</v>
      </c>
      <c r="B34" s="4" t="s">
        <v>431</v>
      </c>
      <c r="C34" s="5" t="n">
        <v>-55512</v>
      </c>
      <c r="D34" s="5" t="n">
        <v>-18858</v>
      </c>
      <c r="E34" s="5" t="n">
        <v>-110579</v>
      </c>
      <c r="F34" s="5" t="n">
        <v>-56039</v>
      </c>
    </row>
    <row r="35" spans="1:6">
      <c r="A35" s="4" t="s">
        <v>38</v>
      </c>
      <c r="C35" s="5" t="n">
        <v>0</v>
      </c>
      <c r="D35" s="5" t="n">
        <v>14</v>
      </c>
      <c r="E35" s="5" t="n">
        <v>0</v>
      </c>
      <c r="F35" s="5" t="n">
        <v>53</v>
      </c>
    </row>
    <row r="36" spans="1:6">
      <c r="A36" s="4" t="s">
        <v>428</v>
      </c>
      <c r="C36" s="5" t="n">
        <v>5646</v>
      </c>
      <c r="D36" s="5" t="n">
        <v>37089</v>
      </c>
      <c r="E36" s="5" t="n">
        <v>34433</v>
      </c>
      <c r="F36" s="5" t="n">
        <v>95678</v>
      </c>
    </row>
    <row r="37" spans="1:6">
      <c r="A37" s="4" t="s">
        <v>429</v>
      </c>
      <c r="C37" s="5" t="n">
        <v>-3751</v>
      </c>
      <c r="D37" s="5" t="n">
        <v>-12836</v>
      </c>
      <c r="E37" s="5" t="n">
        <v>-19162</v>
      </c>
      <c r="F37" s="5" t="n">
        <v>-33223</v>
      </c>
    </row>
    <row r="38" spans="1:6">
      <c r="A38" s="4" t="s">
        <v>42</v>
      </c>
      <c r="C38" s="5" t="n">
        <v>1895</v>
      </c>
      <c r="D38" s="5" t="n">
        <v>24253</v>
      </c>
      <c r="E38" s="5" t="n">
        <v>15271</v>
      </c>
      <c r="F38" s="5" t="n">
        <v>62455</v>
      </c>
    </row>
    <row r="39" spans="1:6">
      <c r="A39" s="4" t="s">
        <v>423</v>
      </c>
      <c r="C39" s="5" t="n">
        <v>0</v>
      </c>
      <c r="D39" s="5" t="n">
        <v>0</v>
      </c>
      <c r="E39" s="5" t="n">
        <v>0</v>
      </c>
      <c r="F39" s="5" t="n">
        <v>0</v>
      </c>
    </row>
    <row r="40" spans="1:6">
      <c r="A40" s="4" t="s">
        <v>424</v>
      </c>
      <c r="C40" s="7" t="n">
        <v>1895</v>
      </c>
      <c r="D40" s="7" t="n">
        <v>24253</v>
      </c>
      <c r="E40" s="7" t="n">
        <v>15271</v>
      </c>
      <c r="F40" s="7" t="n">
        <v>62455</v>
      </c>
    </row>
    <row r="41" spans="1:6"/>
    <row r="42" spans="1:6">
      <c r="A42" s="4" t="s">
        <v>86</v>
      </c>
      <c r="B42" s="4" t="s">
        <v>432</v>
      </c>
    </row>
    <row r="43" spans="1:6">
      <c r="A43" s="4" t="s">
        <v>430</v>
      </c>
      <c r="B43" s="4" t="s">
        <v>433</v>
      </c>
    </row>
    <row r="44" spans="1:6">
      <c r="A44" s="4" t="s">
        <v>431</v>
      </c>
      <c r="B44" s="4" t="s">
        <v>434</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6</v>
      </c>
    </row>
    <row r="3" spans="1:3">
      <c r="A3" s="3" t="s">
        <v>385</v>
      </c>
    </row>
    <row r="4" spans="1:3">
      <c r="A4" s="4" t="s">
        <v>436</v>
      </c>
      <c r="B4" s="7" t="n">
        <v>-36469</v>
      </c>
      <c r="C4" s="7" t="n">
        <v>52560</v>
      </c>
    </row>
    <row r="5" spans="1:3">
      <c r="A5" s="4" t="s">
        <v>437</v>
      </c>
      <c r="B5" s="5" t="n">
        <v>-1459</v>
      </c>
      <c r="C5" s="5" t="n">
        <v>-3972</v>
      </c>
    </row>
    <row r="6" spans="1:3">
      <c r="A6" s="4" t="s">
        <v>406</v>
      </c>
    </row>
    <row r="7" spans="1:3">
      <c r="A7" s="3" t="s">
        <v>385</v>
      </c>
    </row>
    <row r="8" spans="1:3">
      <c r="A8" s="4" t="s">
        <v>436</v>
      </c>
      <c r="B8" s="5" t="n">
        <v>29820</v>
      </c>
      <c r="C8" s="5" t="n">
        <v>15967</v>
      </c>
    </row>
    <row r="9" spans="1:3">
      <c r="A9" s="4" t="s">
        <v>437</v>
      </c>
      <c r="B9" s="7" t="n">
        <v>-3856</v>
      </c>
      <c r="C9" s="7" t="n">
        <v>-480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8</v>
      </c>
      <c r="B1" s="2" t="s">
        <v>2</v>
      </c>
      <c r="C1" s="2" t="s">
        <v>74</v>
      </c>
    </row>
    <row r="2" spans="1:3">
      <c r="A2" s="3" t="s">
        <v>215</v>
      </c>
    </row>
    <row r="3" spans="1:3">
      <c r="A3" s="4" t="s">
        <v>439</v>
      </c>
      <c r="B3" s="7" t="n">
        <v>60194</v>
      </c>
      <c r="C3" s="7" t="n">
        <v>58261</v>
      </c>
    </row>
    <row r="4" spans="1:3">
      <c r="A4" s="4" t="s">
        <v>440</v>
      </c>
      <c r="B4" s="5" t="n">
        <v>8854</v>
      </c>
      <c r="C4" s="5" t="n">
        <v>48011</v>
      </c>
    </row>
    <row r="5" spans="1:3">
      <c r="A5" s="4" t="s">
        <v>441</v>
      </c>
      <c r="B5" s="5" t="n">
        <v>27386</v>
      </c>
      <c r="C5" s="5" t="n">
        <v>67545</v>
      </c>
    </row>
    <row r="6" spans="1:3">
      <c r="A6" s="4" t="s">
        <v>49</v>
      </c>
      <c r="B6" s="7" t="n">
        <v>96434</v>
      </c>
      <c r="C6" s="7" t="n">
        <v>173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5</v>
      </c>
      <c r="D1" s="2" t="s">
        <v>1</v>
      </c>
    </row>
    <row r="2" spans="1:5">
      <c r="B2" s="2" t="s">
        <v>2</v>
      </c>
      <c r="C2" s="2" t="s">
        <v>26</v>
      </c>
      <c r="D2" s="2" t="s">
        <v>2</v>
      </c>
      <c r="E2" s="2" t="s">
        <v>26</v>
      </c>
    </row>
    <row r="3" spans="1:5">
      <c r="A3" s="3" t="s">
        <v>72</v>
      </c>
    </row>
    <row r="4" spans="1:5">
      <c r="A4" s="4" t="s">
        <v>58</v>
      </c>
      <c r="B4" s="7" t="n">
        <v>0</v>
      </c>
      <c r="C4" s="7" t="n">
        <v>930</v>
      </c>
      <c r="D4" s="7" t="n">
        <v>870</v>
      </c>
      <c r="E4" s="7" t="n">
        <v>1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442</v>
      </c>
      <c r="B1" s="2" t="s">
        <v>443</v>
      </c>
    </row>
    <row r="2" spans="1:4">
      <c r="B2" s="2" t="s">
        <v>444</v>
      </c>
      <c r="C2" s="2" t="s">
        <v>445</v>
      </c>
    </row>
    <row r="3" spans="1:4">
      <c r="A3" s="3" t="s">
        <v>446</v>
      </c>
    </row>
    <row r="4" spans="1:4">
      <c r="A4" s="4" t="s">
        <v>85</v>
      </c>
      <c r="B4" s="7" t="n">
        <v>2315338</v>
      </c>
      <c r="C4" s="7" t="n">
        <v>2339054</v>
      </c>
      <c r="D4" s="4" t="s">
        <v>86</v>
      </c>
    </row>
    <row r="5" spans="1:4">
      <c r="A5" s="4" t="s">
        <v>447</v>
      </c>
      <c r="B5" s="5" t="n">
        <v>5</v>
      </c>
    </row>
    <row r="6" spans="1:4">
      <c r="A6" s="4" t="s">
        <v>418</v>
      </c>
    </row>
    <row r="7" spans="1:4">
      <c r="A7" s="3" t="s">
        <v>446</v>
      </c>
    </row>
    <row r="8" spans="1:4">
      <c r="A8" s="4" t="s">
        <v>419</v>
      </c>
      <c r="C8" s="5" t="n">
        <v>297</v>
      </c>
    </row>
    <row r="9" spans="1:4">
      <c r="A9" s="4" t="s">
        <v>420</v>
      </c>
    </row>
    <row r="10" spans="1:4">
      <c r="A10" s="3" t="s">
        <v>446</v>
      </c>
    </row>
    <row r="11" spans="1:4">
      <c r="A11" s="4" t="s">
        <v>419</v>
      </c>
      <c r="C11" s="7" t="n">
        <v>200</v>
      </c>
    </row>
    <row r="12" spans="1:4"/>
    <row r="13" spans="1:4">
      <c r="A13" s="4" t="s">
        <v>86</v>
      </c>
      <c r="B13" s="4" t="s">
        <v>114</v>
      </c>
    </row>
  </sheetData>
  <mergeCells count="5">
    <mergeCell ref="A1:A2"/>
    <mergeCell ref="C1:D1"/>
    <mergeCell ref="C2:D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48</v>
      </c>
      <c r="B1" s="2" t="s">
        <v>1</v>
      </c>
    </row>
    <row r="2" spans="1:3">
      <c r="B2" s="2" t="s">
        <v>445</v>
      </c>
    </row>
    <row r="3" spans="1:3">
      <c r="A3" s="3" t="s">
        <v>449</v>
      </c>
    </row>
    <row r="4" spans="1:3">
      <c r="A4" s="4" t="s">
        <v>450</v>
      </c>
      <c r="B4" s="7" t="n">
        <v>2315338</v>
      </c>
    </row>
    <row r="5" spans="1:3">
      <c r="A5" s="4" t="s">
        <v>451</v>
      </c>
      <c r="B5" s="5" t="n">
        <v>23803</v>
      </c>
    </row>
    <row r="6" spans="1:3">
      <c r="A6" s="4" t="s">
        <v>452</v>
      </c>
      <c r="B6" s="5" t="n">
        <v>-87</v>
      </c>
    </row>
    <row r="7" spans="1:3">
      <c r="A7" s="4" t="s">
        <v>453</v>
      </c>
      <c r="B7" s="5" t="n">
        <v>2339054</v>
      </c>
      <c r="C7" s="4" t="s">
        <v>86</v>
      </c>
    </row>
    <row r="8" spans="1:3">
      <c r="A8" s="4" t="s">
        <v>454</v>
      </c>
    </row>
    <row r="9" spans="1:3">
      <c r="A9" s="3" t="s">
        <v>449</v>
      </c>
    </row>
    <row r="10" spans="1:3">
      <c r="A10" s="4" t="s">
        <v>455</v>
      </c>
      <c r="B10" s="7" t="n">
        <v>453100</v>
      </c>
    </row>
    <row r="11" spans="1:3"/>
    <row r="12" spans="1:3">
      <c r="A12" s="4" t="s">
        <v>86</v>
      </c>
      <c r="B12" s="4" t="s">
        <v>114</v>
      </c>
    </row>
  </sheetData>
  <mergeCells count="5">
    <mergeCell ref="A1:A2"/>
    <mergeCell ref="B1:C1"/>
    <mergeCell ref="B2:C2"/>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6</v>
      </c>
      <c r="C1" s="2" t="s">
        <v>25</v>
      </c>
      <c r="E1" s="2" t="s">
        <v>1</v>
      </c>
    </row>
    <row r="2" spans="1:7">
      <c r="C2" s="2" t="s">
        <v>2</v>
      </c>
      <c r="D2" s="2" t="s">
        <v>26</v>
      </c>
      <c r="E2" s="2" t="s">
        <v>2</v>
      </c>
      <c r="F2" s="2" t="s">
        <v>26</v>
      </c>
      <c r="G2" s="2" t="s">
        <v>74</v>
      </c>
    </row>
    <row r="3" spans="1:7">
      <c r="A3" s="3" t="s">
        <v>457</v>
      </c>
    </row>
    <row r="4" spans="1:7">
      <c r="A4" s="4" t="s">
        <v>458</v>
      </c>
      <c r="B4" s="4" t="s">
        <v>86</v>
      </c>
      <c r="E4" s="4" t="s">
        <v>459</v>
      </c>
    </row>
    <row r="5" spans="1:7">
      <c r="A5" s="4" t="s">
        <v>460</v>
      </c>
      <c r="B5" s="4" t="s">
        <v>86</v>
      </c>
      <c r="C5" s="7" t="n">
        <v>109818</v>
      </c>
      <c r="E5" s="7" t="n">
        <v>109818</v>
      </c>
      <c r="G5" s="7" t="n">
        <v>109818</v>
      </c>
    </row>
    <row r="6" spans="1:7">
      <c r="A6" s="4" t="s">
        <v>461</v>
      </c>
      <c r="B6" s="4" t="s">
        <v>86</v>
      </c>
      <c r="C6" s="5" t="n">
        <v>-35453</v>
      </c>
      <c r="E6" s="5" t="n">
        <v>-35453</v>
      </c>
      <c r="G6" s="5" t="n">
        <v>-29682</v>
      </c>
    </row>
    <row r="7" spans="1:7">
      <c r="A7" s="4" t="s">
        <v>462</v>
      </c>
      <c r="C7" s="5" t="n">
        <v>1891</v>
      </c>
      <c r="D7" s="7" t="n">
        <v>1937</v>
      </c>
      <c r="E7" s="7" t="n">
        <v>5771</v>
      </c>
      <c r="F7" s="7" t="n">
        <v>6451</v>
      </c>
    </row>
    <row r="8" spans="1:7">
      <c r="A8" s="4" t="s">
        <v>463</v>
      </c>
    </row>
    <row r="9" spans="1:7">
      <c r="A9" s="3" t="s">
        <v>457</v>
      </c>
    </row>
    <row r="10" spans="1:7">
      <c r="A10" s="4" t="s">
        <v>458</v>
      </c>
      <c r="E10" s="4" t="s">
        <v>464</v>
      </c>
    </row>
    <row r="11" spans="1:7">
      <c r="A11" s="4" t="s">
        <v>460</v>
      </c>
      <c r="C11" s="5" t="n">
        <v>93700</v>
      </c>
      <c r="E11" s="7" t="n">
        <v>93700</v>
      </c>
      <c r="G11" s="5" t="n">
        <v>93700</v>
      </c>
    </row>
    <row r="12" spans="1:7">
      <c r="A12" s="4" t="s">
        <v>461</v>
      </c>
      <c r="C12" s="5" t="n">
        <v>-23958</v>
      </c>
      <c r="E12" s="7" t="n">
        <v>-23958</v>
      </c>
      <c r="G12" s="5" t="n">
        <v>-20073</v>
      </c>
    </row>
    <row r="13" spans="1:7">
      <c r="A13" s="4" t="s">
        <v>465</v>
      </c>
    </row>
    <row r="14" spans="1:7">
      <c r="A14" s="3" t="s">
        <v>457</v>
      </c>
    </row>
    <row r="15" spans="1:7">
      <c r="A15" s="4" t="s">
        <v>458</v>
      </c>
      <c r="E15" s="4" t="s">
        <v>364</v>
      </c>
    </row>
    <row r="16" spans="1:7">
      <c r="A16" s="4" t="s">
        <v>460</v>
      </c>
      <c r="C16" s="5" t="n">
        <v>400</v>
      </c>
      <c r="E16" s="7" t="n">
        <v>400</v>
      </c>
      <c r="G16" s="5" t="n">
        <v>400</v>
      </c>
    </row>
    <row r="17" spans="1:7">
      <c r="A17" s="4" t="s">
        <v>461</v>
      </c>
      <c r="C17" s="5" t="n">
        <v>-93</v>
      </c>
      <c r="E17" s="7" t="n">
        <v>-93</v>
      </c>
      <c r="G17" s="5" t="n">
        <v>-78</v>
      </c>
    </row>
    <row r="18" spans="1:7">
      <c r="A18" s="4" t="s">
        <v>466</v>
      </c>
    </row>
    <row r="19" spans="1:7">
      <c r="A19" s="3" t="s">
        <v>457</v>
      </c>
    </row>
    <row r="20" spans="1:7">
      <c r="A20" s="4" t="s">
        <v>458</v>
      </c>
      <c r="E20" s="4" t="s">
        <v>362</v>
      </c>
    </row>
    <row r="21" spans="1:7">
      <c r="A21" s="4" t="s">
        <v>460</v>
      </c>
      <c r="C21" s="5" t="n">
        <v>15718</v>
      </c>
      <c r="E21" s="7" t="n">
        <v>15718</v>
      </c>
      <c r="G21" s="5" t="n">
        <v>15718</v>
      </c>
    </row>
    <row r="22" spans="1:7">
      <c r="A22" s="4" t="s">
        <v>461</v>
      </c>
      <c r="C22" s="7" t="n">
        <v>-11402</v>
      </c>
      <c r="E22" s="7" t="n">
        <v>-11402</v>
      </c>
      <c r="G22" s="7" t="n">
        <v>-9531</v>
      </c>
    </row>
    <row r="23" spans="1:7"/>
    <row r="24" spans="1:7">
      <c r="A24" s="4" t="s">
        <v>86</v>
      </c>
      <c r="B24" s="4" t="s">
        <v>467</v>
      </c>
    </row>
  </sheetData>
  <mergeCells count="5">
    <mergeCell ref="A1:B2"/>
    <mergeCell ref="C1:D1"/>
    <mergeCell ref="E1:F1"/>
    <mergeCell ref="A23:F23"/>
    <mergeCell ref="B24:F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21"/>
  </cols>
  <sheetData>
    <row r="1" spans="1:4">
      <c r="A1" s="1" t="s">
        <v>468</v>
      </c>
      <c r="B1" s="2" t="s">
        <v>25</v>
      </c>
      <c r="C1" s="2" t="s">
        <v>1</v>
      </c>
    </row>
    <row r="2" spans="1:4">
      <c r="B2" s="2" t="s">
        <v>445</v>
      </c>
      <c r="C2" s="2" t="s">
        <v>469</v>
      </c>
      <c r="D2" s="2" t="s">
        <v>470</v>
      </c>
    </row>
    <row r="3" spans="1:4">
      <c r="A3" s="3" t="s">
        <v>471</v>
      </c>
    </row>
    <row r="4" spans="1:4">
      <c r="A4" s="4" t="s">
        <v>472</v>
      </c>
      <c r="B4" s="7" t="n">
        <v>254300</v>
      </c>
      <c r="C4" s="7" t="n">
        <v>254300</v>
      </c>
      <c r="D4" s="7" t="n">
        <v>394400</v>
      </c>
    </row>
    <row r="5" spans="1:4">
      <c r="A5" s="4" t="s">
        <v>473</v>
      </c>
    </row>
    <row r="6" spans="1:4">
      <c r="A6" s="3" t="s">
        <v>471</v>
      </c>
    </row>
    <row r="7" spans="1:4">
      <c r="A7" s="4" t="s">
        <v>474</v>
      </c>
      <c r="B7" s="4" t="s">
        <v>398</v>
      </c>
      <c r="C7" s="4" t="s">
        <v>398</v>
      </c>
    </row>
    <row r="8" spans="1:4">
      <c r="A8" s="4" t="s">
        <v>475</v>
      </c>
    </row>
    <row r="9" spans="1:4">
      <c r="A9" s="3" t="s">
        <v>471</v>
      </c>
    </row>
    <row r="10" spans="1:4">
      <c r="A10" s="4" t="s">
        <v>474</v>
      </c>
      <c r="B10" s="4" t="s">
        <v>476</v>
      </c>
      <c r="C10" s="4" t="s">
        <v>476</v>
      </c>
    </row>
    <row r="11" spans="1:4">
      <c r="A11" s="4" t="s">
        <v>477</v>
      </c>
      <c r="B11" s="7" t="n">
        <v>2400</v>
      </c>
    </row>
    <row r="12" spans="1:4">
      <c r="A12" s="4" t="s">
        <v>478</v>
      </c>
      <c r="B12" s="7" t="n">
        <v>47300</v>
      </c>
      <c r="C12" s="7" t="n">
        <v>47300</v>
      </c>
    </row>
    <row r="13" spans="1:4">
      <c r="A13" s="4" t="s">
        <v>479</v>
      </c>
    </row>
    <row r="14" spans="1:4">
      <c r="A14" s="3" t="s">
        <v>471</v>
      </c>
    </row>
    <row r="15" spans="1:4">
      <c r="A15" s="4" t="s">
        <v>474</v>
      </c>
      <c r="B15" s="4" t="s">
        <v>398</v>
      </c>
      <c r="C15" s="4" t="s">
        <v>398</v>
      </c>
    </row>
    <row r="16" spans="1:4">
      <c r="A16" s="4" t="s">
        <v>480</v>
      </c>
    </row>
    <row r="17" spans="1:4">
      <c r="A17" s="3" t="s">
        <v>471</v>
      </c>
    </row>
    <row r="18" spans="1:4">
      <c r="A18" s="4" t="s">
        <v>474</v>
      </c>
      <c r="B18" s="4" t="s">
        <v>398</v>
      </c>
      <c r="C18" s="4" t="s">
        <v>398</v>
      </c>
    </row>
    <row r="19" spans="1:4">
      <c r="A19" s="4" t="s">
        <v>481</v>
      </c>
    </row>
    <row r="20" spans="1:4">
      <c r="A20" s="3" t="s">
        <v>471</v>
      </c>
    </row>
    <row r="21" spans="1:4">
      <c r="A21" s="4" t="s">
        <v>474</v>
      </c>
      <c r="B21" s="4" t="s">
        <v>476</v>
      </c>
      <c r="C21" s="4" t="s">
        <v>476</v>
      </c>
    </row>
    <row r="22" spans="1:4">
      <c r="A22" s="4" t="s">
        <v>482</v>
      </c>
    </row>
    <row r="23" spans="1:4">
      <c r="A23" s="3" t="s">
        <v>471</v>
      </c>
    </row>
    <row r="24" spans="1:4">
      <c r="A24" s="4" t="s">
        <v>474</v>
      </c>
      <c r="B24" s="4" t="s">
        <v>476</v>
      </c>
      <c r="C24" s="4" t="s">
        <v>476</v>
      </c>
    </row>
    <row r="25" spans="1:4">
      <c r="A25" s="4" t="s">
        <v>483</v>
      </c>
    </row>
    <row r="26" spans="1:4">
      <c r="A26" s="3" t="s">
        <v>471</v>
      </c>
    </row>
    <row r="27" spans="1:4">
      <c r="A27" s="4" t="s">
        <v>474</v>
      </c>
      <c r="B27" s="4" t="s">
        <v>398</v>
      </c>
      <c r="C27" s="4" t="s">
        <v>398</v>
      </c>
    </row>
    <row r="28" spans="1:4">
      <c r="A28" s="4" t="s">
        <v>484</v>
      </c>
    </row>
    <row r="29" spans="1:4">
      <c r="A29" s="3" t="s">
        <v>471</v>
      </c>
    </row>
    <row r="30" spans="1:4">
      <c r="A30" s="4" t="s">
        <v>485</v>
      </c>
      <c r="C30" s="5" t="n">
        <v>2</v>
      </c>
    </row>
    <row r="31" spans="1:4">
      <c r="A31" s="4" t="s">
        <v>486</v>
      </c>
      <c r="B31" s="7" t="n">
        <v>2700000</v>
      </c>
      <c r="C31" s="7" t="n">
        <v>2700000</v>
      </c>
    </row>
    <row r="32" spans="1:4">
      <c r="A32" s="4" t="s">
        <v>487</v>
      </c>
    </row>
    <row r="33" spans="1:4">
      <c r="A33" s="3" t="s">
        <v>471</v>
      </c>
    </row>
    <row r="34" spans="1:4">
      <c r="A34" s="4" t="s">
        <v>488</v>
      </c>
      <c r="C34" s="4" t="s">
        <v>398</v>
      </c>
    </row>
    <row r="35" spans="1:4">
      <c r="A35" s="4" t="s">
        <v>489</v>
      </c>
    </row>
    <row r="36" spans="1:4">
      <c r="A36" s="3" t="s">
        <v>471</v>
      </c>
    </row>
    <row r="37" spans="1:4">
      <c r="A37" s="4" t="s">
        <v>488</v>
      </c>
      <c r="C37" s="4" t="s">
        <v>398</v>
      </c>
    </row>
    <row r="38" spans="1:4">
      <c r="A38" s="4" t="s">
        <v>490</v>
      </c>
    </row>
    <row r="39" spans="1:4">
      <c r="A39" s="3" t="s">
        <v>471</v>
      </c>
    </row>
    <row r="40" spans="1:4">
      <c r="A40" s="4" t="s">
        <v>486</v>
      </c>
      <c r="B40" s="5" t="n">
        <v>675000</v>
      </c>
      <c r="C40" s="7" t="n">
        <v>675000</v>
      </c>
    </row>
    <row r="41" spans="1:4">
      <c r="A41" s="4" t="s">
        <v>491</v>
      </c>
    </row>
    <row r="42" spans="1:4">
      <c r="A42" s="3" t="s">
        <v>471</v>
      </c>
    </row>
    <row r="43" spans="1:4">
      <c r="A43" s="4" t="s">
        <v>488</v>
      </c>
      <c r="C43" s="4" t="s">
        <v>476</v>
      </c>
    </row>
    <row r="44" spans="1:4">
      <c r="A44" s="4" t="s">
        <v>492</v>
      </c>
    </row>
    <row r="45" spans="1:4">
      <c r="A45" s="3" t="s">
        <v>471</v>
      </c>
    </row>
    <row r="46" spans="1:4">
      <c r="A46" s="4" t="s">
        <v>488</v>
      </c>
      <c r="C46" s="4" t="s">
        <v>476</v>
      </c>
    </row>
    <row r="47" spans="1:4">
      <c r="A47" s="4" t="s">
        <v>493</v>
      </c>
    </row>
    <row r="48" spans="1:4">
      <c r="A48" s="3" t="s">
        <v>471</v>
      </c>
    </row>
    <row r="49" spans="1:4">
      <c r="A49" s="4" t="s">
        <v>488</v>
      </c>
      <c r="C49" s="4" t="s">
        <v>476</v>
      </c>
    </row>
    <row r="50" spans="1:4">
      <c r="A50" s="4" t="s">
        <v>494</v>
      </c>
    </row>
    <row r="51" spans="1:4">
      <c r="A51" s="3" t="s">
        <v>471</v>
      </c>
    </row>
    <row r="52" spans="1:4">
      <c r="A52" s="4" t="s">
        <v>485</v>
      </c>
      <c r="C52" s="5" t="n">
        <v>3</v>
      </c>
    </row>
    <row r="53" spans="1:4">
      <c r="A53" s="4" t="s">
        <v>486</v>
      </c>
      <c r="B53" s="5" t="n">
        <v>3200000</v>
      </c>
      <c r="C53" s="7" t="n">
        <v>3200000</v>
      </c>
    </row>
    <row r="54" spans="1:4">
      <c r="A54" s="4" t="s">
        <v>495</v>
      </c>
    </row>
    <row r="55" spans="1:4">
      <c r="A55" s="3" t="s">
        <v>471</v>
      </c>
    </row>
    <row r="56" spans="1:4">
      <c r="A56" s="4" t="s">
        <v>488</v>
      </c>
      <c r="C56" s="4" t="s">
        <v>398</v>
      </c>
    </row>
    <row r="57" spans="1:4">
      <c r="A57" s="4" t="s">
        <v>496</v>
      </c>
    </row>
    <row r="58" spans="1:4">
      <c r="A58" s="3" t="s">
        <v>471</v>
      </c>
    </row>
    <row r="59" spans="1:4">
      <c r="A59" s="4" t="s">
        <v>488</v>
      </c>
      <c r="C59" s="4" t="s">
        <v>398</v>
      </c>
    </row>
    <row r="60" spans="1:4">
      <c r="A60" s="4" t="s">
        <v>497</v>
      </c>
    </row>
    <row r="61" spans="1:4">
      <c r="A61" s="3" t="s">
        <v>471</v>
      </c>
    </row>
    <row r="62" spans="1:4">
      <c r="A62" s="4" t="s">
        <v>486</v>
      </c>
      <c r="B62" s="5" t="n">
        <v>1400000</v>
      </c>
      <c r="C62" s="7" t="n">
        <v>1400000</v>
      </c>
    </row>
    <row r="63" spans="1:4">
      <c r="A63" s="4" t="s">
        <v>472</v>
      </c>
      <c r="B63" s="5" t="n">
        <v>183700</v>
      </c>
      <c r="C63" s="7" t="n">
        <v>183700</v>
      </c>
      <c r="D63" s="7" t="n">
        <v>147000</v>
      </c>
    </row>
    <row r="64" spans="1:4">
      <c r="A64" s="4" t="s">
        <v>498</v>
      </c>
    </row>
    <row r="65" spans="1:4">
      <c r="A65" s="3" t="s">
        <v>471</v>
      </c>
    </row>
    <row r="66" spans="1:4">
      <c r="A66" s="4" t="s">
        <v>485</v>
      </c>
      <c r="C66" s="5" t="n">
        <v>3</v>
      </c>
    </row>
    <row r="67" spans="1:4">
      <c r="A67" s="4" t="s">
        <v>486</v>
      </c>
      <c r="B67" s="5" t="n">
        <v>5900000</v>
      </c>
      <c r="C67" s="7" t="n">
        <v>5900000</v>
      </c>
    </row>
    <row r="68" spans="1:4">
      <c r="A68" s="4" t="s">
        <v>499</v>
      </c>
    </row>
    <row r="69" spans="1:4">
      <c r="A69" s="3" t="s">
        <v>471</v>
      </c>
    </row>
    <row r="70" spans="1:4">
      <c r="A70" s="4" t="s">
        <v>500</v>
      </c>
      <c r="C70" s="4" t="s">
        <v>501</v>
      </c>
    </row>
    <row r="71" spans="1:4">
      <c r="A71" s="4" t="s">
        <v>502</v>
      </c>
    </row>
    <row r="72" spans="1:4">
      <c r="A72" s="3" t="s">
        <v>471</v>
      </c>
    </row>
    <row r="73" spans="1:4">
      <c r="A73" s="4" t="s">
        <v>500</v>
      </c>
      <c r="C73" s="4" t="s">
        <v>503</v>
      </c>
    </row>
    <row r="74" spans="1:4">
      <c r="A74" s="4" t="s">
        <v>504</v>
      </c>
    </row>
    <row r="75" spans="1:4">
      <c r="A75" s="3" t="s">
        <v>471</v>
      </c>
    </row>
    <row r="76" spans="1:4">
      <c r="A76" s="4" t="s">
        <v>486</v>
      </c>
      <c r="B76" s="7" t="n">
        <v>5800000</v>
      </c>
      <c r="C76" s="7" t="n">
        <v>5800000</v>
      </c>
    </row>
    <row r="77" spans="1:4">
      <c r="A77" s="4" t="s">
        <v>505</v>
      </c>
    </row>
    <row r="78" spans="1:4">
      <c r="A78" s="3" t="s">
        <v>471</v>
      </c>
    </row>
    <row r="79" spans="1:4">
      <c r="A79" s="4" t="s">
        <v>500</v>
      </c>
      <c r="C79" s="4" t="s">
        <v>506</v>
      </c>
    </row>
    <row r="80" spans="1:4">
      <c r="A80" s="4" t="s">
        <v>507</v>
      </c>
    </row>
    <row r="81" spans="1:4">
      <c r="A81" s="3" t="s">
        <v>471</v>
      </c>
    </row>
    <row r="82" spans="1:4">
      <c r="A82" s="4" t="s">
        <v>500</v>
      </c>
      <c r="C82"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74</v>
      </c>
    </row>
    <row r="2" spans="1:4">
      <c r="A2" s="3" t="s">
        <v>510</v>
      </c>
    </row>
    <row r="3" spans="1:4">
      <c r="A3" s="4" t="s">
        <v>511</v>
      </c>
      <c r="C3" s="7" t="n">
        <v>233800</v>
      </c>
      <c r="D3" s="7" t="n">
        <v>374800</v>
      </c>
    </row>
    <row r="4" spans="1:4">
      <c r="A4" s="4" t="s">
        <v>472</v>
      </c>
      <c r="C4" s="5" t="n">
        <v>254300</v>
      </c>
      <c r="D4" s="5" t="n">
        <v>394400</v>
      </c>
    </row>
    <row r="5" spans="1:4">
      <c r="A5" s="4" t="s">
        <v>484</v>
      </c>
    </row>
    <row r="6" spans="1:4">
      <c r="A6" s="3" t="s">
        <v>510</v>
      </c>
    </row>
    <row r="7" spans="1:4">
      <c r="A7" s="4" t="s">
        <v>512</v>
      </c>
      <c r="B7" s="4" t="s">
        <v>86</v>
      </c>
      <c r="C7" s="5" t="n">
        <v>224611</v>
      </c>
      <c r="D7" s="5" t="n">
        <v>260934</v>
      </c>
    </row>
    <row r="8" spans="1:4">
      <c r="A8" s="4" t="s">
        <v>513</v>
      </c>
      <c r="C8" s="5" t="n">
        <v>1887</v>
      </c>
      <c r="D8" s="5" t="n">
        <v>3204</v>
      </c>
    </row>
    <row r="9" spans="1:4">
      <c r="A9" s="4" t="s">
        <v>91</v>
      </c>
      <c r="C9" s="5" t="n">
        <v>226498</v>
      </c>
      <c r="D9" s="5" t="n">
        <v>264138</v>
      </c>
    </row>
    <row r="10" spans="1:4">
      <c r="A10" s="4" t="s">
        <v>514</v>
      </c>
      <c r="B10" s="4" t="s">
        <v>86</v>
      </c>
      <c r="C10" s="5" t="n">
        <v>315082</v>
      </c>
      <c r="D10" s="5" t="n">
        <v>379339</v>
      </c>
    </row>
    <row r="11" spans="1:4">
      <c r="A11" s="4" t="s">
        <v>490</v>
      </c>
    </row>
    <row r="12" spans="1:4">
      <c r="A12" s="3" t="s">
        <v>510</v>
      </c>
    </row>
    <row r="13" spans="1:4">
      <c r="A13" s="4" t="s">
        <v>512</v>
      </c>
      <c r="B13" s="4" t="s">
        <v>86</v>
      </c>
      <c r="C13" s="5" t="n">
        <v>115875</v>
      </c>
      <c r="D13" s="5" t="n">
        <v>84279</v>
      </c>
    </row>
    <row r="14" spans="1:4">
      <c r="A14" s="4" t="s">
        <v>513</v>
      </c>
      <c r="C14" s="5" t="n">
        <v>1334</v>
      </c>
      <c r="D14" s="5" t="n">
        <v>1969</v>
      </c>
    </row>
    <row r="15" spans="1:4">
      <c r="A15" s="4" t="s">
        <v>91</v>
      </c>
      <c r="C15" s="5" t="n">
        <v>117209</v>
      </c>
      <c r="D15" s="5" t="n">
        <v>86248</v>
      </c>
    </row>
    <row r="16" spans="1:4">
      <c r="A16" s="4" t="s">
        <v>514</v>
      </c>
      <c r="B16" s="4" t="s">
        <v>86</v>
      </c>
      <c r="C16" s="5" t="n">
        <v>92445</v>
      </c>
      <c r="D16" s="5" t="n">
        <v>73138</v>
      </c>
    </row>
    <row r="17" spans="1:4">
      <c r="A17" s="4" t="s">
        <v>494</v>
      </c>
    </row>
    <row r="18" spans="1:4">
      <c r="A18" s="3" t="s">
        <v>510</v>
      </c>
    </row>
    <row r="19" spans="1:4">
      <c r="A19" s="4" t="s">
        <v>91</v>
      </c>
      <c r="B19" s="4" t="s">
        <v>86</v>
      </c>
      <c r="C19" s="5" t="n">
        <v>99269</v>
      </c>
      <c r="D19" s="5" t="n">
        <v>337479</v>
      </c>
    </row>
    <row r="20" spans="1:4">
      <c r="A20" s="4" t="s">
        <v>514</v>
      </c>
      <c r="B20" s="4" t="s">
        <v>86</v>
      </c>
      <c r="C20" s="7" t="n">
        <v>123884</v>
      </c>
      <c r="D20" s="7" t="n">
        <v>150179</v>
      </c>
    </row>
    <row r="21" spans="1:4"/>
    <row r="22" spans="1:4">
      <c r="A22" s="4" t="s">
        <v>86</v>
      </c>
      <c r="B22" s="4" t="s">
        <v>308</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74</v>
      </c>
    </row>
    <row r="2" spans="1:4">
      <c r="A2" s="4" t="s">
        <v>498</v>
      </c>
    </row>
    <row r="3" spans="1:4">
      <c r="A3" s="3" t="s">
        <v>516</v>
      </c>
    </row>
    <row r="4" spans="1:4">
      <c r="A4" s="4" t="s">
        <v>517</v>
      </c>
      <c r="C4" s="7" t="n">
        <v>23740</v>
      </c>
      <c r="D4" s="7" t="n">
        <v>68867</v>
      </c>
    </row>
    <row r="5" spans="1:4">
      <c r="A5" s="4" t="s">
        <v>513</v>
      </c>
      <c r="C5" s="5" t="n">
        <v>71250</v>
      </c>
      <c r="D5" s="5" t="n">
        <v>0</v>
      </c>
    </row>
    <row r="6" spans="1:4">
      <c r="A6" s="4" t="s">
        <v>91</v>
      </c>
      <c r="C6" s="5" t="n">
        <v>94990</v>
      </c>
      <c r="D6" s="5" t="n">
        <v>68867</v>
      </c>
    </row>
    <row r="7" spans="1:4">
      <c r="A7" s="4" t="s">
        <v>518</v>
      </c>
      <c r="C7" s="5" t="n">
        <v>25694</v>
      </c>
      <c r="D7" s="5" t="n">
        <v>87822</v>
      </c>
    </row>
    <row r="8" spans="1:4">
      <c r="A8" s="4" t="s">
        <v>519</v>
      </c>
    </row>
    <row r="9" spans="1:4">
      <c r="A9" s="3" t="s">
        <v>516</v>
      </c>
    </row>
    <row r="10" spans="1:4">
      <c r="A10" s="4" t="s">
        <v>517</v>
      </c>
      <c r="C10" s="5" t="n">
        <v>44070</v>
      </c>
      <c r="D10" s="5" t="n">
        <v>16313</v>
      </c>
    </row>
    <row r="11" spans="1:4">
      <c r="A11" s="4" t="s">
        <v>518</v>
      </c>
      <c r="C11" s="5" t="n">
        <v>56601</v>
      </c>
      <c r="D11" s="5" t="n">
        <v>47652</v>
      </c>
    </row>
    <row r="12" spans="1:4">
      <c r="A12" s="4" t="s">
        <v>520</v>
      </c>
    </row>
    <row r="13" spans="1:4">
      <c r="A13" s="3" t="s">
        <v>516</v>
      </c>
    </row>
    <row r="14" spans="1:4">
      <c r="A14" s="4" t="s">
        <v>517</v>
      </c>
      <c r="B14" s="4" t="s">
        <v>86</v>
      </c>
      <c r="C14" s="5" t="n">
        <v>28501</v>
      </c>
      <c r="D14" s="5" t="n">
        <v>69785</v>
      </c>
    </row>
    <row r="15" spans="1:4">
      <c r="A15" s="4" t="s">
        <v>513</v>
      </c>
      <c r="B15" s="4" t="s">
        <v>86</v>
      </c>
      <c r="C15" s="5" t="n">
        <v>16256</v>
      </c>
      <c r="D15" s="5" t="n">
        <v>16382</v>
      </c>
    </row>
    <row r="16" spans="1:4">
      <c r="A16" s="4" t="s">
        <v>91</v>
      </c>
      <c r="B16" s="4" t="s">
        <v>86</v>
      </c>
      <c r="C16" s="5" t="n">
        <v>44757</v>
      </c>
      <c r="D16" s="5" t="n">
        <v>86167</v>
      </c>
    </row>
    <row r="17" spans="1:4">
      <c r="A17" s="4" t="s">
        <v>518</v>
      </c>
      <c r="B17" s="4" t="s">
        <v>86</v>
      </c>
      <c r="C17" s="7" t="n">
        <v>9714</v>
      </c>
      <c r="D17" s="7" t="n">
        <v>7748</v>
      </c>
    </row>
    <row r="18" spans="1:4"/>
    <row r="19" spans="1:4">
      <c r="A19" s="4" t="s">
        <v>86</v>
      </c>
      <c r="B19" s="4" t="s">
        <v>521</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5"/>
    <col customWidth="1" max="7" min="7" width="14"/>
  </cols>
  <sheetData>
    <row r="1" spans="1:7">
      <c r="A1" s="1" t="s">
        <v>522</v>
      </c>
      <c r="C1" s="2" t="s">
        <v>25</v>
      </c>
      <c r="E1" s="2" t="s">
        <v>349</v>
      </c>
      <c r="F1" s="2" t="s">
        <v>1</v>
      </c>
    </row>
    <row r="2" spans="1:7">
      <c r="C2" s="2" t="s">
        <v>2</v>
      </c>
      <c r="D2" s="2" t="s">
        <v>26</v>
      </c>
      <c r="E2" s="2" t="s">
        <v>350</v>
      </c>
      <c r="F2" s="2" t="s">
        <v>2</v>
      </c>
      <c r="G2" s="2" t="s">
        <v>26</v>
      </c>
    </row>
    <row r="3" spans="1:7">
      <c r="A3" s="3" t="s">
        <v>523</v>
      </c>
    </row>
    <row r="4" spans="1:7">
      <c r="A4" s="4" t="s">
        <v>353</v>
      </c>
      <c r="C4" s="7" t="n">
        <v>26882</v>
      </c>
      <c r="D4" s="7" t="n">
        <v>0</v>
      </c>
      <c r="F4" s="7" t="n">
        <v>30882</v>
      </c>
      <c r="G4" s="7" t="n">
        <v>0</v>
      </c>
    </row>
    <row r="5" spans="1:7">
      <c r="A5" s="4" t="s">
        <v>524</v>
      </c>
      <c r="C5" s="5" t="n">
        <v>-26882</v>
      </c>
      <c r="D5" s="7" t="n">
        <v>0</v>
      </c>
      <c r="E5" s="7" t="n">
        <v>4000</v>
      </c>
      <c r="F5" s="5" t="n">
        <v>-30882</v>
      </c>
      <c r="G5" s="7" t="n">
        <v>0</v>
      </c>
    </row>
    <row r="6" spans="1:7">
      <c r="A6" s="3" t="s">
        <v>525</v>
      </c>
    </row>
    <row r="7" spans="1:7">
      <c r="A7" s="4" t="s">
        <v>354</v>
      </c>
      <c r="C7" s="5" t="n">
        <v>2400</v>
      </c>
      <c r="F7" s="5" t="n">
        <v>2400</v>
      </c>
    </row>
    <row r="8" spans="1:7">
      <c r="A8" s="4" t="s">
        <v>355</v>
      </c>
      <c r="C8" s="5" t="n">
        <v>10400</v>
      </c>
      <c r="F8" s="5" t="n">
        <v>10400</v>
      </c>
    </row>
    <row r="9" spans="1:7">
      <c r="A9" s="4" t="s">
        <v>356</v>
      </c>
      <c r="C9" s="5" t="n">
        <v>900</v>
      </c>
      <c r="F9" s="5" t="n">
        <v>900</v>
      </c>
    </row>
    <row r="10" spans="1:7">
      <c r="A10" s="4" t="s">
        <v>526</v>
      </c>
    </row>
    <row r="11" spans="1:7">
      <c r="A11" s="3" t="s">
        <v>523</v>
      </c>
    </row>
    <row r="12" spans="1:7">
      <c r="A12" s="4" t="s">
        <v>353</v>
      </c>
      <c r="C12" s="5" t="n">
        <v>13200</v>
      </c>
      <c r="F12" s="5" t="n">
        <v>17200</v>
      </c>
    </row>
    <row r="13" spans="1:7">
      <c r="A13" s="4" t="s">
        <v>527</v>
      </c>
      <c r="C13" s="5" t="n">
        <v>16920</v>
      </c>
      <c r="F13" s="5" t="n">
        <v>16920</v>
      </c>
    </row>
    <row r="14" spans="1:7">
      <c r="A14" s="3" t="s">
        <v>525</v>
      </c>
    </row>
    <row r="15" spans="1:7">
      <c r="A15" s="4" t="s">
        <v>528</v>
      </c>
      <c r="B15" s="4" t="s">
        <v>86</v>
      </c>
      <c r="F15" s="5" t="n">
        <v>17223</v>
      </c>
    </row>
    <row r="16" spans="1:7">
      <c r="A16" s="4" t="s">
        <v>529</v>
      </c>
      <c r="F16" s="5" t="n">
        <v>-2782</v>
      </c>
    </row>
    <row r="17" spans="1:7">
      <c r="A17" s="4" t="s">
        <v>530</v>
      </c>
      <c r="F17" s="5" t="n">
        <v>219</v>
      </c>
    </row>
    <row r="18" spans="1:7">
      <c r="A18" s="4" t="s">
        <v>531</v>
      </c>
      <c r="C18" s="7" t="n">
        <v>2260</v>
      </c>
      <c r="F18" s="7" t="n">
        <v>2260</v>
      </c>
    </row>
    <row r="19" spans="1:7"/>
    <row r="20" spans="1:7">
      <c r="A20" s="4" t="s">
        <v>86</v>
      </c>
      <c r="B20" s="4" t="s">
        <v>532</v>
      </c>
    </row>
  </sheetData>
  <mergeCells count="5">
    <mergeCell ref="A1:B2"/>
    <mergeCell ref="C1:D1"/>
    <mergeCell ref="F1:G1"/>
    <mergeCell ref="A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14"/>
    <col customWidth="1" max="8" min="8" width="21"/>
    <col customWidth="1" max="9" min="9" width="21"/>
    <col customWidth="1" max="10" min="10" width="21"/>
    <col customWidth="1" max="11" min="11" width="25"/>
    <col customWidth="1" max="12" min="12" width="14"/>
    <col customWidth="1" max="13" min="13" width="14"/>
    <col customWidth="1" max="14" min="14" width="14"/>
    <col customWidth="1" max="15" min="15" width="14"/>
    <col customWidth="1" max="16" min="16" width="25"/>
    <col customWidth="1" max="17" min="17" width="21"/>
    <col customWidth="1" max="18" min="18" width="21"/>
  </cols>
  <sheetData>
    <row r="1" spans="1:18">
      <c r="A1" s="1" t="s">
        <v>533</v>
      </c>
      <c r="B1" s="2" t="s">
        <v>534</v>
      </c>
      <c r="C1" s="2" t="s">
        <v>535</v>
      </c>
      <c r="D1" s="2" t="s">
        <v>536</v>
      </c>
      <c r="E1" s="2" t="s">
        <v>537</v>
      </c>
      <c r="F1" s="2" t="s">
        <v>538</v>
      </c>
      <c r="G1" s="2" t="s">
        <v>539</v>
      </c>
      <c r="H1" s="2" t="s">
        <v>540</v>
      </c>
      <c r="I1" s="2" t="s">
        <v>541</v>
      </c>
      <c r="J1" s="2" t="s">
        <v>536</v>
      </c>
      <c r="K1" s="2" t="s">
        <v>538</v>
      </c>
      <c r="L1" s="2" t="s">
        <v>542</v>
      </c>
      <c r="M1" s="2" t="s">
        <v>543</v>
      </c>
      <c r="N1" s="2" t="s">
        <v>350</v>
      </c>
      <c r="O1" s="2" t="s">
        <v>544</v>
      </c>
      <c r="P1" s="2" t="s">
        <v>538</v>
      </c>
      <c r="Q1" s="2" t="s">
        <v>537</v>
      </c>
      <c r="R1" s="2" t="s">
        <v>470</v>
      </c>
    </row>
    <row r="2" spans="1:18">
      <c r="A2" s="3" t="s">
        <v>545</v>
      </c>
    </row>
    <row r="3" spans="1:18">
      <c r="A3" s="4" t="s">
        <v>546</v>
      </c>
      <c r="F3" s="7" t="n">
        <v>100000000</v>
      </c>
      <c r="K3" s="7" t="n">
        <v>100000000</v>
      </c>
      <c r="P3" s="7" t="n">
        <v>100000000</v>
      </c>
    </row>
    <row r="4" spans="1:18">
      <c r="A4" s="4" t="s">
        <v>93</v>
      </c>
      <c r="F4" s="7" t="n">
        <v>896856000</v>
      </c>
      <c r="K4" s="7" t="n">
        <v>896856000</v>
      </c>
      <c r="P4" s="7" t="n">
        <v>896856000</v>
      </c>
      <c r="R4" s="7" t="n">
        <v>407500000</v>
      </c>
    </row>
    <row r="5" spans="1:18">
      <c r="A5" s="4" t="s">
        <v>547</v>
      </c>
      <c r="F5" s="4" t="s">
        <v>548</v>
      </c>
      <c r="K5" s="4" t="s">
        <v>548</v>
      </c>
      <c r="P5" s="4" t="s">
        <v>548</v>
      </c>
    </row>
    <row r="6" spans="1:18">
      <c r="A6" s="4" t="s">
        <v>549</v>
      </c>
      <c r="F6" s="4" t="s">
        <v>550</v>
      </c>
      <c r="K6" s="4" t="s">
        <v>550</v>
      </c>
      <c r="P6" s="4" t="s">
        <v>550</v>
      </c>
    </row>
    <row r="7" spans="1:18">
      <c r="A7" s="4" t="s">
        <v>551</v>
      </c>
      <c r="N7" s="9" t="n">
        <v>5.25</v>
      </c>
      <c r="P7" s="5" t="n">
        <v>6</v>
      </c>
    </row>
    <row r="8" spans="1:18">
      <c r="A8" s="4" t="s">
        <v>552</v>
      </c>
      <c r="H8" s="7" t="n">
        <v>1201507000</v>
      </c>
    </row>
    <row r="9" spans="1:18">
      <c r="A9" s="4" t="s">
        <v>553</v>
      </c>
      <c r="L9" s="5" t="n">
        <v>4</v>
      </c>
      <c r="P9" s="9" t="n">
        <v>4.5</v>
      </c>
    </row>
    <row r="10" spans="1:18">
      <c r="A10" s="4" t="s">
        <v>554</v>
      </c>
      <c r="P10" s="5" t="n">
        <v>3</v>
      </c>
    </row>
    <row r="11" spans="1:18">
      <c r="A11" s="4" t="s">
        <v>94</v>
      </c>
      <c r="F11" s="7" t="n">
        <v>1183057000</v>
      </c>
      <c r="K11" s="7" t="n">
        <v>1183057000</v>
      </c>
      <c r="P11" s="7" t="n">
        <v>1183057000</v>
      </c>
      <c r="R11" s="5" t="n">
        <v>503910000</v>
      </c>
    </row>
    <row r="12" spans="1:18">
      <c r="A12" s="4" t="s">
        <v>555</v>
      </c>
      <c r="F12" s="5" t="n">
        <v>1000000000</v>
      </c>
      <c r="K12" s="5" t="n">
        <v>1000000000</v>
      </c>
      <c r="P12" s="7" t="n">
        <v>1000000000</v>
      </c>
    </row>
    <row r="13" spans="1:18">
      <c r="A13" s="4" t="s">
        <v>556</v>
      </c>
    </row>
    <row r="14" spans="1:18">
      <c r="A14" s="3" t="s">
        <v>545</v>
      </c>
    </row>
    <row r="15" spans="1:18">
      <c r="A15" s="4" t="s">
        <v>557</v>
      </c>
      <c r="P15" s="4" t="s">
        <v>558</v>
      </c>
    </row>
    <row r="16" spans="1:18">
      <c r="A16" s="4" t="s">
        <v>559</v>
      </c>
      <c r="F16" s="5" t="n">
        <v>1150000000</v>
      </c>
      <c r="K16" s="5" t="n">
        <v>1150000000</v>
      </c>
      <c r="P16" s="7" t="n">
        <v>1150000000</v>
      </c>
    </row>
    <row r="17" spans="1:18">
      <c r="A17" s="4" t="s">
        <v>546</v>
      </c>
      <c r="F17" s="5" t="n">
        <v>100000000</v>
      </c>
      <c r="K17" s="5" t="n">
        <v>100000000</v>
      </c>
      <c r="P17" s="5" t="n">
        <v>100000000</v>
      </c>
    </row>
    <row r="18" spans="1:18">
      <c r="A18" s="4" t="s">
        <v>93</v>
      </c>
      <c r="F18" s="5" t="n">
        <v>553531000</v>
      </c>
      <c r="K18" s="5" t="n">
        <v>553531000</v>
      </c>
      <c r="P18" s="5" t="n">
        <v>553531000</v>
      </c>
    </row>
    <row r="19" spans="1:18">
      <c r="A19" s="4" t="s">
        <v>560</v>
      </c>
      <c r="F19" s="5" t="n">
        <v>45049000</v>
      </c>
      <c r="K19" s="5" t="n">
        <v>45049000</v>
      </c>
      <c r="P19" s="5" t="n">
        <v>45049000</v>
      </c>
    </row>
    <row r="20" spans="1:18">
      <c r="A20" s="4" t="s">
        <v>561</v>
      </c>
      <c r="F20" s="5" t="n">
        <v>54951000</v>
      </c>
      <c r="K20" s="5" t="n">
        <v>54951000</v>
      </c>
      <c r="P20" s="5" t="n">
        <v>54951000</v>
      </c>
    </row>
    <row r="21" spans="1:18">
      <c r="A21" s="4" t="s">
        <v>562</v>
      </c>
      <c r="F21" s="7" t="n">
        <v>551420000</v>
      </c>
      <c r="K21" s="7" t="n">
        <v>551420000</v>
      </c>
      <c r="P21" s="7" t="n">
        <v>551420000</v>
      </c>
    </row>
    <row r="22" spans="1:18">
      <c r="A22" s="4" t="s">
        <v>563</v>
      </c>
      <c r="F22" s="4" t="s">
        <v>564</v>
      </c>
      <c r="K22" s="4" t="s">
        <v>564</v>
      </c>
      <c r="P22" s="4" t="s">
        <v>564</v>
      </c>
    </row>
    <row r="23" spans="1:18">
      <c r="A23" s="4" t="s">
        <v>565</v>
      </c>
    </row>
    <row r="24" spans="1:18">
      <c r="A24" s="3" t="s">
        <v>545</v>
      </c>
    </row>
    <row r="25" spans="1:18">
      <c r="A25" s="4" t="s">
        <v>557</v>
      </c>
      <c r="P25" s="4" t="s">
        <v>558</v>
      </c>
    </row>
    <row r="26" spans="1:18">
      <c r="A26" s="4" t="s">
        <v>559</v>
      </c>
      <c r="F26" s="7" t="n">
        <v>800000000</v>
      </c>
      <c r="K26" s="7" t="n">
        <v>800000000</v>
      </c>
      <c r="P26" s="7" t="n">
        <v>800000000</v>
      </c>
    </row>
    <row r="27" spans="1:18">
      <c r="A27" s="4" t="s">
        <v>546</v>
      </c>
      <c r="F27" s="5" t="n">
        <v>100000000</v>
      </c>
      <c r="K27" s="5" t="n">
        <v>100000000</v>
      </c>
      <c r="P27" s="5" t="n">
        <v>100000000</v>
      </c>
    </row>
    <row r="28" spans="1:18">
      <c r="A28" s="4" t="s">
        <v>93</v>
      </c>
      <c r="F28" s="5" t="n">
        <v>343325000</v>
      </c>
      <c r="K28" s="5" t="n">
        <v>343325000</v>
      </c>
      <c r="P28" s="5" t="n">
        <v>343325000</v>
      </c>
    </row>
    <row r="29" spans="1:18">
      <c r="A29" s="4" t="s">
        <v>560</v>
      </c>
      <c r="F29" s="5" t="n">
        <v>73262000</v>
      </c>
      <c r="K29" s="5" t="n">
        <v>73262000</v>
      </c>
      <c r="P29" s="5" t="n">
        <v>73262000</v>
      </c>
    </row>
    <row r="30" spans="1:18">
      <c r="A30" s="4" t="s">
        <v>561</v>
      </c>
      <c r="F30" s="5" t="n">
        <v>26738000</v>
      </c>
      <c r="K30" s="5" t="n">
        <v>26738000</v>
      </c>
      <c r="P30" s="5" t="n">
        <v>26738000</v>
      </c>
    </row>
    <row r="31" spans="1:18">
      <c r="A31" s="4" t="s">
        <v>562</v>
      </c>
      <c r="F31" s="7" t="n">
        <v>383413000</v>
      </c>
      <c r="K31" s="7" t="n">
        <v>383413000</v>
      </c>
      <c r="P31" s="7" t="n">
        <v>383413000</v>
      </c>
    </row>
    <row r="32" spans="1:18">
      <c r="A32" s="4" t="s">
        <v>563</v>
      </c>
      <c r="F32" s="4" t="s">
        <v>566</v>
      </c>
      <c r="K32" s="4" t="s">
        <v>566</v>
      </c>
      <c r="P32" s="4" t="s">
        <v>566</v>
      </c>
    </row>
    <row r="33" spans="1:18">
      <c r="A33" s="4" t="s">
        <v>567</v>
      </c>
    </row>
    <row r="34" spans="1:18">
      <c r="A34" s="3" t="s">
        <v>545</v>
      </c>
    </row>
    <row r="35" spans="1:18">
      <c r="A35" s="4" t="s">
        <v>560</v>
      </c>
      <c r="F35" s="7" t="n">
        <v>1548445000</v>
      </c>
      <c r="K35" s="7" t="n">
        <v>1548445000</v>
      </c>
      <c r="P35" s="7" t="n">
        <v>1548445000</v>
      </c>
    </row>
    <row r="36" spans="1:18">
      <c r="A36" s="4" t="s">
        <v>568</v>
      </c>
    </row>
    <row r="37" spans="1:18">
      <c r="A37" s="3" t="s">
        <v>545</v>
      </c>
    </row>
    <row r="38" spans="1:18">
      <c r="A38" s="4" t="s">
        <v>569</v>
      </c>
      <c r="F38" s="4" t="s">
        <v>570</v>
      </c>
      <c r="K38" s="4" t="s">
        <v>570</v>
      </c>
      <c r="P38" s="4" t="s">
        <v>570</v>
      </c>
    </row>
    <row r="39" spans="1:18">
      <c r="A39" s="4" t="s">
        <v>571</v>
      </c>
      <c r="P39" s="7" t="n">
        <v>1700000000</v>
      </c>
    </row>
    <row r="40" spans="1:18">
      <c r="A40" s="4" t="s">
        <v>572</v>
      </c>
    </row>
    <row r="41" spans="1:18">
      <c r="A41" s="3" t="s">
        <v>545</v>
      </c>
    </row>
    <row r="42" spans="1:18">
      <c r="A42" s="4" t="s">
        <v>573</v>
      </c>
      <c r="F42" s="7" t="n">
        <v>800000000</v>
      </c>
      <c r="K42" s="7" t="n">
        <v>800000000</v>
      </c>
      <c r="P42" s="5" t="n">
        <v>800000000</v>
      </c>
    </row>
    <row r="43" spans="1:18">
      <c r="A43" s="4" t="s">
        <v>574</v>
      </c>
      <c r="F43" s="5" t="n">
        <v>588154000</v>
      </c>
      <c r="K43" s="5" t="n">
        <v>588154000</v>
      </c>
      <c r="P43" s="5" t="n">
        <v>588154000</v>
      </c>
      <c r="R43" s="5" t="n">
        <v>800000000</v>
      </c>
    </row>
    <row r="44" spans="1:18">
      <c r="A44" s="4" t="s">
        <v>575</v>
      </c>
      <c r="K44" s="5" t="n">
        <v>211846000</v>
      </c>
    </row>
    <row r="45" spans="1:18">
      <c r="A45" s="4" t="s">
        <v>576</v>
      </c>
    </row>
    <row r="46" spans="1:18">
      <c r="A46" s="3" t="s">
        <v>545</v>
      </c>
    </row>
    <row r="47" spans="1:18">
      <c r="A47" s="4" t="s">
        <v>574</v>
      </c>
      <c r="F47" s="7" t="n">
        <v>105396000</v>
      </c>
      <c r="K47" s="5" t="n">
        <v>105396000</v>
      </c>
      <c r="P47" s="7" t="n">
        <v>105396000</v>
      </c>
    </row>
    <row r="48" spans="1:18">
      <c r="A48" s="4" t="s">
        <v>575</v>
      </c>
      <c r="K48" s="7" t="n">
        <v>44604000</v>
      </c>
    </row>
    <row r="49" spans="1:18">
      <c r="A49" s="4" t="s">
        <v>577</v>
      </c>
      <c r="F49" s="4" t="s">
        <v>578</v>
      </c>
      <c r="K49" s="4" t="s">
        <v>578</v>
      </c>
      <c r="P49" s="4" t="s">
        <v>578</v>
      </c>
    </row>
    <row r="50" spans="1:18">
      <c r="A50" s="4" t="s">
        <v>579</v>
      </c>
      <c r="P50" s="4" t="s">
        <v>580</v>
      </c>
    </row>
    <row r="51" spans="1:18">
      <c r="A51" s="4" t="s">
        <v>581</v>
      </c>
    </row>
    <row r="52" spans="1:18">
      <c r="A52" s="3" t="s">
        <v>545</v>
      </c>
    </row>
    <row r="53" spans="1:18">
      <c r="A53" s="4" t="s">
        <v>574</v>
      </c>
      <c r="F53" s="7" t="n">
        <v>166779000</v>
      </c>
      <c r="K53" s="7" t="n">
        <v>166779000</v>
      </c>
      <c r="P53" s="7" t="n">
        <v>166779000</v>
      </c>
    </row>
    <row r="54" spans="1:18">
      <c r="A54" s="4" t="s">
        <v>575</v>
      </c>
      <c r="K54" s="7" t="n">
        <v>58221000</v>
      </c>
    </row>
    <row r="55" spans="1:18">
      <c r="A55" s="4" t="s">
        <v>577</v>
      </c>
      <c r="F55" s="4" t="s">
        <v>582</v>
      </c>
      <c r="K55" s="4" t="s">
        <v>582</v>
      </c>
      <c r="P55" s="4" t="s">
        <v>582</v>
      </c>
    </row>
    <row r="56" spans="1:18">
      <c r="A56" s="4" t="s">
        <v>579</v>
      </c>
      <c r="P56" s="4" t="s">
        <v>583</v>
      </c>
    </row>
    <row r="57" spans="1:18">
      <c r="A57" s="4" t="s">
        <v>584</v>
      </c>
    </row>
    <row r="58" spans="1:18">
      <c r="A58" s="3" t="s">
        <v>545</v>
      </c>
    </row>
    <row r="59" spans="1:18">
      <c r="A59" s="4" t="s">
        <v>574</v>
      </c>
      <c r="F59" s="7" t="n">
        <v>196515000</v>
      </c>
      <c r="K59" s="7" t="n">
        <v>196515000</v>
      </c>
      <c r="P59" s="7" t="n">
        <v>196515000</v>
      </c>
    </row>
    <row r="60" spans="1:18">
      <c r="A60" s="4" t="s">
        <v>575</v>
      </c>
      <c r="K60" s="7" t="n">
        <v>78485000</v>
      </c>
    </row>
    <row r="61" spans="1:18">
      <c r="A61" s="4" t="s">
        <v>577</v>
      </c>
      <c r="F61" s="4" t="s">
        <v>585</v>
      </c>
      <c r="K61" s="4" t="s">
        <v>585</v>
      </c>
      <c r="P61" s="4" t="s">
        <v>585</v>
      </c>
    </row>
    <row r="62" spans="1:18">
      <c r="A62" s="4" t="s">
        <v>579</v>
      </c>
      <c r="P62" s="4" t="s">
        <v>586</v>
      </c>
    </row>
    <row r="63" spans="1:18">
      <c r="A63" s="4" t="s">
        <v>587</v>
      </c>
    </row>
    <row r="64" spans="1:18">
      <c r="A64" s="3" t="s">
        <v>545</v>
      </c>
    </row>
    <row r="65" spans="1:18">
      <c r="A65" s="4" t="s">
        <v>574</v>
      </c>
      <c r="F65" s="7" t="n">
        <v>119464000</v>
      </c>
      <c r="K65" s="7" t="n">
        <v>119464000</v>
      </c>
      <c r="P65" s="7" t="n">
        <v>119464000</v>
      </c>
    </row>
    <row r="66" spans="1:18">
      <c r="A66" s="4" t="s">
        <v>575</v>
      </c>
      <c r="K66" s="7" t="n">
        <v>30536000</v>
      </c>
    </row>
    <row r="67" spans="1:18">
      <c r="A67" s="4" t="s">
        <v>577</v>
      </c>
      <c r="F67" s="4" t="s">
        <v>588</v>
      </c>
      <c r="K67" s="4" t="s">
        <v>588</v>
      </c>
      <c r="P67" s="4" t="s">
        <v>588</v>
      </c>
    </row>
    <row r="68" spans="1:18">
      <c r="A68" s="4" t="s">
        <v>579</v>
      </c>
      <c r="P68" s="4" t="s">
        <v>589</v>
      </c>
    </row>
    <row r="69" spans="1:18">
      <c r="A69" s="4" t="s">
        <v>590</v>
      </c>
    </row>
    <row r="70" spans="1:18">
      <c r="A70" s="3" t="s">
        <v>545</v>
      </c>
    </row>
    <row r="71" spans="1:18">
      <c r="A71" s="4" t="s">
        <v>573</v>
      </c>
      <c r="F71" s="7" t="n">
        <v>200000000</v>
      </c>
      <c r="K71" s="7" t="n">
        <v>200000000</v>
      </c>
      <c r="P71" s="7" t="n">
        <v>200000000</v>
      </c>
    </row>
    <row r="72" spans="1:18">
      <c r="A72" s="4" t="s">
        <v>574</v>
      </c>
      <c r="F72" s="7" t="n">
        <v>142883000</v>
      </c>
      <c r="K72" s="5" t="n">
        <v>142883000</v>
      </c>
      <c r="P72" s="7" t="n">
        <v>142883000</v>
      </c>
      <c r="R72" s="5" t="n">
        <v>200000000</v>
      </c>
    </row>
    <row r="73" spans="1:18">
      <c r="A73" s="4" t="s">
        <v>575</v>
      </c>
      <c r="K73" s="7" t="n">
        <v>57100000</v>
      </c>
    </row>
    <row r="74" spans="1:18">
      <c r="A74" s="4" t="s">
        <v>577</v>
      </c>
      <c r="F74" s="4" t="s">
        <v>591</v>
      </c>
      <c r="K74" s="4" t="s">
        <v>591</v>
      </c>
      <c r="P74" s="4" t="s">
        <v>591</v>
      </c>
    </row>
    <row r="75" spans="1:18">
      <c r="A75" s="4" t="s">
        <v>592</v>
      </c>
    </row>
    <row r="76" spans="1:18">
      <c r="A76" s="3" t="s">
        <v>545</v>
      </c>
    </row>
    <row r="77" spans="1:18">
      <c r="A77" s="4" t="s">
        <v>593</v>
      </c>
      <c r="P77" s="4" t="s">
        <v>594</v>
      </c>
    </row>
    <row r="78" spans="1:18">
      <c r="A78" s="4" t="s">
        <v>595</v>
      </c>
    </row>
    <row r="79" spans="1:18">
      <c r="A79" s="3" t="s">
        <v>545</v>
      </c>
    </row>
    <row r="80" spans="1:18">
      <c r="A80" s="4" t="s">
        <v>596</v>
      </c>
      <c r="F80" s="7" t="n">
        <v>375828000</v>
      </c>
      <c r="K80" s="7" t="n">
        <v>375828000</v>
      </c>
      <c r="P80" s="7" t="n">
        <v>375828000</v>
      </c>
    </row>
    <row r="81" spans="1:18">
      <c r="A81" s="4" t="s">
        <v>597</v>
      </c>
    </row>
    <row r="82" spans="1:18">
      <c r="A82" s="3" t="s">
        <v>545</v>
      </c>
    </row>
    <row r="83" spans="1:18">
      <c r="A83" s="4" t="s">
        <v>557</v>
      </c>
      <c r="P83" s="4" t="s">
        <v>558</v>
      </c>
    </row>
    <row r="84" spans="1:18">
      <c r="A84" s="4" t="s">
        <v>563</v>
      </c>
      <c r="F84" s="4" t="s">
        <v>598</v>
      </c>
      <c r="K84" s="4" t="s">
        <v>598</v>
      </c>
      <c r="P84" s="4" t="s">
        <v>598</v>
      </c>
    </row>
    <row r="85" spans="1:18">
      <c r="A85" s="4" t="s">
        <v>599</v>
      </c>
      <c r="F85" s="7" t="n">
        <v>18750000</v>
      </c>
      <c r="K85" s="7" t="n">
        <v>18750000</v>
      </c>
      <c r="P85" s="7" t="n">
        <v>18750000</v>
      </c>
    </row>
    <row r="86" spans="1:18">
      <c r="A86" s="4" t="s">
        <v>573</v>
      </c>
      <c r="F86" s="5" t="n">
        <v>500000000</v>
      </c>
      <c r="K86" s="5" t="n">
        <v>500000000</v>
      </c>
      <c r="P86" s="5" t="n">
        <v>500000000</v>
      </c>
      <c r="R86" s="5" t="n">
        <v>500000000</v>
      </c>
    </row>
    <row r="87" spans="1:18">
      <c r="A87" s="4" t="s">
        <v>600</v>
      </c>
      <c r="F87" s="5" t="n">
        <v>462500000</v>
      </c>
      <c r="K87" s="5" t="n">
        <v>462500000</v>
      </c>
      <c r="P87" s="5" t="n">
        <v>462500000</v>
      </c>
    </row>
    <row r="88" spans="1:18">
      <c r="A88" s="4" t="s">
        <v>601</v>
      </c>
      <c r="F88" s="5" t="n">
        <v>75000000</v>
      </c>
      <c r="K88" s="5" t="n">
        <v>75000000</v>
      </c>
      <c r="P88" s="5" t="n">
        <v>75000000</v>
      </c>
    </row>
    <row r="89" spans="1:18">
      <c r="A89" s="4" t="s">
        <v>602</v>
      </c>
      <c r="F89" s="5" t="n">
        <v>75000000</v>
      </c>
      <c r="K89" s="5" t="n">
        <v>75000000</v>
      </c>
      <c r="P89" s="5" t="n">
        <v>75000000</v>
      </c>
    </row>
    <row r="90" spans="1:18">
      <c r="A90" s="4" t="s">
        <v>603</v>
      </c>
      <c r="F90" s="5" t="n">
        <v>293750000</v>
      </c>
      <c r="K90" s="7" t="n">
        <v>293750000</v>
      </c>
      <c r="P90" s="7" t="n">
        <v>293750000</v>
      </c>
    </row>
    <row r="91" spans="1:18">
      <c r="A91" s="4" t="s">
        <v>604</v>
      </c>
    </row>
    <row r="92" spans="1:18">
      <c r="A92" s="3" t="s">
        <v>545</v>
      </c>
    </row>
    <row r="93" spans="1:18">
      <c r="A93" s="4" t="s">
        <v>557</v>
      </c>
      <c r="I93" s="4" t="s">
        <v>605</v>
      </c>
    </row>
    <row r="94" spans="1:18">
      <c r="A94" s="4" t="s">
        <v>563</v>
      </c>
      <c r="L94" s="4" t="s">
        <v>606</v>
      </c>
    </row>
    <row r="95" spans="1:18">
      <c r="A95" s="4" t="s">
        <v>599</v>
      </c>
      <c r="I95" s="7" t="n">
        <v>300000000</v>
      </c>
    </row>
    <row r="96" spans="1:18">
      <c r="A96" s="4" t="s">
        <v>573</v>
      </c>
      <c r="I96" s="7" t="n">
        <v>1000000000</v>
      </c>
    </row>
    <row r="97" spans="1:18">
      <c r="A97" s="4" t="s">
        <v>607</v>
      </c>
    </row>
    <row r="98" spans="1:18">
      <c r="A98" s="3" t="s">
        <v>545</v>
      </c>
    </row>
    <row r="99" spans="1:18">
      <c r="A99" s="4" t="s">
        <v>608</v>
      </c>
      <c r="K99" s="4" t="s">
        <v>609</v>
      </c>
    </row>
    <row r="100" spans="1:18">
      <c r="A100" s="4" t="s">
        <v>610</v>
      </c>
    </row>
    <row r="101" spans="1:18">
      <c r="A101" s="3" t="s">
        <v>545</v>
      </c>
    </row>
    <row r="102" spans="1:18">
      <c r="A102" s="4" t="s">
        <v>611</v>
      </c>
      <c r="I102" s="4" t="s">
        <v>612</v>
      </c>
    </row>
    <row r="103" spans="1:18">
      <c r="A103" s="4" t="s">
        <v>608</v>
      </c>
      <c r="G103" s="4" t="s">
        <v>548</v>
      </c>
      <c r="I103" s="4" t="s">
        <v>613</v>
      </c>
      <c r="K103" s="4" t="s">
        <v>548</v>
      </c>
    </row>
    <row r="104" spans="1:18">
      <c r="A104" s="4" t="s">
        <v>363</v>
      </c>
    </row>
    <row r="105" spans="1:18">
      <c r="A105" s="3" t="s">
        <v>545</v>
      </c>
    </row>
    <row r="106" spans="1:18">
      <c r="A106" s="4" t="s">
        <v>614</v>
      </c>
      <c r="P106" s="9" t="n">
        <v>1.75</v>
      </c>
    </row>
    <row r="107" spans="1:18">
      <c r="A107" s="4" t="s">
        <v>615</v>
      </c>
      <c r="F107" s="5" t="n">
        <v>3000000000</v>
      </c>
      <c r="K107" s="7" t="n">
        <v>3000000000</v>
      </c>
      <c r="P107" s="7" t="n">
        <v>3000000000</v>
      </c>
    </row>
    <row r="108" spans="1:18">
      <c r="A108" s="4" t="s">
        <v>616</v>
      </c>
    </row>
    <row r="109" spans="1:18">
      <c r="A109" s="3" t="s">
        <v>545</v>
      </c>
    </row>
    <row r="110" spans="1:18">
      <c r="A110" s="4" t="s">
        <v>617</v>
      </c>
      <c r="P110" s="4" t="s">
        <v>618</v>
      </c>
    </row>
    <row r="111" spans="1:18">
      <c r="A111" s="4" t="s">
        <v>619</v>
      </c>
      <c r="P111" s="4" t="s">
        <v>620</v>
      </c>
    </row>
    <row r="112" spans="1:18">
      <c r="A112" s="4" t="s">
        <v>360</v>
      </c>
    </row>
    <row r="113" spans="1:18">
      <c r="A113" s="3" t="s">
        <v>545</v>
      </c>
    </row>
    <row r="114" spans="1:18">
      <c r="A114" s="4" t="s">
        <v>621</v>
      </c>
      <c r="F114" s="5" t="n">
        <v>500000000</v>
      </c>
    </row>
    <row r="115" spans="1:18">
      <c r="A115" s="4" t="s">
        <v>622</v>
      </c>
      <c r="P115" s="9" t="n">
        <v>2.25</v>
      </c>
    </row>
    <row r="116" spans="1:18">
      <c r="A116" s="4" t="s">
        <v>623</v>
      </c>
    </row>
    <row r="117" spans="1:18">
      <c r="A117" s="3" t="s">
        <v>545</v>
      </c>
    </row>
    <row r="118" spans="1:18">
      <c r="A118" s="4" t="s">
        <v>559</v>
      </c>
      <c r="R118" s="7" t="n">
        <v>1350000000</v>
      </c>
    </row>
    <row r="119" spans="1:18">
      <c r="A119" s="4" t="s">
        <v>624</v>
      </c>
      <c r="P119" s="4" t="s">
        <v>625</v>
      </c>
    </row>
    <row r="120" spans="1:18">
      <c r="A120" s="4" t="s">
        <v>626</v>
      </c>
    </row>
    <row r="121" spans="1:18">
      <c r="A121" s="3" t="s">
        <v>545</v>
      </c>
    </row>
    <row r="122" spans="1:18">
      <c r="A122" s="4" t="s">
        <v>624</v>
      </c>
      <c r="P122" s="4" t="s">
        <v>627</v>
      </c>
    </row>
    <row r="123" spans="1:18">
      <c r="A123" s="4" t="s">
        <v>628</v>
      </c>
    </row>
    <row r="124" spans="1:18">
      <c r="A124" s="3" t="s">
        <v>545</v>
      </c>
    </row>
    <row r="125" spans="1:18">
      <c r="A125" s="4" t="s">
        <v>551</v>
      </c>
      <c r="R125" s="11" t="n">
        <v>3.5</v>
      </c>
    </row>
    <row r="126" spans="1:18">
      <c r="A126" s="4" t="s">
        <v>629</v>
      </c>
    </row>
    <row r="127" spans="1:18">
      <c r="A127" s="3" t="s">
        <v>545</v>
      </c>
    </row>
    <row r="128" spans="1:18">
      <c r="A128" s="4" t="s">
        <v>622</v>
      </c>
      <c r="H128" s="9" t="n">
        <v>1.75</v>
      </c>
    </row>
    <row r="129" spans="1:18">
      <c r="A129" s="4" t="s">
        <v>630</v>
      </c>
    </row>
    <row r="130" spans="1:18">
      <c r="A130" s="3" t="s">
        <v>545</v>
      </c>
    </row>
    <row r="131" spans="1:18">
      <c r="A131" s="4" t="s">
        <v>573</v>
      </c>
      <c r="F131" s="5" t="n">
        <v>500000000</v>
      </c>
      <c r="K131" s="5" t="n">
        <v>500000000</v>
      </c>
      <c r="P131" s="7" t="n">
        <v>500000000</v>
      </c>
    </row>
    <row r="132" spans="1:18">
      <c r="A132" s="4" t="s">
        <v>631</v>
      </c>
    </row>
    <row r="133" spans="1:18">
      <c r="A133" s="3" t="s">
        <v>545</v>
      </c>
    </row>
    <row r="134" spans="1:18">
      <c r="A134" s="4" t="s">
        <v>573</v>
      </c>
      <c r="F134" s="5" t="n">
        <v>1000000000</v>
      </c>
      <c r="K134" s="5" t="n">
        <v>1000000000</v>
      </c>
      <c r="P134" s="5" t="n">
        <v>1000000000</v>
      </c>
    </row>
    <row r="135" spans="1:18">
      <c r="A135" s="4" t="s">
        <v>632</v>
      </c>
    </row>
    <row r="136" spans="1:18">
      <c r="A136" s="3" t="s">
        <v>545</v>
      </c>
    </row>
    <row r="137" spans="1:18">
      <c r="A137" s="4" t="s">
        <v>551</v>
      </c>
      <c r="J137" s="5" t="n">
        <v>4</v>
      </c>
      <c r="M137" s="9" t="n">
        <v>3.25</v>
      </c>
      <c r="O137" s="5" t="n">
        <v>3</v>
      </c>
      <c r="Q137" s="5" t="n">
        <v>4</v>
      </c>
    </row>
    <row r="138" spans="1:18">
      <c r="A138" s="4" t="s">
        <v>553</v>
      </c>
      <c r="J138" s="5" t="n">
        <v>3</v>
      </c>
      <c r="M138" s="9" t="n">
        <v>2.5</v>
      </c>
      <c r="Q138" s="5" t="n">
        <v>3</v>
      </c>
    </row>
    <row r="139" spans="1:18">
      <c r="A139" s="4" t="s">
        <v>633</v>
      </c>
    </row>
    <row r="140" spans="1:18">
      <c r="A140" s="3" t="s">
        <v>545</v>
      </c>
    </row>
    <row r="141" spans="1:18">
      <c r="A141" s="4" t="s">
        <v>615</v>
      </c>
      <c r="D141" s="7" t="n">
        <v>2900000000</v>
      </c>
      <c r="J141" s="7" t="n">
        <v>2900000000</v>
      </c>
    </row>
    <row r="142" spans="1:18">
      <c r="A142" s="4" t="s">
        <v>634</v>
      </c>
    </row>
    <row r="143" spans="1:18">
      <c r="A143" s="3" t="s">
        <v>545</v>
      </c>
    </row>
    <row r="144" spans="1:18">
      <c r="A144" s="4" t="s">
        <v>621</v>
      </c>
      <c r="B144" s="7" t="n">
        <v>425000000</v>
      </c>
      <c r="C144" s="7" t="n">
        <v>450000000</v>
      </c>
      <c r="D144" s="5" t="n">
        <v>500000000</v>
      </c>
      <c r="E144" s="7" t="n">
        <v>550000000</v>
      </c>
    </row>
    <row r="145" spans="1:18">
      <c r="A145" s="4" t="s">
        <v>635</v>
      </c>
    </row>
    <row r="146" spans="1:18">
      <c r="A146" s="3" t="s">
        <v>545</v>
      </c>
    </row>
    <row r="147" spans="1:18">
      <c r="A147" s="4" t="s">
        <v>562</v>
      </c>
      <c r="D147" s="7" t="n">
        <v>250000000</v>
      </c>
      <c r="E147" s="7" t="n">
        <v>150000000</v>
      </c>
      <c r="J147" s="7" t="n">
        <v>250000000</v>
      </c>
      <c r="Q147" s="7" t="n">
        <v>150000000</v>
      </c>
    </row>
    <row r="148" spans="1:18">
      <c r="A148" s="4" t="s">
        <v>636</v>
      </c>
    </row>
    <row r="149" spans="1:18">
      <c r="A149" s="3" t="s">
        <v>545</v>
      </c>
    </row>
    <row r="150" spans="1:18">
      <c r="A150" s="4" t="s">
        <v>551</v>
      </c>
      <c r="Q150" s="5" t="n">
        <v>3</v>
      </c>
    </row>
    <row r="151" spans="1:18">
      <c r="A151" s="4" t="s">
        <v>637</v>
      </c>
    </row>
    <row r="152" spans="1:18">
      <c r="A152" s="3" t="s">
        <v>545</v>
      </c>
    </row>
    <row r="153" spans="1:18">
      <c r="A153" s="4" t="s">
        <v>638</v>
      </c>
      <c r="F153" s="5" t="n">
        <v>99000000</v>
      </c>
      <c r="K153" s="5" t="n">
        <v>99000000</v>
      </c>
      <c r="P153" s="5" t="n">
        <v>99000000</v>
      </c>
    </row>
    <row r="154" spans="1:18">
      <c r="A154" s="4" t="s">
        <v>639</v>
      </c>
    </row>
    <row r="155" spans="1:18">
      <c r="A155" s="3" t="s">
        <v>545</v>
      </c>
    </row>
    <row r="156" spans="1:18">
      <c r="A156" s="4" t="s">
        <v>596</v>
      </c>
      <c r="F156" s="7" t="n">
        <v>419914000</v>
      </c>
      <c r="K156" s="7" t="n">
        <v>419914000</v>
      </c>
      <c r="P156" s="7" t="n">
        <v>41991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640</v>
      </c>
      <c r="B1" s="2" t="s">
        <v>1</v>
      </c>
    </row>
    <row r="2" spans="1:4">
      <c r="B2" s="2" t="s">
        <v>2</v>
      </c>
      <c r="C2" s="2" t="s">
        <v>641</v>
      </c>
      <c r="D2" s="2" t="s">
        <v>74</v>
      </c>
    </row>
    <row r="3" spans="1:4">
      <c r="A3" s="3" t="s">
        <v>642</v>
      </c>
    </row>
    <row r="4" spans="1:4">
      <c r="A4" s="4" t="s">
        <v>93</v>
      </c>
      <c r="B4" s="7" t="n">
        <v>896856000</v>
      </c>
      <c r="D4" s="7" t="n">
        <v>407500000</v>
      </c>
    </row>
    <row r="5" spans="1:4">
      <c r="A5" s="4" t="s">
        <v>643</v>
      </c>
      <c r="B5" s="5" t="n">
        <v>1193537000</v>
      </c>
      <c r="D5" s="5" t="n">
        <v>506250000</v>
      </c>
    </row>
    <row r="6" spans="1:4">
      <c r="A6" s="4" t="s">
        <v>644</v>
      </c>
      <c r="B6" s="5" t="n">
        <v>-10480000</v>
      </c>
      <c r="D6" s="5" t="n">
        <v>-2340000</v>
      </c>
    </row>
    <row r="7" spans="1:4">
      <c r="A7" s="4" t="s">
        <v>645</v>
      </c>
      <c r="B7" s="5" t="n">
        <v>1183057000</v>
      </c>
      <c r="D7" s="5" t="n">
        <v>503910000</v>
      </c>
    </row>
    <row r="8" spans="1:4">
      <c r="A8" s="4" t="s">
        <v>646</v>
      </c>
      <c r="B8" s="5" t="n">
        <v>2079913000</v>
      </c>
      <c r="D8" s="5" t="n">
        <v>911410000</v>
      </c>
    </row>
    <row r="9" spans="1:4">
      <c r="A9" s="3" t="s">
        <v>647</v>
      </c>
    </row>
    <row r="10" spans="1:4">
      <c r="A10" s="4" t="s">
        <v>644</v>
      </c>
      <c r="B10" s="5" t="n">
        <v>0</v>
      </c>
      <c r="D10" s="5" t="n">
        <v>-5827000</v>
      </c>
    </row>
    <row r="11" spans="1:4">
      <c r="A11" s="4" t="s">
        <v>643</v>
      </c>
      <c r="B11" s="5" t="n">
        <v>-1193537000</v>
      </c>
      <c r="D11" s="5" t="n">
        <v>-506250000</v>
      </c>
    </row>
    <row r="12" spans="1:4">
      <c r="A12" s="4" t="s">
        <v>100</v>
      </c>
      <c r="B12" s="7" t="n">
        <v>0</v>
      </c>
      <c r="D12" s="5" t="n">
        <v>1287923000</v>
      </c>
    </row>
    <row r="13" spans="1:4">
      <c r="A13" s="4" t="s">
        <v>360</v>
      </c>
    </row>
    <row r="14" spans="1:4">
      <c r="A14" s="3" t="s">
        <v>647</v>
      </c>
    </row>
    <row r="15" spans="1:4">
      <c r="A15" s="4" t="s">
        <v>648</v>
      </c>
      <c r="B15" s="4" t="s">
        <v>578</v>
      </c>
    </row>
    <row r="16" spans="1:4">
      <c r="A16" s="4" t="s">
        <v>363</v>
      </c>
    </row>
    <row r="17" spans="1:4">
      <c r="A17" s="3" t="s">
        <v>647</v>
      </c>
    </row>
    <row r="18" spans="1:4">
      <c r="A18" s="4" t="s">
        <v>648</v>
      </c>
      <c r="B18" s="4" t="s">
        <v>588</v>
      </c>
    </row>
    <row r="19" spans="1:4">
      <c r="A19" s="4" t="s">
        <v>572</v>
      </c>
    </row>
    <row r="20" spans="1:4">
      <c r="A20" s="3" t="s">
        <v>647</v>
      </c>
    </row>
    <row r="21" spans="1:4">
      <c r="A21" s="4" t="s">
        <v>649</v>
      </c>
      <c r="B21" s="7" t="n">
        <v>800000000</v>
      </c>
    </row>
    <row r="22" spans="1:4">
      <c r="A22" s="4" t="s">
        <v>590</v>
      </c>
    </row>
    <row r="23" spans="1:4">
      <c r="A23" s="3" t="s">
        <v>647</v>
      </c>
    </row>
    <row r="24" spans="1:4">
      <c r="A24" s="4" t="s">
        <v>649</v>
      </c>
      <c r="B24" s="7" t="n">
        <v>200000000</v>
      </c>
    </row>
    <row r="25" spans="1:4">
      <c r="A25" s="4" t="s">
        <v>650</v>
      </c>
      <c r="B25" s="4" t="s">
        <v>591</v>
      </c>
    </row>
    <row r="26" spans="1:4">
      <c r="A26" s="4" t="s">
        <v>597</v>
      </c>
    </row>
    <row r="27" spans="1:4">
      <c r="A27" s="3" t="s">
        <v>647</v>
      </c>
    </row>
    <row r="28" spans="1:4">
      <c r="A28" s="4" t="s">
        <v>600</v>
      </c>
      <c r="B28" s="7" t="n">
        <v>462500000</v>
      </c>
    </row>
    <row r="29" spans="1:4">
      <c r="A29" s="4" t="s">
        <v>649</v>
      </c>
      <c r="B29" s="5" t="n">
        <v>500000000</v>
      </c>
      <c r="D29" s="5" t="n">
        <v>500000000</v>
      </c>
    </row>
    <row r="30" spans="1:4">
      <c r="A30" s="4" t="s">
        <v>651</v>
      </c>
    </row>
    <row r="31" spans="1:4">
      <c r="A31" s="3" t="s">
        <v>647</v>
      </c>
    </row>
    <row r="32" spans="1:4">
      <c r="A32" s="4" t="s">
        <v>649</v>
      </c>
      <c r="B32" s="7" t="n">
        <v>500000000</v>
      </c>
    </row>
    <row r="33" spans="1:4">
      <c r="A33" s="4" t="s">
        <v>652</v>
      </c>
      <c r="B33" s="4" t="s">
        <v>653</v>
      </c>
    </row>
    <row r="34" spans="1:4">
      <c r="A34" s="4" t="s">
        <v>604</v>
      </c>
    </row>
    <row r="35" spans="1:4">
      <c r="A35" s="3" t="s">
        <v>647</v>
      </c>
    </row>
    <row r="36" spans="1:4">
      <c r="A36" s="4" t="s">
        <v>654</v>
      </c>
      <c r="B36" s="7" t="n">
        <v>0</v>
      </c>
      <c r="D36" s="7" t="n">
        <v>300000000</v>
      </c>
    </row>
    <row r="37" spans="1:4">
      <c r="A37" s="4" t="s">
        <v>649</v>
      </c>
      <c r="C37" s="7" t="n">
        <v>1000000000</v>
      </c>
    </row>
    <row r="38" spans="1:4">
      <c r="A38" s="4" t="s">
        <v>655</v>
      </c>
    </row>
    <row r="39" spans="1:4">
      <c r="A39" s="3" t="s">
        <v>647</v>
      </c>
    </row>
    <row r="40" spans="1:4">
      <c r="A40" s="4" t="s">
        <v>649</v>
      </c>
      <c r="B40" s="7" t="n">
        <v>1000000000</v>
      </c>
    </row>
    <row r="41" spans="1:4">
      <c r="A41" s="4" t="s">
        <v>652</v>
      </c>
      <c r="B41" s="4" t="s">
        <v>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4</v>
      </c>
    </row>
    <row r="3" spans="1:3">
      <c r="A3" s="4" t="s">
        <v>572</v>
      </c>
    </row>
    <row r="4" spans="1:3">
      <c r="A4" s="3" t="s">
        <v>657</v>
      </c>
    </row>
    <row r="5" spans="1:3">
      <c r="A5" s="4" t="s">
        <v>574</v>
      </c>
      <c r="B5" s="7" t="n">
        <v>588154</v>
      </c>
      <c r="C5" s="7" t="n">
        <v>800000</v>
      </c>
    </row>
    <row r="6" spans="1:3">
      <c r="A6" s="4" t="s">
        <v>658</v>
      </c>
    </row>
    <row r="7" spans="1:3">
      <c r="A7" s="3" t="s">
        <v>657</v>
      </c>
    </row>
    <row r="8" spans="1:3">
      <c r="A8" s="4" t="s">
        <v>574</v>
      </c>
      <c r="C8" s="5" t="n">
        <v>785700</v>
      </c>
    </row>
    <row r="9" spans="1:3">
      <c r="A9" s="4" t="s">
        <v>590</v>
      </c>
    </row>
    <row r="10" spans="1:3">
      <c r="A10" s="3" t="s">
        <v>657</v>
      </c>
    </row>
    <row r="11" spans="1:3">
      <c r="A11" s="4" t="s">
        <v>574</v>
      </c>
      <c r="B11" s="5" t="n">
        <v>142883</v>
      </c>
      <c r="C11" s="5" t="n">
        <v>200000</v>
      </c>
    </row>
    <row r="12" spans="1:3">
      <c r="A12" s="4" t="s">
        <v>659</v>
      </c>
    </row>
    <row r="13" spans="1:3">
      <c r="A13" s="3" t="s">
        <v>657</v>
      </c>
    </row>
    <row r="14" spans="1:3">
      <c r="A14" s="4" t="s">
        <v>574</v>
      </c>
      <c r="C14" s="7" t="n">
        <v>206400</v>
      </c>
    </row>
    <row r="15" spans="1:3">
      <c r="A15" s="4" t="s">
        <v>660</v>
      </c>
    </row>
    <row r="16" spans="1:3">
      <c r="A16" s="3" t="s">
        <v>657</v>
      </c>
    </row>
    <row r="17" spans="1:3">
      <c r="A17" s="4" t="s">
        <v>661</v>
      </c>
      <c r="B17" s="7" t="n">
        <v>209000</v>
      </c>
    </row>
    <row r="18" spans="1:3">
      <c r="A18" s="4" t="s">
        <v>662</v>
      </c>
    </row>
    <row r="19" spans="1:3">
      <c r="A19" s="3" t="s">
        <v>657</v>
      </c>
    </row>
    <row r="20" spans="1:3">
      <c r="A20" s="4" t="s">
        <v>663</v>
      </c>
      <c r="B20"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v>
      </c>
      <c r="B1" s="2" t="s">
        <v>2</v>
      </c>
      <c r="D1" s="2" t="s">
        <v>74</v>
      </c>
    </row>
    <row r="2" spans="1:4">
      <c r="A2" s="3" t="s">
        <v>75</v>
      </c>
    </row>
    <row r="3" spans="1:4">
      <c r="A3" s="4" t="s">
        <v>76</v>
      </c>
      <c r="B3" s="7" t="n">
        <v>341869</v>
      </c>
      <c r="D3" s="7" t="n">
        <v>490679</v>
      </c>
    </row>
    <row r="4" spans="1:4">
      <c r="A4" s="4" t="s">
        <v>77</v>
      </c>
      <c r="B4" s="5" t="n">
        <v>599167</v>
      </c>
      <c r="D4" s="5" t="n">
        <v>401872</v>
      </c>
    </row>
    <row r="5" spans="1:4">
      <c r="A5" s="4" t="s">
        <v>78</v>
      </c>
      <c r="B5" s="5" t="n">
        <v>96434</v>
      </c>
      <c r="D5" s="5" t="n">
        <v>173817</v>
      </c>
    </row>
    <row r="6" spans="1:4">
      <c r="A6" s="4" t="s">
        <v>79</v>
      </c>
      <c r="B6" s="5" t="n">
        <v>368855</v>
      </c>
      <c r="D6" s="5" t="n">
        <v>330432</v>
      </c>
    </row>
    <row r="7" spans="1:4">
      <c r="A7" s="4" t="s">
        <v>80</v>
      </c>
      <c r="B7" s="5" t="n">
        <v>1103888</v>
      </c>
      <c r="D7" s="5" t="n">
        <v>603776</v>
      </c>
    </row>
    <row r="8" spans="1:4">
      <c r="A8" s="4" t="s">
        <v>81</v>
      </c>
      <c r="B8" s="5" t="n">
        <v>410088</v>
      </c>
      <c r="D8" s="5" t="n">
        <v>541176</v>
      </c>
    </row>
    <row r="9" spans="1:4">
      <c r="A9" s="4" t="s">
        <v>82</v>
      </c>
      <c r="B9" s="5" t="n">
        <v>2920301</v>
      </c>
      <c r="D9" s="5" t="n">
        <v>2541752</v>
      </c>
    </row>
    <row r="10" spans="1:4">
      <c r="A10" s="4" t="s">
        <v>83</v>
      </c>
      <c r="B10" s="5" t="n">
        <v>66164</v>
      </c>
      <c r="D10" s="5" t="n">
        <v>35541</v>
      </c>
    </row>
    <row r="11" spans="1:4">
      <c r="A11" s="4" t="s">
        <v>84</v>
      </c>
      <c r="B11" s="5" t="n">
        <v>393015</v>
      </c>
      <c r="D11" s="5" t="n">
        <v>434252</v>
      </c>
    </row>
    <row r="12" spans="1:4">
      <c r="A12" s="4" t="s">
        <v>85</v>
      </c>
      <c r="B12" s="5" t="n">
        <v>2339054</v>
      </c>
      <c r="C12" s="4" t="s">
        <v>86</v>
      </c>
      <c r="D12" s="5" t="n">
        <v>2315338</v>
      </c>
    </row>
    <row r="13" spans="1:4">
      <c r="A13" s="4" t="s">
        <v>87</v>
      </c>
      <c r="B13" s="5" t="n">
        <v>74365</v>
      </c>
      <c r="D13" s="5" t="n">
        <v>80136</v>
      </c>
    </row>
    <row r="14" spans="1:4">
      <c r="A14" s="4" t="s">
        <v>88</v>
      </c>
      <c r="B14" s="5" t="n">
        <v>886483</v>
      </c>
      <c r="D14" s="5" t="n">
        <v>723919</v>
      </c>
    </row>
    <row r="15" spans="1:4">
      <c r="A15" s="4" t="s">
        <v>89</v>
      </c>
      <c r="B15" s="5" t="n">
        <v>0</v>
      </c>
      <c r="D15" s="5" t="n">
        <v>1382704</v>
      </c>
    </row>
    <row r="16" spans="1:4">
      <c r="A16" s="4" t="s">
        <v>90</v>
      </c>
      <c r="B16" s="5" t="n">
        <v>397631</v>
      </c>
      <c r="D16" s="5" t="n">
        <v>325778</v>
      </c>
    </row>
    <row r="17" spans="1:4">
      <c r="A17" s="4" t="s">
        <v>91</v>
      </c>
      <c r="B17" s="5" t="n">
        <v>7077013</v>
      </c>
      <c r="D17" s="5" t="n">
        <v>7839420</v>
      </c>
    </row>
    <row r="18" spans="1:4">
      <c r="A18" s="3" t="s">
        <v>92</v>
      </c>
    </row>
    <row r="19" spans="1:4">
      <c r="A19" s="4" t="s">
        <v>93</v>
      </c>
      <c r="B19" s="5" t="n">
        <v>896856</v>
      </c>
      <c r="D19" s="5" t="n">
        <v>407500</v>
      </c>
    </row>
    <row r="20" spans="1:4">
      <c r="A20" s="4" t="s">
        <v>94</v>
      </c>
      <c r="B20" s="5" t="n">
        <v>1183057</v>
      </c>
      <c r="D20" s="5" t="n">
        <v>503910</v>
      </c>
    </row>
    <row r="21" spans="1:4">
      <c r="A21" s="4" t="s">
        <v>95</v>
      </c>
      <c r="B21" s="5" t="n">
        <v>882053</v>
      </c>
      <c r="D21" s="5" t="n">
        <v>864632</v>
      </c>
    </row>
    <row r="22" spans="1:4">
      <c r="A22" s="4" t="s">
        <v>96</v>
      </c>
      <c r="B22" s="5" t="n">
        <v>1288919</v>
      </c>
      <c r="D22" s="5" t="n">
        <v>1218824</v>
      </c>
    </row>
    <row r="23" spans="1:4">
      <c r="A23" s="4" t="s">
        <v>97</v>
      </c>
      <c r="B23" s="5" t="n">
        <v>349340</v>
      </c>
      <c r="D23" s="5" t="n">
        <v>562617</v>
      </c>
    </row>
    <row r="24" spans="1:4">
      <c r="A24" s="4" t="s">
        <v>98</v>
      </c>
      <c r="B24" s="5" t="n">
        <v>810559</v>
      </c>
      <c r="D24" s="5" t="n">
        <v>978766</v>
      </c>
    </row>
    <row r="25" spans="1:4">
      <c r="A25" s="4" t="s">
        <v>99</v>
      </c>
      <c r="B25" s="5" t="n">
        <v>5410784</v>
      </c>
      <c r="D25" s="5" t="n">
        <v>4536249</v>
      </c>
    </row>
    <row r="26" spans="1:4">
      <c r="A26" s="4" t="s">
        <v>100</v>
      </c>
      <c r="B26" s="5" t="n">
        <v>0</v>
      </c>
      <c r="D26" s="5" t="n">
        <v>1287923</v>
      </c>
    </row>
    <row r="27" spans="1:4">
      <c r="A27" s="4" t="s">
        <v>88</v>
      </c>
      <c r="B27" s="5" t="n">
        <v>9257</v>
      </c>
      <c r="D27" s="5" t="n">
        <v>6590</v>
      </c>
    </row>
    <row r="28" spans="1:4">
      <c r="A28" s="4" t="s">
        <v>101</v>
      </c>
      <c r="B28" s="5" t="n">
        <v>0</v>
      </c>
      <c r="D28" s="5" t="n">
        <v>38290</v>
      </c>
    </row>
    <row r="29" spans="1:4">
      <c r="A29" s="4" t="s">
        <v>102</v>
      </c>
      <c r="B29" s="5" t="n">
        <v>398126</v>
      </c>
      <c r="D29" s="5" t="n">
        <v>409031</v>
      </c>
    </row>
    <row r="30" spans="1:4">
      <c r="A30" s="4" t="s">
        <v>103</v>
      </c>
      <c r="B30" s="5" t="n">
        <v>5818167</v>
      </c>
      <c r="D30" s="5" t="n">
        <v>6278083</v>
      </c>
    </row>
    <row r="31" spans="1:4">
      <c r="A31" s="3" t="s">
        <v>104</v>
      </c>
    </row>
    <row r="32" spans="1:4">
      <c r="A32" s="4" t="s">
        <v>105</v>
      </c>
      <c r="B32" s="5" t="n">
        <v>1288</v>
      </c>
      <c r="D32" s="5" t="n">
        <v>1288</v>
      </c>
    </row>
    <row r="33" spans="1:4">
      <c r="A33" s="4" t="s">
        <v>106</v>
      </c>
      <c r="B33" s="5" t="n">
        <v>755820</v>
      </c>
      <c r="D33" s="5" t="n">
        <v>782130</v>
      </c>
    </row>
    <row r="34" spans="1:4">
      <c r="A34" s="4" t="s">
        <v>107</v>
      </c>
      <c r="B34" s="5" t="n">
        <v>965772</v>
      </c>
      <c r="D34" s="5" t="n">
        <v>1370606</v>
      </c>
    </row>
    <row r="35" spans="1:4">
      <c r="A35" s="4" t="s">
        <v>108</v>
      </c>
      <c r="B35" s="5" t="n">
        <v>-283911</v>
      </c>
      <c r="D35" s="5" t="n">
        <v>-344870</v>
      </c>
    </row>
    <row r="36" spans="1:4">
      <c r="A36" s="4" t="s">
        <v>109</v>
      </c>
      <c r="B36" s="5" t="n">
        <v>-325064</v>
      </c>
      <c r="D36" s="5" t="n">
        <v>-395616</v>
      </c>
    </row>
    <row r="37" spans="1:4">
      <c r="A37" s="4" t="s">
        <v>110</v>
      </c>
      <c r="B37" s="5" t="n">
        <v>1113905</v>
      </c>
      <c r="D37" s="5" t="n">
        <v>1413538</v>
      </c>
    </row>
    <row r="38" spans="1:4">
      <c r="A38" s="4" t="s">
        <v>111</v>
      </c>
      <c r="B38" s="5" t="n">
        <v>144941</v>
      </c>
      <c r="D38" s="5" t="n">
        <v>147799</v>
      </c>
    </row>
    <row r="39" spans="1:4">
      <c r="A39" s="4" t="s">
        <v>112</v>
      </c>
      <c r="B39" s="5" t="n">
        <v>1258846</v>
      </c>
      <c r="D39" s="5" t="n">
        <v>1561337</v>
      </c>
    </row>
    <row r="40" spans="1:4">
      <c r="A40" s="4" t="s">
        <v>113</v>
      </c>
      <c r="B40" s="7" t="n">
        <v>7077013</v>
      </c>
      <c r="D40" s="7" t="n">
        <v>7839420</v>
      </c>
    </row>
    <row r="41" spans="1:4"/>
    <row r="42" spans="1:4">
      <c r="A42" s="4" t="s">
        <v>86</v>
      </c>
      <c r="B42" s="4" t="s">
        <v>114</v>
      </c>
    </row>
  </sheetData>
  <mergeCells count="3">
    <mergeCell ref="B1:C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74</v>
      </c>
    </row>
    <row r="2" spans="1:4">
      <c r="A2" s="3" t="s">
        <v>665</v>
      </c>
    </row>
    <row r="3" spans="1:4">
      <c r="A3" s="4" t="s">
        <v>666</v>
      </c>
      <c r="B3" s="4" t="s">
        <v>86</v>
      </c>
      <c r="C3" s="7" t="n">
        <v>2252</v>
      </c>
      <c r="D3" s="7" t="n">
        <v>1146</v>
      </c>
    </row>
    <row r="4" spans="1:4">
      <c r="A4" s="4" t="s">
        <v>667</v>
      </c>
      <c r="B4" s="4" t="s">
        <v>86</v>
      </c>
      <c r="C4" s="5" t="n">
        <v>379</v>
      </c>
      <c r="D4" s="5" t="n">
        <v>82</v>
      </c>
    </row>
    <row r="5" spans="1:4">
      <c r="A5" s="4" t="s">
        <v>668</v>
      </c>
      <c r="B5" s="4" t="s">
        <v>86</v>
      </c>
      <c r="C5" s="5" t="n">
        <v>2631</v>
      </c>
      <c r="D5" s="5" t="n">
        <v>1228</v>
      </c>
    </row>
    <row r="6" spans="1:4">
      <c r="A6" s="3" t="s">
        <v>665</v>
      </c>
    </row>
    <row r="7" spans="1:4">
      <c r="A7" s="4" t="s">
        <v>98</v>
      </c>
      <c r="C7" s="5" t="n">
        <v>-1838</v>
      </c>
      <c r="D7" s="5" t="n">
        <v>-3509</v>
      </c>
    </row>
    <row r="8" spans="1:4">
      <c r="A8" s="4" t="s">
        <v>102</v>
      </c>
      <c r="C8" s="5" t="n">
        <v>-193</v>
      </c>
      <c r="D8" s="5" t="n">
        <v>-725</v>
      </c>
    </row>
    <row r="9" spans="1:4">
      <c r="A9" s="4" t="s">
        <v>669</v>
      </c>
      <c r="C9" s="5" t="n">
        <v>-2031</v>
      </c>
      <c r="D9" s="5" t="n">
        <v>-4234</v>
      </c>
    </row>
    <row r="10" spans="1:4">
      <c r="A10" s="4" t="s">
        <v>670</v>
      </c>
    </row>
    <row r="11" spans="1:4">
      <c r="A11" s="3" t="s">
        <v>665</v>
      </c>
    </row>
    <row r="12" spans="1:4">
      <c r="A12" s="4" t="s">
        <v>666</v>
      </c>
      <c r="B12" s="4" t="s">
        <v>86</v>
      </c>
      <c r="C12" s="5" t="n">
        <v>0</v>
      </c>
      <c r="D12" s="5" t="n">
        <v>0</v>
      </c>
    </row>
    <row r="13" spans="1:4">
      <c r="A13" s="4" t="s">
        <v>667</v>
      </c>
      <c r="B13" s="4" t="s">
        <v>86</v>
      </c>
      <c r="C13" s="5" t="n">
        <v>0</v>
      </c>
      <c r="D13" s="5" t="n">
        <v>0</v>
      </c>
    </row>
    <row r="14" spans="1:4">
      <c r="A14" s="4" t="s">
        <v>668</v>
      </c>
      <c r="B14" s="4" t="s">
        <v>86</v>
      </c>
      <c r="C14" s="5" t="n">
        <v>0</v>
      </c>
      <c r="D14" s="5" t="n">
        <v>0</v>
      </c>
    </row>
    <row r="15" spans="1:4">
      <c r="A15" s="3" t="s">
        <v>665</v>
      </c>
    </row>
    <row r="16" spans="1:4">
      <c r="A16" s="4" t="s">
        <v>98</v>
      </c>
      <c r="C16" s="5" t="n">
        <v>0</v>
      </c>
      <c r="D16" s="5" t="n">
        <v>0</v>
      </c>
    </row>
    <row r="17" spans="1:4">
      <c r="A17" s="4" t="s">
        <v>102</v>
      </c>
      <c r="C17" s="5" t="n">
        <v>0</v>
      </c>
      <c r="D17" s="5" t="n">
        <v>0</v>
      </c>
    </row>
    <row r="18" spans="1:4">
      <c r="A18" s="4" t="s">
        <v>669</v>
      </c>
      <c r="C18" s="5" t="n">
        <v>0</v>
      </c>
      <c r="D18" s="5" t="n">
        <v>0</v>
      </c>
    </row>
    <row r="19" spans="1:4">
      <c r="A19" s="4" t="s">
        <v>671</v>
      </c>
    </row>
    <row r="20" spans="1:4">
      <c r="A20" s="3" t="s">
        <v>665</v>
      </c>
    </row>
    <row r="21" spans="1:4">
      <c r="A21" s="4" t="s">
        <v>666</v>
      </c>
      <c r="B21" s="4" t="s">
        <v>86</v>
      </c>
      <c r="C21" s="5" t="n">
        <v>2252</v>
      </c>
      <c r="D21" s="5" t="n">
        <v>1146</v>
      </c>
    </row>
    <row r="22" spans="1:4">
      <c r="A22" s="4" t="s">
        <v>667</v>
      </c>
      <c r="B22" s="4" t="s">
        <v>86</v>
      </c>
      <c r="C22" s="5" t="n">
        <v>379</v>
      </c>
      <c r="D22" s="5" t="n">
        <v>82</v>
      </c>
    </row>
    <row r="23" spans="1:4">
      <c r="A23" s="4" t="s">
        <v>668</v>
      </c>
      <c r="B23" s="4" t="s">
        <v>86</v>
      </c>
      <c r="C23" s="5" t="n">
        <v>2631</v>
      </c>
      <c r="D23" s="5" t="n">
        <v>1228</v>
      </c>
    </row>
    <row r="24" spans="1:4">
      <c r="A24" s="3" t="s">
        <v>665</v>
      </c>
    </row>
    <row r="25" spans="1:4">
      <c r="A25" s="4" t="s">
        <v>98</v>
      </c>
      <c r="C25" s="5" t="n">
        <v>-1838</v>
      </c>
      <c r="D25" s="5" t="n">
        <v>-3509</v>
      </c>
    </row>
    <row r="26" spans="1:4">
      <c r="A26" s="4" t="s">
        <v>102</v>
      </c>
      <c r="C26" s="5" t="n">
        <v>-193</v>
      </c>
      <c r="D26" s="5" t="n">
        <v>-725</v>
      </c>
    </row>
    <row r="27" spans="1:4">
      <c r="A27" s="4" t="s">
        <v>669</v>
      </c>
      <c r="C27" s="5" t="n">
        <v>-2031</v>
      </c>
      <c r="D27" s="5" t="n">
        <v>-4234</v>
      </c>
    </row>
    <row r="28" spans="1:4">
      <c r="A28" s="4" t="s">
        <v>672</v>
      </c>
    </row>
    <row r="29" spans="1:4">
      <c r="A29" s="3" t="s">
        <v>665</v>
      </c>
    </row>
    <row r="30" spans="1:4">
      <c r="A30" s="4" t="s">
        <v>666</v>
      </c>
      <c r="B30" s="4" t="s">
        <v>86</v>
      </c>
      <c r="C30" s="5" t="n">
        <v>0</v>
      </c>
      <c r="D30" s="5" t="n">
        <v>0</v>
      </c>
    </row>
    <row r="31" spans="1:4">
      <c r="A31" s="4" t="s">
        <v>667</v>
      </c>
      <c r="B31" s="4" t="s">
        <v>86</v>
      </c>
      <c r="C31" s="5" t="n">
        <v>0</v>
      </c>
      <c r="D31" s="5" t="n">
        <v>0</v>
      </c>
    </row>
    <row r="32" spans="1:4">
      <c r="A32" s="4" t="s">
        <v>668</v>
      </c>
      <c r="B32" s="4" t="s">
        <v>86</v>
      </c>
      <c r="C32" s="5" t="n">
        <v>0</v>
      </c>
      <c r="D32" s="5" t="n">
        <v>0</v>
      </c>
    </row>
    <row r="33" spans="1:4">
      <c r="A33" s="3" t="s">
        <v>665</v>
      </c>
    </row>
    <row r="34" spans="1:4">
      <c r="A34" s="4" t="s">
        <v>98</v>
      </c>
      <c r="C34" s="5" t="n">
        <v>0</v>
      </c>
      <c r="D34" s="5" t="n">
        <v>0</v>
      </c>
    </row>
    <row r="35" spans="1:4">
      <c r="A35" s="4" t="s">
        <v>102</v>
      </c>
      <c r="C35" s="5" t="n">
        <v>0</v>
      </c>
      <c r="D35" s="5" t="n">
        <v>0</v>
      </c>
    </row>
    <row r="36" spans="1:4">
      <c r="A36" s="4" t="s">
        <v>669</v>
      </c>
      <c r="C36" s="7" t="n">
        <v>0</v>
      </c>
      <c r="D36" s="7" t="n">
        <v>0</v>
      </c>
    </row>
    <row r="37" spans="1:4"/>
    <row r="38" spans="1:4">
      <c r="A38" s="4" t="s">
        <v>86</v>
      </c>
      <c r="B38" s="4" t="s">
        <v>673</v>
      </c>
    </row>
  </sheetData>
  <mergeCells count="3">
    <mergeCell ref="A1:B1"/>
    <mergeCell ref="A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74</v>
      </c>
    </row>
    <row r="2" spans="1:3">
      <c r="A2" s="3" t="s">
        <v>675</v>
      </c>
    </row>
    <row r="3" spans="1:3">
      <c r="A3" s="4" t="s">
        <v>676</v>
      </c>
      <c r="B3" s="7" t="n">
        <v>2631</v>
      </c>
      <c r="C3" s="7" t="n">
        <v>1228</v>
      </c>
    </row>
    <row r="4" spans="1:3">
      <c r="A4" s="4" t="s">
        <v>677</v>
      </c>
      <c r="B4" s="5" t="n">
        <v>-2031</v>
      </c>
      <c r="C4" s="5" t="n">
        <v>-4234</v>
      </c>
    </row>
    <row r="5" spans="1:3">
      <c r="A5" s="4" t="s">
        <v>678</v>
      </c>
    </row>
    <row r="6" spans="1:3">
      <c r="A6" s="3" t="s">
        <v>675</v>
      </c>
    </row>
    <row r="7" spans="1:3">
      <c r="A7" s="4" t="s">
        <v>676</v>
      </c>
      <c r="B7" s="5" t="n">
        <v>2631</v>
      </c>
    </row>
    <row r="8" spans="1:3">
      <c r="A8" s="4" t="s">
        <v>677</v>
      </c>
      <c r="B8" s="5" t="n">
        <v>-2031</v>
      </c>
    </row>
    <row r="9" spans="1:3">
      <c r="A9" s="4" t="s">
        <v>679</v>
      </c>
    </row>
    <row r="10" spans="1:3">
      <c r="A10" s="3" t="s">
        <v>675</v>
      </c>
    </row>
    <row r="11" spans="1:3">
      <c r="A11" s="4" t="s">
        <v>676</v>
      </c>
      <c r="B11" s="5" t="n">
        <v>372</v>
      </c>
      <c r="C11" s="5" t="n">
        <v>158</v>
      </c>
    </row>
    <row r="12" spans="1:3">
      <c r="A12" s="4" t="s">
        <v>677</v>
      </c>
      <c r="B12" s="5" t="n">
        <v>-6</v>
      </c>
      <c r="C12" s="5" t="n">
        <v>-536</v>
      </c>
    </row>
    <row r="13" spans="1:3">
      <c r="A13" s="4" t="s">
        <v>680</v>
      </c>
    </row>
    <row r="14" spans="1:3">
      <c r="A14" s="3" t="s">
        <v>675</v>
      </c>
    </row>
    <row r="15" spans="1:3">
      <c r="A15" s="4" t="s">
        <v>676</v>
      </c>
      <c r="B15" s="5" t="n">
        <v>0</v>
      </c>
      <c r="C15" s="5" t="n">
        <v>49</v>
      </c>
    </row>
    <row r="16" spans="1:3">
      <c r="A16" s="4" t="s">
        <v>681</v>
      </c>
    </row>
    <row r="17" spans="1:3">
      <c r="A17" s="3" t="s">
        <v>675</v>
      </c>
    </row>
    <row r="18" spans="1:3">
      <c r="A18" s="4" t="s">
        <v>677</v>
      </c>
      <c r="B18" s="5" t="n">
        <v>0</v>
      </c>
      <c r="C18" s="5" t="n">
        <v>0</v>
      </c>
    </row>
    <row r="19" spans="1:3">
      <c r="A19" s="4" t="s">
        <v>682</v>
      </c>
    </row>
    <row r="20" spans="1:3">
      <c r="A20" s="3" t="s">
        <v>675</v>
      </c>
    </row>
    <row r="21" spans="1:3">
      <c r="A21" s="4" t="s">
        <v>676</v>
      </c>
      <c r="B21" s="5" t="n">
        <v>372</v>
      </c>
      <c r="C21" s="5" t="n">
        <v>109</v>
      </c>
    </row>
    <row r="22" spans="1:3">
      <c r="A22" s="4" t="s">
        <v>683</v>
      </c>
    </row>
    <row r="23" spans="1:3">
      <c r="A23" s="3" t="s">
        <v>675</v>
      </c>
    </row>
    <row r="24" spans="1:3">
      <c r="A24" s="4" t="s">
        <v>677</v>
      </c>
      <c r="B24" s="5" t="n">
        <v>-6</v>
      </c>
      <c r="C24" s="5" t="n">
        <v>-536</v>
      </c>
    </row>
    <row r="25" spans="1:3">
      <c r="A25" s="4" t="s">
        <v>684</v>
      </c>
    </row>
    <row r="26" spans="1:3">
      <c r="A26" s="3" t="s">
        <v>675</v>
      </c>
    </row>
    <row r="27" spans="1:3">
      <c r="A27" s="4" t="s">
        <v>676</v>
      </c>
      <c r="B27" s="5" t="n">
        <v>2259</v>
      </c>
      <c r="C27" s="5" t="n">
        <v>1070</v>
      </c>
    </row>
    <row r="28" spans="1:3">
      <c r="A28" s="4" t="s">
        <v>677</v>
      </c>
      <c r="B28" s="5" t="n">
        <v>-2025</v>
      </c>
      <c r="C28" s="5" t="n">
        <v>-3698</v>
      </c>
    </row>
    <row r="29" spans="1:3">
      <c r="A29" s="4" t="s">
        <v>685</v>
      </c>
    </row>
    <row r="30" spans="1:3">
      <c r="A30" s="3" t="s">
        <v>675</v>
      </c>
    </row>
    <row r="31" spans="1:3">
      <c r="A31" s="4" t="s">
        <v>676</v>
      </c>
      <c r="B31" s="5" t="n">
        <v>2259</v>
      </c>
      <c r="C31" s="5" t="n">
        <v>1070</v>
      </c>
    </row>
    <row r="32" spans="1:3">
      <c r="A32" s="4" t="s">
        <v>686</v>
      </c>
    </row>
    <row r="33" spans="1:3">
      <c r="A33" s="3" t="s">
        <v>675</v>
      </c>
    </row>
    <row r="34" spans="1:3">
      <c r="A34" s="4" t="s">
        <v>677</v>
      </c>
      <c r="B34" s="7" t="n">
        <v>-2025</v>
      </c>
      <c r="C34" s="7" t="n">
        <v>-36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4</v>
      </c>
    </row>
    <row r="2" spans="1:3">
      <c r="A2" s="3" t="s">
        <v>688</v>
      </c>
    </row>
    <row r="3" spans="1:3">
      <c r="A3" s="4" t="s">
        <v>689</v>
      </c>
      <c r="B3" s="7" t="n">
        <v>2631</v>
      </c>
      <c r="C3" s="7" t="n">
        <v>1228</v>
      </c>
    </row>
    <row r="4" spans="1:3">
      <c r="A4" s="4" t="s">
        <v>690</v>
      </c>
      <c r="B4" s="5" t="n">
        <v>0</v>
      </c>
    </row>
    <row r="5" spans="1:3">
      <c r="A5" s="4" t="s">
        <v>691</v>
      </c>
      <c r="B5" s="5" t="n">
        <v>2631</v>
      </c>
    </row>
    <row r="6" spans="1:3">
      <c r="A6" s="4" t="s">
        <v>692</v>
      </c>
      <c r="B6" s="5" t="n">
        <v>-268</v>
      </c>
    </row>
    <row r="7" spans="1:3">
      <c r="A7" s="4" t="s">
        <v>693</v>
      </c>
      <c r="B7" s="5" t="n">
        <v>0</v>
      </c>
    </row>
    <row r="8" spans="1:3">
      <c r="A8" s="4" t="s">
        <v>694</v>
      </c>
      <c r="B8" s="5" t="n">
        <v>2363</v>
      </c>
    </row>
    <row r="9" spans="1:3">
      <c r="A9" s="3" t="s">
        <v>695</v>
      </c>
    </row>
    <row r="10" spans="1:3">
      <c r="A10" s="4" t="s">
        <v>689</v>
      </c>
      <c r="B10" s="5" t="n">
        <v>-2031</v>
      </c>
      <c r="C10" s="7" t="n">
        <v>-4234</v>
      </c>
    </row>
    <row r="11" spans="1:3">
      <c r="A11" s="4" t="s">
        <v>690</v>
      </c>
      <c r="B11" s="5" t="n">
        <v>0</v>
      </c>
    </row>
    <row r="12" spans="1:3">
      <c r="A12" s="4" t="s">
        <v>691</v>
      </c>
      <c r="B12" s="5" t="n">
        <v>-2031</v>
      </c>
    </row>
    <row r="13" spans="1:3">
      <c r="A13" s="4" t="s">
        <v>692</v>
      </c>
      <c r="B13" s="5" t="n">
        <v>268</v>
      </c>
    </row>
    <row r="14" spans="1:3">
      <c r="A14" s="4" t="s">
        <v>693</v>
      </c>
      <c r="B14" s="5" t="n">
        <v>0</v>
      </c>
    </row>
    <row r="15" spans="1:3">
      <c r="A15" s="4" t="s">
        <v>694</v>
      </c>
      <c r="B15" s="5" t="n">
        <v>-1763</v>
      </c>
    </row>
    <row r="16" spans="1:3">
      <c r="A16" s="4" t="s">
        <v>678</v>
      </c>
    </row>
    <row r="17" spans="1:3">
      <c r="A17" s="3" t="s">
        <v>688</v>
      </c>
    </row>
    <row r="18" spans="1:3">
      <c r="A18" s="4" t="s">
        <v>689</v>
      </c>
      <c r="B18" s="5" t="n">
        <v>2631</v>
      </c>
    </row>
    <row r="19" spans="1:3">
      <c r="A19" s="4" t="s">
        <v>690</v>
      </c>
      <c r="B19" s="5" t="n">
        <v>0</v>
      </c>
    </row>
    <row r="20" spans="1:3">
      <c r="A20" s="4" t="s">
        <v>691</v>
      </c>
      <c r="B20" s="5" t="n">
        <v>2631</v>
      </c>
    </row>
    <row r="21" spans="1:3">
      <c r="A21" s="4" t="s">
        <v>692</v>
      </c>
      <c r="B21" s="5" t="n">
        <v>-268</v>
      </c>
    </row>
    <row r="22" spans="1:3">
      <c r="A22" s="4" t="s">
        <v>693</v>
      </c>
      <c r="B22" s="5" t="n">
        <v>0</v>
      </c>
    </row>
    <row r="23" spans="1:3">
      <c r="A23" s="4" t="s">
        <v>694</v>
      </c>
      <c r="B23" s="5" t="n">
        <v>2363</v>
      </c>
    </row>
    <row r="24" spans="1:3">
      <c r="A24" s="3" t="s">
        <v>695</v>
      </c>
    </row>
    <row r="25" spans="1:3">
      <c r="A25" s="4" t="s">
        <v>689</v>
      </c>
      <c r="B25" s="5" t="n">
        <v>-2031</v>
      </c>
    </row>
    <row r="26" spans="1:3">
      <c r="A26" s="4" t="s">
        <v>690</v>
      </c>
      <c r="B26" s="5" t="n">
        <v>0</v>
      </c>
    </row>
    <row r="27" spans="1:3">
      <c r="A27" s="4" t="s">
        <v>691</v>
      </c>
      <c r="B27" s="5" t="n">
        <v>-2031</v>
      </c>
    </row>
    <row r="28" spans="1:3">
      <c r="A28" s="4" t="s">
        <v>692</v>
      </c>
      <c r="B28" s="5" t="n">
        <v>268</v>
      </c>
    </row>
    <row r="29" spans="1:3">
      <c r="A29" s="4" t="s">
        <v>693</v>
      </c>
      <c r="B29" s="5" t="n">
        <v>0</v>
      </c>
    </row>
    <row r="30" spans="1:3">
      <c r="A30" s="4" t="s">
        <v>694</v>
      </c>
      <c r="B30" s="7" t="n">
        <v>-17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6</v>
      </c>
      <c r="C1" s="2" t="s">
        <v>25</v>
      </c>
      <c r="E1" s="2" t="s">
        <v>1</v>
      </c>
    </row>
    <row r="2" spans="1:6">
      <c r="C2" s="2" t="s">
        <v>2</v>
      </c>
      <c r="D2" s="2" t="s">
        <v>26</v>
      </c>
      <c r="E2" s="2" t="s">
        <v>2</v>
      </c>
      <c r="F2" s="2" t="s">
        <v>26</v>
      </c>
    </row>
    <row r="3" spans="1:6">
      <c r="A3" s="3" t="s">
        <v>697</v>
      </c>
    </row>
    <row r="4" spans="1:6">
      <c r="A4" s="4" t="s">
        <v>698</v>
      </c>
      <c r="C4" s="7" t="n">
        <v>11546</v>
      </c>
      <c r="D4" s="7" t="n">
        <v>168419</v>
      </c>
      <c r="E4" s="7" t="n">
        <v>-359059</v>
      </c>
      <c r="F4" s="7" t="n">
        <v>420929</v>
      </c>
    </row>
    <row r="5" spans="1:6">
      <c r="A5" s="4" t="s">
        <v>679</v>
      </c>
    </row>
    <row r="6" spans="1:6">
      <c r="A6" s="3" t="s">
        <v>697</v>
      </c>
    </row>
    <row r="7" spans="1:6">
      <c r="A7" s="4" t="s">
        <v>699</v>
      </c>
      <c r="C7" s="5" t="n">
        <v>-420</v>
      </c>
      <c r="D7" s="5" t="n">
        <v>-242</v>
      </c>
    </row>
    <row r="8" spans="1:6">
      <c r="A8" s="4" t="s">
        <v>698</v>
      </c>
      <c r="B8" s="4" t="s">
        <v>86</v>
      </c>
      <c r="C8" s="5" t="n">
        <v>255</v>
      </c>
      <c r="D8" s="5" t="n">
        <v>32</v>
      </c>
    </row>
    <row r="9" spans="1:6">
      <c r="A9" s="4" t="s">
        <v>700</v>
      </c>
      <c r="E9" s="5" t="n">
        <v>307</v>
      </c>
    </row>
    <row r="10" spans="1:6">
      <c r="A10" s="4" t="s">
        <v>701</v>
      </c>
    </row>
    <row r="11" spans="1:6">
      <c r="A11" s="3" t="s">
        <v>697</v>
      </c>
    </row>
    <row r="12" spans="1:6">
      <c r="A12" s="4" t="s">
        <v>699</v>
      </c>
      <c r="C12" s="5" t="n">
        <v>0</v>
      </c>
      <c r="D12" s="5" t="n">
        <v>159</v>
      </c>
    </row>
    <row r="13" spans="1:6">
      <c r="A13" s="4" t="s">
        <v>698</v>
      </c>
      <c r="B13" s="4" t="s">
        <v>86</v>
      </c>
      <c r="C13" s="5" t="n">
        <v>0</v>
      </c>
      <c r="D13" s="5" t="n">
        <v>-110</v>
      </c>
    </row>
    <row r="14" spans="1:6">
      <c r="A14" s="4" t="s">
        <v>702</v>
      </c>
    </row>
    <row r="15" spans="1:6">
      <c r="A15" s="3" t="s">
        <v>697</v>
      </c>
    </row>
    <row r="16" spans="1:6">
      <c r="A16" s="4" t="s">
        <v>699</v>
      </c>
      <c r="C16" s="5" t="n">
        <v>-420</v>
      </c>
      <c r="D16" s="5" t="n">
        <v>-401</v>
      </c>
    </row>
    <row r="17" spans="1:6">
      <c r="A17" s="4" t="s">
        <v>698</v>
      </c>
      <c r="B17" s="4" t="s">
        <v>86</v>
      </c>
      <c r="C17" s="7" t="n">
        <v>255</v>
      </c>
      <c r="D17" s="7" t="n">
        <v>142</v>
      </c>
    </row>
    <row r="18" spans="1:6">
      <c r="A18" s="4" t="s">
        <v>703</v>
      </c>
    </row>
    <row r="19" spans="1:6">
      <c r="A19" s="3" t="s">
        <v>697</v>
      </c>
    </row>
    <row r="20" spans="1:6">
      <c r="A20" s="4" t="s">
        <v>699</v>
      </c>
      <c r="E20" s="5" t="n">
        <v>759</v>
      </c>
      <c r="F20" s="5" t="n">
        <v>-382</v>
      </c>
    </row>
    <row r="21" spans="1:6">
      <c r="A21" s="4" t="s">
        <v>698</v>
      </c>
      <c r="B21" s="4" t="s">
        <v>86</v>
      </c>
      <c r="E21" s="5" t="n">
        <v>512</v>
      </c>
      <c r="F21" s="5" t="n">
        <v>-1226</v>
      </c>
    </row>
    <row r="22" spans="1:6">
      <c r="A22" s="4" t="s">
        <v>704</v>
      </c>
    </row>
    <row r="23" spans="1:6">
      <c r="A23" s="3" t="s">
        <v>697</v>
      </c>
    </row>
    <row r="24" spans="1:6">
      <c r="A24" s="4" t="s">
        <v>699</v>
      </c>
      <c r="E24" s="5" t="n">
        <v>0</v>
      </c>
      <c r="F24" s="5" t="n">
        <v>-802</v>
      </c>
    </row>
    <row r="25" spans="1:6">
      <c r="A25" s="4" t="s">
        <v>698</v>
      </c>
      <c r="B25" s="4" t="s">
        <v>86</v>
      </c>
      <c r="E25" s="5" t="n">
        <v>49</v>
      </c>
      <c r="F25" s="5" t="n">
        <v>-454</v>
      </c>
    </row>
    <row r="26" spans="1:6">
      <c r="A26" s="4" t="s">
        <v>705</v>
      </c>
    </row>
    <row r="27" spans="1:6">
      <c r="A27" s="3" t="s">
        <v>697</v>
      </c>
    </row>
    <row r="28" spans="1:6">
      <c r="A28" s="4" t="s">
        <v>699</v>
      </c>
      <c r="E28" s="5" t="n">
        <v>759</v>
      </c>
      <c r="F28" s="5" t="n">
        <v>420</v>
      </c>
    </row>
    <row r="29" spans="1:6">
      <c r="A29" s="4" t="s">
        <v>698</v>
      </c>
      <c r="B29" s="4" t="s">
        <v>86</v>
      </c>
      <c r="E29" s="7" t="n">
        <v>463</v>
      </c>
      <c r="F29" s="7" t="n">
        <v>-772</v>
      </c>
    </row>
    <row r="30" spans="1:6"/>
    <row r="31" spans="1:6">
      <c r="A31" s="4" t="s">
        <v>86</v>
      </c>
      <c r="B31" s="4" t="s">
        <v>706</v>
      </c>
    </row>
  </sheetData>
  <mergeCells count="5">
    <mergeCell ref="A1:B2"/>
    <mergeCell ref="C1:D1"/>
    <mergeCell ref="E1:F1"/>
    <mergeCell ref="A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5</v>
      </c>
      <c r="D1" s="2" t="s">
        <v>1</v>
      </c>
    </row>
    <row r="2" spans="1:5">
      <c r="B2" s="2" t="s">
        <v>2</v>
      </c>
      <c r="C2" s="2" t="s">
        <v>26</v>
      </c>
      <c r="D2" s="2" t="s">
        <v>2</v>
      </c>
      <c r="E2" s="2" t="s">
        <v>26</v>
      </c>
    </row>
    <row r="3" spans="1:5">
      <c r="A3" s="3" t="s">
        <v>697</v>
      </c>
    </row>
    <row r="4" spans="1:5">
      <c r="A4" s="4" t="s">
        <v>708</v>
      </c>
      <c r="B4" s="7" t="n">
        <v>-6210</v>
      </c>
      <c r="C4" s="7" t="n">
        <v>-3058</v>
      </c>
      <c r="D4" s="7" t="n">
        <v>-6606</v>
      </c>
      <c r="E4" s="7" t="n">
        <v>-12217</v>
      </c>
    </row>
    <row r="5" spans="1:5">
      <c r="A5" s="4" t="s">
        <v>678</v>
      </c>
    </row>
    <row r="6" spans="1:5">
      <c r="A6" s="3" t="s">
        <v>697</v>
      </c>
    </row>
    <row r="7" spans="1:5">
      <c r="A7" s="4" t="s">
        <v>708</v>
      </c>
      <c r="B7" s="7" t="n">
        <v>-6210</v>
      </c>
      <c r="C7" s="7" t="n">
        <v>-3058</v>
      </c>
      <c r="D7" s="7" t="n">
        <v>-6606</v>
      </c>
      <c r="E7" s="7" t="n">
        <v>-122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45</v>
      </c>
    </row>
    <row r="2" spans="1:2">
      <c r="A2" s="4" t="s">
        <v>710</v>
      </c>
    </row>
    <row r="3" spans="1:2">
      <c r="A3" s="3" t="s">
        <v>711</v>
      </c>
    </row>
    <row r="4" spans="1:2">
      <c r="A4" s="4" t="s">
        <v>712</v>
      </c>
      <c r="B4" s="7" t="n">
        <v>17</v>
      </c>
    </row>
    <row r="5" spans="1:2">
      <c r="A5" s="4" t="s">
        <v>713</v>
      </c>
    </row>
    <row r="6" spans="1:2">
      <c r="A6" s="3" t="s">
        <v>711</v>
      </c>
    </row>
    <row r="7" spans="1:2">
      <c r="A7" s="4" t="s">
        <v>712</v>
      </c>
      <c r="B7" s="11" t="n">
        <v>2.5</v>
      </c>
    </row>
    <row r="8" spans="1:2">
      <c r="A8" s="4" t="s">
        <v>714</v>
      </c>
    </row>
    <row r="9" spans="1:2">
      <c r="A9" s="3" t="s">
        <v>711</v>
      </c>
    </row>
    <row r="10" spans="1:2">
      <c r="A10" s="4" t="s">
        <v>712</v>
      </c>
      <c r="B10" s="11" t="n">
        <v>15.9</v>
      </c>
    </row>
    <row r="11" spans="1:2">
      <c r="A11" s="4" t="s">
        <v>715</v>
      </c>
    </row>
    <row r="12" spans="1:2">
      <c r="A12" s="3" t="s">
        <v>711</v>
      </c>
    </row>
    <row r="13" spans="1:2">
      <c r="A13" s="4" t="s">
        <v>712</v>
      </c>
      <c r="B13" s="12"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45</v>
      </c>
    </row>
    <row r="3" spans="1:2">
      <c r="A3" s="4" t="s">
        <v>710</v>
      </c>
    </row>
    <row r="4" spans="1:2">
      <c r="A4" s="3" t="s">
        <v>711</v>
      </c>
    </row>
    <row r="5" spans="1:2">
      <c r="A5" s="4" t="s">
        <v>717</v>
      </c>
      <c r="B5" s="7" t="n">
        <v>11845</v>
      </c>
    </row>
    <row r="6" spans="1:2">
      <c r="A6" s="4" t="s">
        <v>718</v>
      </c>
      <c r="B6" s="5" t="n">
        <v>5047</v>
      </c>
    </row>
    <row r="7" spans="1:2">
      <c r="A7" s="4" t="s">
        <v>719</v>
      </c>
      <c r="B7" s="5" t="n">
        <v>16892</v>
      </c>
    </row>
    <row r="8" spans="1:2">
      <c r="A8" s="4" t="s">
        <v>713</v>
      </c>
    </row>
    <row r="9" spans="1:2">
      <c r="A9" s="3" t="s">
        <v>711</v>
      </c>
    </row>
    <row r="10" spans="1:2">
      <c r="A10" s="4" t="s">
        <v>717</v>
      </c>
      <c r="B10" s="5" t="n">
        <v>1442</v>
      </c>
    </row>
    <row r="11" spans="1:2">
      <c r="A11" s="4" t="s">
        <v>718</v>
      </c>
      <c r="B11" s="5" t="n">
        <v>619</v>
      </c>
    </row>
    <row r="12" spans="1:2">
      <c r="A12" s="4" t="s">
        <v>719</v>
      </c>
      <c r="B12" s="7" t="n">
        <v>20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0</v>
      </c>
      <c r="C1" s="2" t="s">
        <v>25</v>
      </c>
      <c r="E1" s="2" t="s">
        <v>1</v>
      </c>
    </row>
    <row r="2" spans="1:6">
      <c r="C2" s="2" t="s">
        <v>2</v>
      </c>
      <c r="D2" s="2" t="s">
        <v>26</v>
      </c>
      <c r="E2" s="2" t="s">
        <v>2</v>
      </c>
      <c r="F2" s="2" t="s">
        <v>26</v>
      </c>
    </row>
    <row r="3" spans="1:6">
      <c r="A3" s="4" t="s">
        <v>710</v>
      </c>
    </row>
    <row r="4" spans="1:6">
      <c r="A4" s="3" t="s">
        <v>711</v>
      </c>
    </row>
    <row r="5" spans="1:6">
      <c r="A5" s="4" t="s">
        <v>721</v>
      </c>
      <c r="C5" s="7" t="n">
        <v>2778</v>
      </c>
      <c r="D5" s="7" t="n">
        <v>2159</v>
      </c>
      <c r="E5" s="7" t="n">
        <v>7973</v>
      </c>
      <c r="F5" s="7" t="n">
        <v>6463</v>
      </c>
    </row>
    <row r="6" spans="1:6">
      <c r="A6" s="4" t="s">
        <v>722</v>
      </c>
      <c r="C6" s="5" t="n">
        <v>4541</v>
      </c>
      <c r="D6" s="5" t="n">
        <v>5398</v>
      </c>
      <c r="E6" s="5" t="n">
        <v>13299</v>
      </c>
      <c r="F6" s="5" t="n">
        <v>16579</v>
      </c>
    </row>
    <row r="7" spans="1:6">
      <c r="A7" s="4" t="s">
        <v>723</v>
      </c>
      <c r="C7" s="5" t="n">
        <v>-5792</v>
      </c>
      <c r="D7" s="5" t="n">
        <v>-6264</v>
      </c>
      <c r="E7" s="5" t="n">
        <v>-17091</v>
      </c>
      <c r="F7" s="5" t="n">
        <v>-19315</v>
      </c>
    </row>
    <row r="8" spans="1:6">
      <c r="A8" s="4" t="s">
        <v>724</v>
      </c>
      <c r="C8" s="5" t="n">
        <v>-164</v>
      </c>
      <c r="D8" s="5" t="n">
        <v>-154</v>
      </c>
      <c r="E8" s="5" t="n">
        <v>-463</v>
      </c>
      <c r="F8" s="5" t="n">
        <v>-460</v>
      </c>
    </row>
    <row r="9" spans="1:6">
      <c r="A9" s="4" t="s">
        <v>725</v>
      </c>
      <c r="C9" s="5" t="n">
        <v>1345</v>
      </c>
      <c r="D9" s="5" t="n">
        <v>1259</v>
      </c>
      <c r="E9" s="5" t="n">
        <v>3955</v>
      </c>
      <c r="F9" s="5" t="n">
        <v>3870</v>
      </c>
    </row>
    <row r="10" spans="1:6">
      <c r="A10" s="4" t="s">
        <v>726</v>
      </c>
      <c r="C10" s="5" t="n">
        <v>0</v>
      </c>
      <c r="D10" s="5" t="n">
        <v>0</v>
      </c>
      <c r="E10" s="5" t="n">
        <v>2426</v>
      </c>
      <c r="F10" s="5" t="n">
        <v>0</v>
      </c>
    </row>
    <row r="11" spans="1:6">
      <c r="A11" s="4" t="s">
        <v>727</v>
      </c>
      <c r="C11" s="5" t="n">
        <v>2708</v>
      </c>
      <c r="D11" s="5" t="n">
        <v>2398</v>
      </c>
      <c r="E11" s="5" t="n">
        <v>10099</v>
      </c>
      <c r="F11" s="5" t="n">
        <v>7137</v>
      </c>
    </row>
    <row r="12" spans="1:6">
      <c r="A12" s="4" t="s">
        <v>713</v>
      </c>
    </row>
    <row r="13" spans="1:6">
      <c r="A13" s="3" t="s">
        <v>711</v>
      </c>
    </row>
    <row r="14" spans="1:6">
      <c r="A14" s="4" t="s">
        <v>721</v>
      </c>
      <c r="C14" s="5" t="n">
        <v>170</v>
      </c>
      <c r="D14" s="5" t="n">
        <v>176</v>
      </c>
      <c r="E14" s="5" t="n">
        <v>512</v>
      </c>
      <c r="F14" s="5" t="n">
        <v>528</v>
      </c>
    </row>
    <row r="15" spans="1:6">
      <c r="A15" s="4" t="s">
        <v>722</v>
      </c>
      <c r="C15" s="5" t="n">
        <v>342</v>
      </c>
      <c r="D15" s="5" t="n">
        <v>340</v>
      </c>
      <c r="E15" s="5" t="n">
        <v>1026</v>
      </c>
      <c r="F15" s="5" t="n">
        <v>1021</v>
      </c>
    </row>
    <row r="16" spans="1:6">
      <c r="A16" s="4" t="s">
        <v>725</v>
      </c>
      <c r="B16" s="4" t="s">
        <v>86</v>
      </c>
      <c r="C16" s="5" t="n">
        <v>-685</v>
      </c>
      <c r="D16" s="5" t="n">
        <v>-840</v>
      </c>
      <c r="E16" s="5" t="n">
        <v>-2055</v>
      </c>
      <c r="F16" s="5" t="n">
        <v>-2521</v>
      </c>
    </row>
    <row r="17" spans="1:6">
      <c r="A17" s="4" t="s">
        <v>727</v>
      </c>
      <c r="C17" s="7" t="n">
        <v>-173</v>
      </c>
      <c r="D17" s="7" t="n">
        <v>-324</v>
      </c>
      <c r="E17" s="7" t="n">
        <v>-517</v>
      </c>
      <c r="F17" s="7" t="n">
        <v>-972</v>
      </c>
    </row>
    <row r="18" spans="1:6"/>
    <row r="19" spans="1:6">
      <c r="A19" s="4" t="s">
        <v>86</v>
      </c>
      <c r="B19" s="4" t="s">
        <v>728</v>
      </c>
    </row>
  </sheetData>
  <mergeCells count="5">
    <mergeCell ref="A1:B2"/>
    <mergeCell ref="C1:D1"/>
    <mergeCell ref="E1:F1"/>
    <mergeCell ref="A18:E18"/>
    <mergeCell ref="B19:E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729</v>
      </c>
      <c r="B1" s="2" t="s">
        <v>1</v>
      </c>
    </row>
    <row r="2" spans="1:3">
      <c r="B2" s="2" t="s">
        <v>730</v>
      </c>
      <c r="C2" s="2" t="s">
        <v>731</v>
      </c>
    </row>
    <row r="3" spans="1:3">
      <c r="A3" s="3" t="s">
        <v>732</v>
      </c>
    </row>
    <row r="4" spans="1:3">
      <c r="A4" s="4" t="s">
        <v>733</v>
      </c>
      <c r="B4" s="7" t="n">
        <v>243000000</v>
      </c>
    </row>
    <row r="5" spans="1:3">
      <c r="A5" s="4" t="s">
        <v>734</v>
      </c>
      <c r="B5" s="7" t="n">
        <v>7100000</v>
      </c>
    </row>
    <row r="6" spans="1:3">
      <c r="A6" s="4" t="s">
        <v>735</v>
      </c>
    </row>
    <row r="7" spans="1:3">
      <c r="A7" s="3" t="s">
        <v>732</v>
      </c>
    </row>
    <row r="8" spans="1:3">
      <c r="A8" s="4" t="s">
        <v>736</v>
      </c>
      <c r="B8" s="5" t="n">
        <v>6200</v>
      </c>
    </row>
    <row r="9" spans="1:3">
      <c r="A9" s="4" t="s">
        <v>737</v>
      </c>
      <c r="B9" s="5" t="n">
        <v>1200</v>
      </c>
    </row>
    <row r="10" spans="1:3">
      <c r="A10" s="4" t="s">
        <v>738</v>
      </c>
      <c r="B10" s="5" t="n">
        <v>5000</v>
      </c>
    </row>
    <row r="11" spans="1:3">
      <c r="A11" s="4" t="s">
        <v>739</v>
      </c>
      <c r="B11" s="7" t="n">
        <v>2000</v>
      </c>
    </row>
    <row r="12" spans="1:3">
      <c r="A12" s="4" t="s">
        <v>740</v>
      </c>
    </row>
    <row r="13" spans="1:3">
      <c r="A13" s="3" t="s">
        <v>732</v>
      </c>
    </row>
    <row r="14" spans="1:3">
      <c r="A14" s="4" t="s">
        <v>741</v>
      </c>
      <c r="C14" s="7" t="n">
        <v>-976506000</v>
      </c>
    </row>
    <row r="15" spans="1:3">
      <c r="A15" s="4" t="s">
        <v>742</v>
      </c>
      <c r="C15" s="5" t="n">
        <v>2150506000</v>
      </c>
    </row>
    <row r="16" spans="1:3">
      <c r="A16" s="4" t="s">
        <v>743</v>
      </c>
    </row>
    <row r="17" spans="1:3">
      <c r="A17" s="3" t="s">
        <v>732</v>
      </c>
    </row>
    <row r="18" spans="1:3">
      <c r="A18" s="4" t="s">
        <v>741</v>
      </c>
      <c r="C18" s="5" t="n">
        <v>1601805000</v>
      </c>
    </row>
    <row r="19" spans="1:3">
      <c r="A19" s="4" t="s">
        <v>742</v>
      </c>
      <c r="C19" s="7" t="n">
        <v>42780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4</v>
      </c>
      <c r="C1" s="2" t="s">
        <v>1</v>
      </c>
    </row>
    <row r="2" spans="1:4">
      <c r="C2" s="2" t="s">
        <v>2</v>
      </c>
      <c r="D2" s="2" t="s">
        <v>26</v>
      </c>
    </row>
    <row r="3" spans="1:4">
      <c r="A3" s="3" t="s">
        <v>745</v>
      </c>
    </row>
    <row r="4" spans="1:4">
      <c r="A4" s="4" t="s">
        <v>746</v>
      </c>
      <c r="C4" s="7" t="n">
        <v>1561337</v>
      </c>
      <c r="D4" s="7" t="n">
        <v>2163590</v>
      </c>
    </row>
    <row r="5" spans="1:4">
      <c r="A5" s="4" t="s">
        <v>747</v>
      </c>
      <c r="C5" s="5" t="n">
        <v>1258846</v>
      </c>
      <c r="D5" s="5" t="n">
        <v>2346856</v>
      </c>
    </row>
    <row r="6" spans="1:4">
      <c r="A6" s="4" t="s">
        <v>748</v>
      </c>
    </row>
    <row r="7" spans="1:4">
      <c r="A7" s="3" t="s">
        <v>745</v>
      </c>
    </row>
    <row r="8" spans="1:4">
      <c r="A8" s="4" t="s">
        <v>746</v>
      </c>
      <c r="B8" s="4" t="s">
        <v>86</v>
      </c>
      <c r="C8" s="5" t="n">
        <v>-264562</v>
      </c>
    </row>
    <row r="9" spans="1:4">
      <c r="A9" s="4" t="s">
        <v>749</v>
      </c>
      <c r="B9" s="4" t="s">
        <v>86</v>
      </c>
      <c r="C9" s="5" t="n">
        <v>82327</v>
      </c>
    </row>
    <row r="10" spans="1:4">
      <c r="A10" s="4" t="s">
        <v>750</v>
      </c>
      <c r="B10" s="4" t="s">
        <v>86</v>
      </c>
      <c r="C10" s="5" t="n">
        <v>0</v>
      </c>
    </row>
    <row r="11" spans="1:4">
      <c r="A11" s="4" t="s">
        <v>751</v>
      </c>
      <c r="B11" s="4" t="s">
        <v>86</v>
      </c>
      <c r="C11" s="5" t="n">
        <v>82327</v>
      </c>
    </row>
    <row r="12" spans="1:4">
      <c r="A12" s="4" t="s">
        <v>747</v>
      </c>
      <c r="B12" s="4" t="s">
        <v>86</v>
      </c>
      <c r="C12" s="5" t="n">
        <v>-182235</v>
      </c>
    </row>
    <row r="13" spans="1:4">
      <c r="A13" s="4" t="s">
        <v>752</v>
      </c>
    </row>
    <row r="14" spans="1:4">
      <c r="A14" s="3" t="s">
        <v>745</v>
      </c>
    </row>
    <row r="15" spans="1:4">
      <c r="A15" s="4" t="s">
        <v>746</v>
      </c>
      <c r="C15" s="5" t="n">
        <v>-213</v>
      </c>
    </row>
    <row r="16" spans="1:4">
      <c r="A16" s="4" t="s">
        <v>749</v>
      </c>
      <c r="C16" s="5" t="n">
        <v>937</v>
      </c>
    </row>
    <row r="17" spans="1:4">
      <c r="A17" s="4" t="s">
        <v>750</v>
      </c>
      <c r="C17" s="5" t="n">
        <v>-314</v>
      </c>
    </row>
    <row r="18" spans="1:4">
      <c r="A18" s="4" t="s">
        <v>751</v>
      </c>
      <c r="C18" s="5" t="n">
        <v>623</v>
      </c>
    </row>
    <row r="19" spans="1:4">
      <c r="A19" s="4" t="s">
        <v>747</v>
      </c>
      <c r="C19" s="5" t="n">
        <v>410</v>
      </c>
    </row>
    <row r="20" spans="1:4">
      <c r="A20" s="4" t="s">
        <v>753</v>
      </c>
    </row>
    <row r="21" spans="1:4">
      <c r="A21" s="3" t="s">
        <v>745</v>
      </c>
    </row>
    <row r="22" spans="1:4">
      <c r="A22" s="4" t="s">
        <v>746</v>
      </c>
      <c r="C22" s="5" t="n">
        <v>-130841</v>
      </c>
    </row>
    <row r="23" spans="1:4">
      <c r="A23" s="4" t="s">
        <v>749</v>
      </c>
      <c r="C23" s="5" t="n">
        <v>-15870</v>
      </c>
    </row>
    <row r="24" spans="1:4">
      <c r="A24" s="4" t="s">
        <v>750</v>
      </c>
      <c r="C24" s="5" t="n">
        <v>3472</v>
      </c>
    </row>
    <row r="25" spans="1:4">
      <c r="A25" s="4" t="s">
        <v>751</v>
      </c>
      <c r="C25" s="5" t="n">
        <v>-12398</v>
      </c>
    </row>
    <row r="26" spans="1:4">
      <c r="A26" s="4" t="s">
        <v>747</v>
      </c>
      <c r="C26" s="5" t="n">
        <v>-143239</v>
      </c>
    </row>
    <row r="27" spans="1:4">
      <c r="A27" s="4" t="s">
        <v>181</v>
      </c>
    </row>
    <row r="28" spans="1:4">
      <c r="A28" s="3" t="s">
        <v>745</v>
      </c>
    </row>
    <row r="29" spans="1:4">
      <c r="A29" s="4" t="s">
        <v>746</v>
      </c>
      <c r="C29" s="5" t="n">
        <v>-395616</v>
      </c>
      <c r="D29" s="5" t="n">
        <v>-294040</v>
      </c>
    </row>
    <row r="30" spans="1:4">
      <c r="A30" s="4" t="s">
        <v>749</v>
      </c>
      <c r="C30" s="5" t="n">
        <v>67394</v>
      </c>
    </row>
    <row r="31" spans="1:4">
      <c r="A31" s="4" t="s">
        <v>750</v>
      </c>
      <c r="C31" s="5" t="n">
        <v>3158</v>
      </c>
    </row>
    <row r="32" spans="1:4">
      <c r="A32" s="4" t="s">
        <v>751</v>
      </c>
      <c r="C32" s="5" t="n">
        <v>70552</v>
      </c>
    </row>
    <row r="33" spans="1:4">
      <c r="A33" s="4" t="s">
        <v>747</v>
      </c>
      <c r="C33" s="7" t="n">
        <v>-325064</v>
      </c>
      <c r="D33" s="7" t="n">
        <v>-290239</v>
      </c>
    </row>
    <row r="34" spans="1:4"/>
    <row r="35" spans="1:4">
      <c r="A35" s="4" t="s">
        <v>86</v>
      </c>
      <c r="B35" s="4" t="s">
        <v>754</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15</v>
      </c>
      <c r="B1" s="2" t="s">
        <v>116</v>
      </c>
      <c r="C1" s="2" t="s">
        <v>117</v>
      </c>
      <c r="D1" s="2" t="s">
        <v>118</v>
      </c>
      <c r="E1" s="2" t="s">
        <v>119</v>
      </c>
    </row>
    <row r="2" spans="1:5">
      <c r="A2" s="4" t="s">
        <v>76</v>
      </c>
      <c r="B2" s="7" t="n">
        <v>341869</v>
      </c>
      <c r="D2" s="7" t="n">
        <v>490679</v>
      </c>
    </row>
    <row r="3" spans="1:5">
      <c r="A3" s="4" t="s">
        <v>77</v>
      </c>
      <c r="B3" s="5" t="n">
        <v>599167</v>
      </c>
      <c r="D3" s="5" t="n">
        <v>401872</v>
      </c>
    </row>
    <row r="4" spans="1:5">
      <c r="A4" s="4" t="s">
        <v>79</v>
      </c>
      <c r="B4" s="5" t="n">
        <v>368855</v>
      </c>
      <c r="D4" s="5" t="n">
        <v>330432</v>
      </c>
    </row>
    <row r="5" spans="1:5">
      <c r="A5" s="4" t="s">
        <v>81</v>
      </c>
      <c r="B5" s="5" t="n">
        <v>410088</v>
      </c>
      <c r="D5" s="5" t="n">
        <v>541176</v>
      </c>
    </row>
    <row r="6" spans="1:5">
      <c r="A6" s="4" t="s">
        <v>120</v>
      </c>
      <c r="B6" s="5" t="n">
        <v>397631</v>
      </c>
      <c r="D6" s="5" t="n">
        <v>325778</v>
      </c>
    </row>
    <row r="7" spans="1:5">
      <c r="A7" s="4" t="s">
        <v>121</v>
      </c>
      <c r="B7" s="5" t="n">
        <v>882053</v>
      </c>
      <c r="D7" s="5" t="n">
        <v>864632</v>
      </c>
    </row>
    <row r="8" spans="1:5">
      <c r="A8" s="4" t="s">
        <v>122</v>
      </c>
      <c r="B8" s="7" t="n">
        <v>1288919</v>
      </c>
      <c r="D8" s="7" t="n">
        <v>1218824</v>
      </c>
    </row>
    <row r="9" spans="1:5">
      <c r="A9" s="4" t="s">
        <v>123</v>
      </c>
      <c r="C9" s="10" t="n">
        <v>0.01</v>
      </c>
      <c r="E9" s="10" t="n">
        <v>0.01</v>
      </c>
    </row>
    <row r="10" spans="1:5">
      <c r="A10" s="4" t="s">
        <v>124</v>
      </c>
      <c r="B10" s="5" t="n">
        <v>250000000</v>
      </c>
      <c r="D10" s="5" t="n">
        <v>250000000</v>
      </c>
    </row>
    <row r="11" spans="1:5">
      <c r="A11" s="4" t="s">
        <v>125</v>
      </c>
      <c r="B11" s="5" t="n">
        <v>108857000</v>
      </c>
      <c r="D11" s="5" t="n">
        <v>108857000</v>
      </c>
    </row>
    <row r="12" spans="1:5">
      <c r="A12" s="4" t="s">
        <v>126</v>
      </c>
      <c r="B12" s="5" t="n">
        <v>101239000</v>
      </c>
      <c r="D12" s="5" t="n">
        <v>100113000</v>
      </c>
    </row>
    <row r="13" spans="1:5">
      <c r="A13" s="4" t="s">
        <v>127</v>
      </c>
      <c r="B13" s="5" t="n">
        <v>7618000</v>
      </c>
      <c r="D13" s="5" t="n">
        <v>8744000</v>
      </c>
    </row>
    <row r="14" spans="1:5">
      <c r="A14" s="4" t="s">
        <v>128</v>
      </c>
      <c r="B14" s="7" t="n">
        <v>0</v>
      </c>
      <c r="D14" s="7" t="n">
        <v>6874</v>
      </c>
    </row>
    <row r="15" spans="1:5">
      <c r="A15" s="4" t="s">
        <v>129</v>
      </c>
    </row>
    <row r="16" spans="1:5">
      <c r="A16" s="4" t="s">
        <v>76</v>
      </c>
      <c r="B16" s="5" t="n">
        <v>166287</v>
      </c>
      <c r="D16" s="5" t="n">
        <v>328387</v>
      </c>
    </row>
    <row r="17" spans="1:5">
      <c r="A17" s="4" t="s">
        <v>77</v>
      </c>
      <c r="B17" s="5" t="n">
        <v>80634</v>
      </c>
      <c r="D17" s="5" t="n">
        <v>53159</v>
      </c>
    </row>
    <row r="18" spans="1:5">
      <c r="A18" s="4" t="s">
        <v>79</v>
      </c>
      <c r="B18" s="5" t="n">
        <v>29654</v>
      </c>
      <c r="D18" s="5" t="n">
        <v>26186</v>
      </c>
    </row>
    <row r="19" spans="1:5">
      <c r="A19" s="4" t="s">
        <v>81</v>
      </c>
      <c r="B19" s="5" t="n">
        <v>259245</v>
      </c>
      <c r="D19" s="5" t="n">
        <v>426515</v>
      </c>
    </row>
    <row r="20" spans="1:5">
      <c r="A20" s="4" t="s">
        <v>120</v>
      </c>
      <c r="B20" s="5" t="n">
        <v>75313</v>
      </c>
      <c r="D20" s="5" t="n">
        <v>5484</v>
      </c>
    </row>
    <row r="21" spans="1:5">
      <c r="A21" s="4" t="s">
        <v>121</v>
      </c>
      <c r="B21" s="5" t="n">
        <v>351073</v>
      </c>
      <c r="D21" s="5" t="n">
        <v>337089</v>
      </c>
    </row>
    <row r="22" spans="1:5">
      <c r="A22" s="4" t="s">
        <v>122</v>
      </c>
      <c r="B22" s="7" t="n">
        <v>267627</v>
      </c>
      <c r="D22" s="7" t="n">
        <v>407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5</v>
      </c>
      <c r="B1" s="2" t="s">
        <v>1</v>
      </c>
    </row>
    <row r="2" spans="1:3">
      <c r="B2" s="2" t="s">
        <v>445</v>
      </c>
    </row>
    <row r="3" spans="1:3">
      <c r="A3" s="3" t="s">
        <v>756</v>
      </c>
    </row>
    <row r="4" spans="1:3">
      <c r="A4" s="4" t="s">
        <v>757</v>
      </c>
      <c r="B4" s="7" t="n">
        <v>-512</v>
      </c>
      <c r="C4" s="4" t="s">
        <v>86</v>
      </c>
    </row>
    <row r="5" spans="1:3">
      <c r="A5" s="4" t="s">
        <v>758</v>
      </c>
      <c r="B5" s="5" t="n">
        <v>198</v>
      </c>
      <c r="C5" s="4" t="s">
        <v>86</v>
      </c>
    </row>
    <row r="6" spans="1:3">
      <c r="A6" s="4" t="s">
        <v>759</v>
      </c>
      <c r="B6" s="5" t="n">
        <v>-314</v>
      </c>
      <c r="C6" s="4" t="s">
        <v>86</v>
      </c>
    </row>
    <row r="7" spans="1:3">
      <c r="A7" s="4" t="s">
        <v>760</v>
      </c>
      <c r="B7" s="5" t="n">
        <v>4568</v>
      </c>
      <c r="C7" s="4" t="s">
        <v>430</v>
      </c>
    </row>
    <row r="8" spans="1:3">
      <c r="A8" s="4" t="s">
        <v>758</v>
      </c>
      <c r="B8" s="5" t="n">
        <v>-1096</v>
      </c>
      <c r="C8" s="4" t="s">
        <v>430</v>
      </c>
    </row>
    <row r="9" spans="1:3">
      <c r="A9" s="4" t="s">
        <v>759</v>
      </c>
      <c r="B9" s="5" t="n">
        <v>3472</v>
      </c>
      <c r="C9" s="4" t="s">
        <v>430</v>
      </c>
    </row>
    <row r="10" spans="1:3">
      <c r="A10" s="4" t="s">
        <v>761</v>
      </c>
    </row>
    <row r="11" spans="1:3">
      <c r="A11" s="3" t="s">
        <v>756</v>
      </c>
    </row>
    <row r="12" spans="1:3">
      <c r="A12" s="4" t="s">
        <v>757</v>
      </c>
      <c r="B12" s="5" t="n">
        <v>-49</v>
      </c>
      <c r="C12" s="4" t="s">
        <v>86</v>
      </c>
    </row>
    <row r="13" spans="1:3">
      <c r="A13" s="4" t="s">
        <v>762</v>
      </c>
    </row>
    <row r="14" spans="1:3">
      <c r="A14" s="3" t="s">
        <v>756</v>
      </c>
    </row>
    <row r="15" spans="1:3">
      <c r="A15" s="4" t="s">
        <v>757</v>
      </c>
      <c r="B15" s="5" t="n">
        <v>-463</v>
      </c>
      <c r="C15" s="4" t="s">
        <v>86</v>
      </c>
    </row>
    <row r="16" spans="1:3">
      <c r="A16" s="4" t="s">
        <v>68</v>
      </c>
    </row>
    <row r="17" spans="1:3">
      <c r="A17" s="3" t="s">
        <v>756</v>
      </c>
    </row>
    <row r="18" spans="1:3">
      <c r="A18" s="4" t="s">
        <v>763</v>
      </c>
      <c r="B18" s="5" t="n">
        <v>-463</v>
      </c>
      <c r="C18" s="4" t="s">
        <v>430</v>
      </c>
    </row>
    <row r="19" spans="1:3">
      <c r="A19" s="4" t="s">
        <v>764</v>
      </c>
      <c r="B19" s="5" t="n">
        <v>4398</v>
      </c>
      <c r="C19" s="4" t="s">
        <v>430</v>
      </c>
    </row>
    <row r="20" spans="1:3">
      <c r="A20" s="4" t="s">
        <v>70</v>
      </c>
    </row>
    <row r="21" spans="1:3">
      <c r="A21" s="3" t="s">
        <v>756</v>
      </c>
    </row>
    <row r="22" spans="1:3">
      <c r="A22" s="4" t="s">
        <v>763</v>
      </c>
      <c r="B22" s="5" t="n">
        <v>-10</v>
      </c>
    </row>
    <row r="23" spans="1:3">
      <c r="A23" s="4" t="s">
        <v>764</v>
      </c>
      <c r="B23" s="7" t="n">
        <v>-643</v>
      </c>
    </row>
    <row r="24" spans="1:3"/>
    <row r="25" spans="1:3">
      <c r="A25" s="4" t="s">
        <v>86</v>
      </c>
      <c r="B25" s="4" t="s">
        <v>765</v>
      </c>
    </row>
    <row r="26" spans="1:3">
      <c r="A26" s="4" t="s">
        <v>430</v>
      </c>
      <c r="B26" s="4" t="s">
        <v>766</v>
      </c>
    </row>
  </sheetData>
  <mergeCells count="6">
    <mergeCell ref="A1:A2"/>
    <mergeCell ref="B1:C1"/>
    <mergeCell ref="B2:C2"/>
    <mergeCell ref="A24:C24"/>
    <mergeCell ref="B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768</v>
      </c>
    </row>
    <row r="4" spans="1:5">
      <c r="A4" s="4" t="s">
        <v>163</v>
      </c>
      <c r="D4" s="7" t="n">
        <v>9632</v>
      </c>
      <c r="E4" s="7" t="n">
        <v>206443</v>
      </c>
    </row>
    <row r="5" spans="1:5">
      <c r="A5" s="4" t="s">
        <v>180</v>
      </c>
    </row>
    <row r="6" spans="1:5">
      <c r="A6" s="3" t="s">
        <v>768</v>
      </c>
    </row>
    <row r="7" spans="1:5">
      <c r="A7" s="4" t="s">
        <v>163</v>
      </c>
      <c r="D7" s="5" t="n">
        <v>330</v>
      </c>
      <c r="E7" s="5" t="n">
        <v>5768</v>
      </c>
    </row>
    <row r="8" spans="1:5">
      <c r="A8" s="4" t="s">
        <v>163</v>
      </c>
      <c r="D8" s="7" t="n">
        <v>9632</v>
      </c>
      <c r="E8" s="7" t="n">
        <v>206443</v>
      </c>
    </row>
    <row r="9" spans="1:5">
      <c r="A9" s="4" t="s">
        <v>769</v>
      </c>
      <c r="B9" s="8" t="n">
        <v>29.19</v>
      </c>
      <c r="D9" s="8" t="n">
        <v>29.19</v>
      </c>
    </row>
    <row r="10" spans="1:5">
      <c r="A10" s="4" t="s">
        <v>770</v>
      </c>
    </row>
    <row r="11" spans="1:5">
      <c r="A11" s="3" t="s">
        <v>768</v>
      </c>
    </row>
    <row r="12" spans="1:5">
      <c r="A12" s="4" t="s">
        <v>137</v>
      </c>
      <c r="B12" s="7" t="n">
        <v>8079</v>
      </c>
      <c r="C12" s="7" t="n">
        <v>9824</v>
      </c>
      <c r="D12" s="7" t="n">
        <v>34520</v>
      </c>
      <c r="E12" s="5" t="n">
        <v>30982</v>
      </c>
    </row>
    <row r="13" spans="1:5">
      <c r="A13" s="4" t="s">
        <v>771</v>
      </c>
    </row>
    <row r="14" spans="1:5">
      <c r="A14" s="3" t="s">
        <v>768</v>
      </c>
    </row>
    <row r="15" spans="1:5">
      <c r="A15" s="4" t="s">
        <v>137</v>
      </c>
      <c r="D15" s="5" t="n">
        <v>2622</v>
      </c>
      <c r="E15" s="5" t="n">
        <v>3170</v>
      </c>
    </row>
    <row r="16" spans="1:5">
      <c r="A16" s="4" t="s">
        <v>772</v>
      </c>
    </row>
    <row r="17" spans="1:5">
      <c r="A17" s="3" t="s">
        <v>768</v>
      </c>
    </row>
    <row r="18" spans="1:5">
      <c r="A18" s="4" t="s">
        <v>137</v>
      </c>
      <c r="B18" s="5" t="n">
        <v>0</v>
      </c>
      <c r="C18" s="5" t="n">
        <v>643</v>
      </c>
    </row>
    <row r="19" spans="1:5">
      <c r="A19" s="4" t="s">
        <v>773</v>
      </c>
    </row>
    <row r="20" spans="1:5">
      <c r="A20" s="3" t="s">
        <v>768</v>
      </c>
    </row>
    <row r="21" spans="1:5">
      <c r="A21" s="4" t="s">
        <v>137</v>
      </c>
      <c r="B21" s="7" t="n">
        <v>927</v>
      </c>
      <c r="C21" s="7" t="n">
        <v>896</v>
      </c>
    </row>
    <row r="22" spans="1:5">
      <c r="A22" s="4" t="s">
        <v>772</v>
      </c>
    </row>
    <row r="23" spans="1:5">
      <c r="A23" s="3" t="s">
        <v>768</v>
      </c>
    </row>
    <row r="24" spans="1:5">
      <c r="A24" s="4" t="s">
        <v>137</v>
      </c>
      <c r="D24" s="7" t="n">
        <v>6874</v>
      </c>
      <c r="E24" s="7" t="n">
        <v>22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9"/>
    <col customWidth="1" max="3" min="3" width="4"/>
  </cols>
  <sheetData>
    <row r="1" spans="1:3">
      <c r="A1" s="1" t="s">
        <v>774</v>
      </c>
      <c r="B1" s="2" t="s">
        <v>1</v>
      </c>
    </row>
    <row r="2" spans="1:3">
      <c r="B2" s="2" t="s">
        <v>775</v>
      </c>
    </row>
    <row r="3" spans="1:3">
      <c r="A3" s="3" t="s">
        <v>768</v>
      </c>
    </row>
    <row r="4" spans="1:3">
      <c r="A4" s="4" t="s">
        <v>776</v>
      </c>
      <c r="B4" s="5" t="n">
        <v>1924000</v>
      </c>
      <c r="C4" s="4" t="s">
        <v>86</v>
      </c>
    </row>
    <row r="5" spans="1:3">
      <c r="A5" s="4" t="s">
        <v>777</v>
      </c>
      <c r="B5" s="5" t="n">
        <v>0</v>
      </c>
    </row>
    <row r="6" spans="1:3">
      <c r="A6" s="4" t="s">
        <v>778</v>
      </c>
    </row>
    <row r="7" spans="1:3">
      <c r="A7" s="3" t="s">
        <v>768</v>
      </c>
    </row>
    <row r="8" spans="1:3">
      <c r="A8" s="4" t="s">
        <v>776</v>
      </c>
      <c r="B8" s="5" t="n">
        <v>1178000</v>
      </c>
      <c r="C8" s="4" t="s">
        <v>86</v>
      </c>
    </row>
    <row r="9" spans="1:3">
      <c r="A9" s="4" t="s">
        <v>779</v>
      </c>
      <c r="B9" s="8" t="n">
        <v>31.76</v>
      </c>
    </row>
    <row r="10" spans="1:3">
      <c r="A10" s="4" t="s">
        <v>780</v>
      </c>
    </row>
    <row r="11" spans="1:3">
      <c r="A11" s="3" t="s">
        <v>768</v>
      </c>
    </row>
    <row r="12" spans="1:3">
      <c r="A12" s="4" t="s">
        <v>776</v>
      </c>
      <c r="B12" s="5" t="n">
        <v>597000</v>
      </c>
      <c r="C12" s="4" t="s">
        <v>86</v>
      </c>
    </row>
    <row r="13" spans="1:3">
      <c r="A13" s="4" t="s">
        <v>779</v>
      </c>
      <c r="B13" s="7" t="n">
        <v>36</v>
      </c>
    </row>
    <row r="14" spans="1:3">
      <c r="A14" s="4" t="s">
        <v>781</v>
      </c>
    </row>
    <row r="15" spans="1:3">
      <c r="A15" s="3" t="s">
        <v>768</v>
      </c>
    </row>
    <row r="16" spans="1:3">
      <c r="A16" s="4" t="s">
        <v>776</v>
      </c>
      <c r="B16" s="5" t="n">
        <v>149000</v>
      </c>
      <c r="C16" s="4" t="s">
        <v>86</v>
      </c>
    </row>
    <row r="17" spans="1:3">
      <c r="A17" s="4" t="s">
        <v>779</v>
      </c>
      <c r="B17" s="8" t="n">
        <v>44.21</v>
      </c>
    </row>
    <row r="18" spans="1:3"/>
    <row r="19" spans="1:3">
      <c r="A19" s="4" t="s">
        <v>86</v>
      </c>
      <c r="B19" s="4" t="s">
        <v>782</v>
      </c>
    </row>
  </sheetData>
  <mergeCells count="5">
    <mergeCell ref="A1:A2"/>
    <mergeCell ref="B1:C1"/>
    <mergeCell ref="B2:C2"/>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83</v>
      </c>
      <c r="B1" s="2" t="s">
        <v>1</v>
      </c>
    </row>
    <row r="2" spans="1:2">
      <c r="B2" s="2" t="s">
        <v>784</v>
      </c>
    </row>
    <row r="3" spans="1:2">
      <c r="A3" s="3" t="s">
        <v>768</v>
      </c>
    </row>
    <row r="4" spans="1:2">
      <c r="A4" s="4" t="s">
        <v>785</v>
      </c>
      <c r="B4" s="5" t="n">
        <v>1456</v>
      </c>
    </row>
    <row r="5" spans="1:2">
      <c r="A5" s="4" t="s">
        <v>786</v>
      </c>
    </row>
    <row r="6" spans="1:2">
      <c r="A6" s="3" t="s">
        <v>768</v>
      </c>
    </row>
    <row r="7" spans="1:2">
      <c r="A7" s="4" t="s">
        <v>785</v>
      </c>
      <c r="B7" s="5" t="n">
        <v>49</v>
      </c>
    </row>
    <row r="8" spans="1:2">
      <c r="A8" s="4" t="s">
        <v>787</v>
      </c>
    </row>
    <row r="9" spans="1:2">
      <c r="A9" s="3" t="s">
        <v>768</v>
      </c>
    </row>
    <row r="10" spans="1:2">
      <c r="A10" s="4" t="s">
        <v>785</v>
      </c>
      <c r="B10" s="5" t="n">
        <v>960</v>
      </c>
    </row>
    <row r="11" spans="1:2">
      <c r="A11" s="4" t="s">
        <v>788</v>
      </c>
    </row>
    <row r="12" spans="1:2">
      <c r="A12" s="3" t="s">
        <v>768</v>
      </c>
    </row>
    <row r="13" spans="1:2">
      <c r="A13" s="4" t="s">
        <v>785</v>
      </c>
      <c r="B13" s="5" t="n">
        <v>66</v>
      </c>
    </row>
    <row r="14" spans="1:2">
      <c r="A14" s="4" t="s">
        <v>789</v>
      </c>
    </row>
    <row r="15" spans="1:2">
      <c r="A15" s="3" t="s">
        <v>768</v>
      </c>
    </row>
    <row r="16" spans="1:2">
      <c r="A16" s="4" t="s">
        <v>785</v>
      </c>
      <c r="B16" s="5" t="n">
        <v>3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90</v>
      </c>
      <c r="B1" s="2" t="s">
        <v>25</v>
      </c>
      <c r="C1" s="2" t="s">
        <v>1</v>
      </c>
    </row>
    <row r="2" spans="1:4">
      <c r="B2" s="2" t="s">
        <v>791</v>
      </c>
      <c r="C2" s="2" t="s">
        <v>791</v>
      </c>
      <c r="D2" s="2" t="s">
        <v>470</v>
      </c>
    </row>
    <row r="3" spans="1:4">
      <c r="A3" s="3" t="s">
        <v>792</v>
      </c>
    </row>
    <row r="4" spans="1:4">
      <c r="A4" s="4" t="s">
        <v>793</v>
      </c>
      <c r="B4" s="5" t="n">
        <v>2</v>
      </c>
      <c r="C4" s="5" t="n">
        <v>2</v>
      </c>
    </row>
    <row r="5" spans="1:4">
      <c r="A5" s="4" t="s">
        <v>794</v>
      </c>
      <c r="B5" s="7" t="n">
        <v>60</v>
      </c>
    </row>
    <row r="6" spans="1:4">
      <c r="A6" s="4" t="s">
        <v>795</v>
      </c>
      <c r="B6" s="5" t="n">
        <v>30200</v>
      </c>
      <c r="C6" s="7" t="n">
        <v>30200</v>
      </c>
      <c r="D6" s="7" t="n">
        <v>43000</v>
      </c>
    </row>
    <row r="7" spans="1:4">
      <c r="A7" s="4" t="s">
        <v>796</v>
      </c>
      <c r="B7" s="5" t="n">
        <v>15800</v>
      </c>
      <c r="C7" s="5" t="n">
        <v>15800</v>
      </c>
    </row>
    <row r="8" spans="1:4">
      <c r="A8" s="4" t="s">
        <v>797</v>
      </c>
      <c r="B8" s="5" t="n">
        <v>40000</v>
      </c>
      <c r="C8" s="5" t="n">
        <v>40000</v>
      </c>
    </row>
    <row r="9" spans="1:4">
      <c r="A9" s="4" t="s">
        <v>798</v>
      </c>
      <c r="B9" s="7" t="n">
        <v>30000</v>
      </c>
      <c r="C9" s="7" t="n">
        <v>30000</v>
      </c>
    </row>
    <row r="10" spans="1:4">
      <c r="A10" s="4" t="s">
        <v>799</v>
      </c>
      <c r="B10" s="5" t="n">
        <v>4</v>
      </c>
      <c r="C10" s="5" t="n">
        <v>4</v>
      </c>
    </row>
    <row r="11" spans="1:4">
      <c r="A11" s="4" t="s">
        <v>800</v>
      </c>
      <c r="B11" s="7" t="n">
        <v>54000</v>
      </c>
      <c r="C11" s="7" t="n">
        <v>769000</v>
      </c>
    </row>
    <row r="12" spans="1:4">
      <c r="A12" s="4" t="s">
        <v>801</v>
      </c>
      <c r="C12" s="5" t="n">
        <v>103000</v>
      </c>
    </row>
    <row r="13" spans="1:4">
      <c r="A13" s="4" t="s">
        <v>802</v>
      </c>
      <c r="B13" s="7" t="n">
        <v>150000</v>
      </c>
      <c r="C13" s="7" t="n">
        <v>150000</v>
      </c>
    </row>
    <row r="14" spans="1:4">
      <c r="A14" s="4" t="s">
        <v>803</v>
      </c>
      <c r="B14" s="4" t="s">
        <v>804</v>
      </c>
      <c r="C14" s="4" t="s">
        <v>804</v>
      </c>
    </row>
    <row r="15" spans="1:4">
      <c r="A15" s="4" t="s">
        <v>805</v>
      </c>
      <c r="B15" s="7" t="n">
        <v>13000</v>
      </c>
      <c r="C15" s="7" t="n">
        <v>13000</v>
      </c>
    </row>
    <row r="16" spans="1:4">
      <c r="A16" s="4" t="s">
        <v>520</v>
      </c>
    </row>
    <row r="17" spans="1:4">
      <c r="A17" s="3" t="s">
        <v>792</v>
      </c>
    </row>
    <row r="18" spans="1:4">
      <c r="A18" s="4" t="s">
        <v>806</v>
      </c>
      <c r="B18" s="5" t="n">
        <v>580100</v>
      </c>
      <c r="C18" s="5" t="n">
        <v>580100</v>
      </c>
      <c r="D18" s="7" t="n">
        <v>121100</v>
      </c>
    </row>
    <row r="19" spans="1:4">
      <c r="A19" s="4" t="s">
        <v>796</v>
      </c>
      <c r="B19" s="7" t="n">
        <v>507600</v>
      </c>
      <c r="C19" s="7" t="n">
        <v>507600</v>
      </c>
    </row>
    <row r="20" spans="1:4">
      <c r="A20" s="4" t="s">
        <v>803</v>
      </c>
      <c r="B20" s="4" t="s">
        <v>807</v>
      </c>
      <c r="C20" s="4" t="s">
        <v>807</v>
      </c>
    </row>
    <row r="21" spans="1:4">
      <c r="A21" s="4" t="s">
        <v>805</v>
      </c>
      <c r="B21" s="7" t="n">
        <v>80000</v>
      </c>
      <c r="C21" s="7" t="n">
        <v>80000</v>
      </c>
    </row>
    <row r="22" spans="1:4">
      <c r="A22" s="4" t="s">
        <v>808</v>
      </c>
    </row>
    <row r="23" spans="1:4">
      <c r="A23" s="3" t="s">
        <v>792</v>
      </c>
    </row>
    <row r="24" spans="1:4">
      <c r="A24" s="4" t="s">
        <v>799</v>
      </c>
      <c r="B24" s="5" t="n">
        <v>1</v>
      </c>
      <c r="C24" s="5" t="n">
        <v>1</v>
      </c>
    </row>
    <row r="25" spans="1:4">
      <c r="A25" s="4" t="s">
        <v>809</v>
      </c>
      <c r="B25" s="7" t="n">
        <v>17000</v>
      </c>
    </row>
    <row r="26" spans="1:4">
      <c r="A26" s="4" t="s">
        <v>454</v>
      </c>
    </row>
    <row r="27" spans="1:4">
      <c r="A27" s="3" t="s">
        <v>792</v>
      </c>
    </row>
    <row r="28" spans="1:4">
      <c r="A28" s="4" t="s">
        <v>799</v>
      </c>
      <c r="B28" s="5" t="n">
        <v>2</v>
      </c>
      <c r="C28" s="5" t="n">
        <v>2</v>
      </c>
    </row>
    <row r="29" spans="1:4">
      <c r="A29" s="4" t="s">
        <v>801</v>
      </c>
      <c r="B29" s="7" t="n">
        <v>112</v>
      </c>
      <c r="C29" s="7" t="n">
        <v>112</v>
      </c>
    </row>
    <row r="30" spans="1:4">
      <c r="A30" s="4" t="s">
        <v>809</v>
      </c>
      <c r="B30" s="5" t="n">
        <v>104</v>
      </c>
      <c r="C30" s="5" t="n">
        <v>104</v>
      </c>
    </row>
    <row r="31" spans="1:4">
      <c r="A31" s="4" t="s">
        <v>810</v>
      </c>
    </row>
    <row r="32" spans="1:4">
      <c r="A32" s="3" t="s">
        <v>792</v>
      </c>
    </row>
    <row r="33" spans="1:4">
      <c r="A33" s="4" t="s">
        <v>811</v>
      </c>
      <c r="B33" s="7" t="n">
        <v>266000</v>
      </c>
      <c r="C33" s="7" t="n">
        <v>266000</v>
      </c>
    </row>
    <row r="34" spans="1:4">
      <c r="A34" s="4" t="s">
        <v>812</v>
      </c>
    </row>
    <row r="35" spans="1:4">
      <c r="A35" s="3" t="s">
        <v>792</v>
      </c>
    </row>
    <row r="36" spans="1:4">
      <c r="A36" s="4" t="s">
        <v>799</v>
      </c>
      <c r="B36" s="5" t="n">
        <v>2</v>
      </c>
      <c r="C36" s="5" t="n">
        <v>2</v>
      </c>
    </row>
    <row r="37" spans="1:4">
      <c r="A37" s="4" t="s">
        <v>800</v>
      </c>
      <c r="B37" s="7" t="n">
        <v>38</v>
      </c>
      <c r="C37" s="7" t="n">
        <v>362</v>
      </c>
    </row>
    <row r="38" spans="1:4">
      <c r="A38" s="4" t="s">
        <v>813</v>
      </c>
    </row>
    <row r="39" spans="1:4">
      <c r="A39" s="3" t="s">
        <v>792</v>
      </c>
    </row>
    <row r="40" spans="1:4">
      <c r="A40" s="4" t="s">
        <v>799</v>
      </c>
      <c r="B40" s="5" t="n">
        <v>2</v>
      </c>
      <c r="C40" s="5" t="n">
        <v>2</v>
      </c>
    </row>
    <row r="41" spans="1:4">
      <c r="A41" s="4" t="s">
        <v>800</v>
      </c>
      <c r="B41" s="7" t="n">
        <v>16</v>
      </c>
      <c r="C41" s="7" t="n">
        <v>4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14</v>
      </c>
      <c r="B1" s="2" t="s">
        <v>25</v>
      </c>
      <c r="D1" s="2" t="s">
        <v>1</v>
      </c>
    </row>
    <row r="2" spans="1:5">
      <c r="B2" s="2" t="s">
        <v>445</v>
      </c>
      <c r="C2" s="2" t="s">
        <v>815</v>
      </c>
      <c r="D2" s="2" t="s">
        <v>816</v>
      </c>
      <c r="E2" s="2" t="s">
        <v>815</v>
      </c>
    </row>
    <row r="3" spans="1:5">
      <c r="A3" s="3" t="s">
        <v>817</v>
      </c>
    </row>
    <row r="4" spans="1:5">
      <c r="A4" s="4" t="s">
        <v>818</v>
      </c>
      <c r="D4" s="5" t="n">
        <v>2</v>
      </c>
    </row>
    <row r="5" spans="1:5">
      <c r="A5" s="4" t="s">
        <v>28</v>
      </c>
      <c r="B5" s="7" t="n">
        <v>1737764</v>
      </c>
      <c r="C5" s="7" t="n">
        <v>2137877</v>
      </c>
      <c r="D5" s="7" t="n">
        <v>4668690</v>
      </c>
      <c r="E5" s="7" t="n">
        <v>6200713</v>
      </c>
    </row>
    <row r="6" spans="1:5">
      <c r="A6" s="4" t="s">
        <v>819</v>
      </c>
    </row>
    <row r="7" spans="1:5">
      <c r="A7" s="3" t="s">
        <v>817</v>
      </c>
    </row>
    <row r="8" spans="1:5">
      <c r="A8" s="4" t="s">
        <v>28</v>
      </c>
      <c r="B8" s="5" t="n">
        <v>72000</v>
      </c>
      <c r="C8" s="5" t="n">
        <v>73500</v>
      </c>
      <c r="D8" s="5" t="n">
        <v>276200</v>
      </c>
      <c r="E8" s="5" t="n">
        <v>139000</v>
      </c>
    </row>
    <row r="9" spans="1:5">
      <c r="A9" s="4" t="s">
        <v>820</v>
      </c>
    </row>
    <row r="10" spans="1:5">
      <c r="A10" s="3" t="s">
        <v>817</v>
      </c>
    </row>
    <row r="11" spans="1:5">
      <c r="A11" s="4" t="s">
        <v>28</v>
      </c>
      <c r="B11" s="7" t="n">
        <v>39000</v>
      </c>
      <c r="C11" s="7" t="n">
        <v>75900</v>
      </c>
      <c r="D11" s="7" t="n">
        <v>178200</v>
      </c>
      <c r="E11" s="7" t="n">
        <v>208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821</v>
      </c>
      <c r="B1" s="2" t="s">
        <v>25</v>
      </c>
      <c r="D1" s="2" t="s">
        <v>349</v>
      </c>
      <c r="E1" s="2" t="s">
        <v>1</v>
      </c>
    </row>
    <row r="2" spans="1:7">
      <c r="B2" s="2" t="s">
        <v>2</v>
      </c>
      <c r="C2" s="2" t="s">
        <v>26</v>
      </c>
      <c r="D2" s="2" t="s">
        <v>350</v>
      </c>
      <c r="E2" s="2" t="s">
        <v>2</v>
      </c>
      <c r="F2" s="2" t="s">
        <v>26</v>
      </c>
      <c r="G2" s="2" t="s">
        <v>74</v>
      </c>
    </row>
    <row r="3" spans="1:7">
      <c r="A3" s="3" t="s">
        <v>817</v>
      </c>
    </row>
    <row r="4" spans="1:7">
      <c r="A4" s="4" t="s">
        <v>28</v>
      </c>
      <c r="B4" s="7" t="n">
        <v>1737764</v>
      </c>
      <c r="C4" s="7" t="n">
        <v>2137877</v>
      </c>
      <c r="E4" s="7" t="n">
        <v>4668690</v>
      </c>
      <c r="F4" s="7" t="n">
        <v>6200713</v>
      </c>
    </row>
    <row r="5" spans="1:7">
      <c r="A5" s="4" t="s">
        <v>822</v>
      </c>
      <c r="B5" s="5" t="n">
        <v>12311</v>
      </c>
      <c r="C5" s="5" t="n">
        <v>154576</v>
      </c>
      <c r="E5" s="5" t="n">
        <v>-439138</v>
      </c>
      <c r="F5" s="5" t="n">
        <v>413425</v>
      </c>
    </row>
    <row r="6" spans="1:7">
      <c r="A6" s="4" t="s">
        <v>524</v>
      </c>
      <c r="B6" s="5" t="n">
        <v>-26882</v>
      </c>
      <c r="C6" s="5" t="n">
        <v>0</v>
      </c>
      <c r="D6" s="7" t="n">
        <v>4000</v>
      </c>
      <c r="E6" s="5" t="n">
        <v>-30882</v>
      </c>
      <c r="F6" s="5" t="n">
        <v>0</v>
      </c>
    </row>
    <row r="7" spans="1:7">
      <c r="A7" s="4" t="s">
        <v>823</v>
      </c>
    </row>
    <row r="8" spans="1:7">
      <c r="A8" s="3" t="s">
        <v>817</v>
      </c>
    </row>
    <row r="9" spans="1:7">
      <c r="A9" s="4" t="s">
        <v>822</v>
      </c>
      <c r="B9" s="5" t="n">
        <v>39193</v>
      </c>
      <c r="C9" s="5" t="n">
        <v>154576</v>
      </c>
      <c r="E9" s="5" t="n">
        <v>-408256</v>
      </c>
      <c r="F9" s="5" t="n">
        <v>413425</v>
      </c>
    </row>
    <row r="10" spans="1:7">
      <c r="A10" s="4" t="s">
        <v>824</v>
      </c>
    </row>
    <row r="11" spans="1:7">
      <c r="A11" s="3" t="s">
        <v>817</v>
      </c>
    </row>
    <row r="12" spans="1:7">
      <c r="A12" s="4" t="s">
        <v>28</v>
      </c>
      <c r="B12" s="5" t="n">
        <v>1348033</v>
      </c>
      <c r="C12" s="5" t="n">
        <v>1670879</v>
      </c>
      <c r="E12" s="5" t="n">
        <v>3409081</v>
      </c>
      <c r="F12" s="5" t="n">
        <v>4794000</v>
      </c>
    </row>
    <row r="13" spans="1:7">
      <c r="A13" s="4" t="s">
        <v>822</v>
      </c>
      <c r="B13" s="5" t="n">
        <v>13051</v>
      </c>
      <c r="C13" s="5" t="n">
        <v>126824</v>
      </c>
      <c r="E13" s="5" t="n">
        <v>-505855</v>
      </c>
      <c r="F13" s="5" t="n">
        <v>323891</v>
      </c>
    </row>
    <row r="14" spans="1:7">
      <c r="A14" s="4" t="s">
        <v>825</v>
      </c>
    </row>
    <row r="15" spans="1:7">
      <c r="A15" s="3" t="s">
        <v>817</v>
      </c>
    </row>
    <row r="16" spans="1:7">
      <c r="A16" s="4" t="s">
        <v>28</v>
      </c>
      <c r="B16" s="5" t="n">
        <v>389731</v>
      </c>
      <c r="C16" s="5" t="n">
        <v>466998</v>
      </c>
      <c r="E16" s="5" t="n">
        <v>1259609</v>
      </c>
      <c r="F16" s="5" t="n">
        <v>1406713</v>
      </c>
    </row>
    <row r="17" spans="1:7">
      <c r="A17" s="4" t="s">
        <v>822</v>
      </c>
      <c r="B17" s="5" t="n">
        <v>26142</v>
      </c>
      <c r="C17" s="7" t="n">
        <v>27752</v>
      </c>
      <c r="E17" s="5" t="n">
        <v>97599</v>
      </c>
      <c r="F17" s="7" t="n">
        <v>89534</v>
      </c>
    </row>
    <row r="18" spans="1:7">
      <c r="A18" s="4" t="s">
        <v>826</v>
      </c>
    </row>
    <row r="19" spans="1:7">
      <c r="A19" s="3" t="s">
        <v>817</v>
      </c>
    </row>
    <row r="20" spans="1:7">
      <c r="A20" s="4" t="s">
        <v>827</v>
      </c>
      <c r="B20" s="7" t="n">
        <v>1103888</v>
      </c>
      <c r="E20" s="7" t="n">
        <v>1103888</v>
      </c>
      <c r="G20" s="7" t="n">
        <v>1109604</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4</v>
      </c>
    </row>
    <row r="2" spans="1:3">
      <c r="A2" s="3" t="s">
        <v>817</v>
      </c>
    </row>
    <row r="3" spans="1:3">
      <c r="A3" s="4" t="s">
        <v>75</v>
      </c>
      <c r="B3" s="7" t="n">
        <v>7077013</v>
      </c>
      <c r="C3" s="7" t="n">
        <v>7839420</v>
      </c>
    </row>
    <row r="4" spans="1:3">
      <c r="A4" s="4" t="s">
        <v>824</v>
      </c>
    </row>
    <row r="5" spans="1:3">
      <c r="A5" s="3" t="s">
        <v>817</v>
      </c>
    </row>
    <row r="6" spans="1:3">
      <c r="A6" s="4" t="s">
        <v>75</v>
      </c>
      <c r="B6" s="5" t="n">
        <v>3792000</v>
      </c>
      <c r="C6" s="5" t="n">
        <v>3738303</v>
      </c>
    </row>
    <row r="7" spans="1:3">
      <c r="A7" s="4" t="s">
        <v>825</v>
      </c>
    </row>
    <row r="8" spans="1:3">
      <c r="A8" s="3" t="s">
        <v>817</v>
      </c>
    </row>
    <row r="9" spans="1:3">
      <c r="A9" s="4" t="s">
        <v>75</v>
      </c>
      <c r="B9" s="5" t="n">
        <v>2181125</v>
      </c>
      <c r="C9" s="5" t="n">
        <v>2114637</v>
      </c>
    </row>
    <row r="10" spans="1:3">
      <c r="A10" s="4" t="s">
        <v>68</v>
      </c>
    </row>
    <row r="11" spans="1:3">
      <c r="A11" s="3" t="s">
        <v>817</v>
      </c>
    </row>
    <row r="12" spans="1:3">
      <c r="A12" s="4" t="s">
        <v>75</v>
      </c>
      <c r="B12" s="5" t="n">
        <v>5973125</v>
      </c>
      <c r="C12" s="5" t="n">
        <v>5852940</v>
      </c>
    </row>
    <row r="13" spans="1:3">
      <c r="A13" s="4" t="s">
        <v>826</v>
      </c>
    </row>
    <row r="14" spans="1:3">
      <c r="A14" s="3" t="s">
        <v>817</v>
      </c>
    </row>
    <row r="15" spans="1:3">
      <c r="A15" s="4" t="s">
        <v>827</v>
      </c>
      <c r="B15" s="5" t="n">
        <v>1103888</v>
      </c>
      <c r="C15" s="5" t="n">
        <v>1109604</v>
      </c>
    </row>
    <row r="16" spans="1:3">
      <c r="A16" s="4" t="s">
        <v>829</v>
      </c>
    </row>
    <row r="17" spans="1:3">
      <c r="A17" s="3" t="s">
        <v>817</v>
      </c>
    </row>
    <row r="18" spans="1:3">
      <c r="A18" s="4" t="s">
        <v>827</v>
      </c>
      <c r="B18" s="7" t="n">
        <v>0</v>
      </c>
      <c r="C18" s="7" t="n">
        <v>8768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6</v>
      </c>
    </row>
    <row r="3" spans="1:3">
      <c r="A3" s="3" t="s">
        <v>131</v>
      </c>
    </row>
    <row r="4" spans="1:3">
      <c r="A4" s="4" t="s">
        <v>132</v>
      </c>
      <c r="B4" s="7" t="n">
        <v>-359059</v>
      </c>
      <c r="C4" s="7" t="n">
        <v>420929</v>
      </c>
    </row>
    <row r="5" spans="1:3">
      <c r="A5" s="3" t="s">
        <v>133</v>
      </c>
    </row>
    <row r="6" spans="1:3">
      <c r="A6" s="4" t="s">
        <v>134</v>
      </c>
      <c r="B6" s="5" t="n">
        <v>65637</v>
      </c>
      <c r="C6" s="5" t="n">
        <v>93285</v>
      </c>
    </row>
    <row r="7" spans="1:3">
      <c r="A7" s="4" t="s">
        <v>135</v>
      </c>
      <c r="B7" s="5" t="n">
        <v>22787</v>
      </c>
      <c r="C7" s="5" t="n">
        <v>4000</v>
      </c>
    </row>
    <row r="8" spans="1:3">
      <c r="A8" s="4" t="s">
        <v>136</v>
      </c>
      <c r="B8" s="5" t="n">
        <v>51742</v>
      </c>
      <c r="C8" s="5" t="n">
        <v>0</v>
      </c>
    </row>
    <row r="9" spans="1:3">
      <c r="A9" s="4" t="s">
        <v>88</v>
      </c>
      <c r="B9" s="5" t="n">
        <v>-154192</v>
      </c>
      <c r="C9" s="5" t="n">
        <v>87161</v>
      </c>
    </row>
    <row r="10" spans="1:3">
      <c r="A10" s="4" t="s">
        <v>137</v>
      </c>
      <c r="B10" s="5" t="n">
        <v>34520</v>
      </c>
      <c r="C10" s="5" t="n">
        <v>31172</v>
      </c>
    </row>
    <row r="11" spans="1:3">
      <c r="A11" s="4" t="s">
        <v>138</v>
      </c>
      <c r="B11" s="5" t="n">
        <v>745</v>
      </c>
      <c r="C11" s="5" t="n">
        <v>1075</v>
      </c>
    </row>
    <row r="12" spans="1:3">
      <c r="A12" s="4" t="s">
        <v>139</v>
      </c>
      <c r="B12" s="5" t="n">
        <v>-886</v>
      </c>
      <c r="C12" s="5" t="n">
        <v>1525</v>
      </c>
    </row>
    <row r="13" spans="1:3">
      <c r="A13" s="4" t="s">
        <v>140</v>
      </c>
      <c r="B13" s="5" t="n">
        <v>0</v>
      </c>
      <c r="C13" s="5" t="n">
        <v>-48</v>
      </c>
    </row>
    <row r="14" spans="1:3">
      <c r="A14" s="3" t="s">
        <v>141</v>
      </c>
    </row>
    <row r="15" spans="1:3">
      <c r="A15" s="4" t="s">
        <v>142</v>
      </c>
      <c r="B15" s="5" t="n">
        <v>-197532</v>
      </c>
      <c r="C15" s="5" t="n">
        <v>46418</v>
      </c>
    </row>
    <row r="16" spans="1:3">
      <c r="A16" s="4" t="s">
        <v>143</v>
      </c>
      <c r="B16" s="5" t="n">
        <v>34994</v>
      </c>
      <c r="C16" s="5" t="n">
        <v>-252857</v>
      </c>
    </row>
    <row r="17" spans="1:3">
      <c r="A17" s="4" t="s">
        <v>144</v>
      </c>
      <c r="B17" s="5" t="n">
        <v>65841</v>
      </c>
      <c r="C17" s="5" t="n">
        <v>49473</v>
      </c>
    </row>
    <row r="18" spans="1:3">
      <c r="A18" s="4" t="s">
        <v>145</v>
      </c>
      <c r="B18" s="5" t="n">
        <v>-48801</v>
      </c>
      <c r="C18" s="5" t="n">
        <v>11830</v>
      </c>
    </row>
    <row r="19" spans="1:3">
      <c r="A19" s="4" t="s">
        <v>146</v>
      </c>
      <c r="B19" s="5" t="n">
        <v>-46451</v>
      </c>
      <c r="C19" s="5" t="n">
        <v>-15356</v>
      </c>
    </row>
    <row r="20" spans="1:3">
      <c r="A20" s="4" t="s">
        <v>147</v>
      </c>
      <c r="B20" s="5" t="n">
        <v>-114504</v>
      </c>
      <c r="C20" s="5" t="n">
        <v>13525</v>
      </c>
    </row>
    <row r="21" spans="1:3">
      <c r="A21" s="4" t="s">
        <v>148</v>
      </c>
      <c r="B21" s="5" t="n">
        <v>-12737</v>
      </c>
      <c r="C21" s="5" t="n">
        <v>-3974</v>
      </c>
    </row>
    <row r="22" spans="1:3">
      <c r="A22" s="4" t="s">
        <v>149</v>
      </c>
      <c r="B22" s="5" t="n">
        <v>-30102</v>
      </c>
      <c r="C22" s="5" t="n">
        <v>6883</v>
      </c>
    </row>
    <row r="23" spans="1:3">
      <c r="A23" s="4" t="s">
        <v>150</v>
      </c>
      <c r="B23" s="5" t="n">
        <v>-687998</v>
      </c>
      <c r="C23" s="5" t="n">
        <v>495041</v>
      </c>
    </row>
    <row r="24" spans="1:3">
      <c r="A24" s="3" t="s">
        <v>151</v>
      </c>
    </row>
    <row r="25" spans="1:3">
      <c r="A25" s="4" t="s">
        <v>152</v>
      </c>
      <c r="B25" s="5" t="n">
        <v>645506</v>
      </c>
      <c r="C25" s="5" t="n">
        <v>0</v>
      </c>
    </row>
    <row r="26" spans="1:3">
      <c r="A26" s="4" t="s">
        <v>153</v>
      </c>
      <c r="B26" s="5" t="n">
        <v>-40089</v>
      </c>
      <c r="C26" s="5" t="n">
        <v>-37855</v>
      </c>
    </row>
    <row r="27" spans="1:3">
      <c r="A27" s="4" t="s">
        <v>154</v>
      </c>
      <c r="B27" s="5" t="n">
        <v>140986</v>
      </c>
      <c r="C27" s="5" t="n">
        <v>-54158</v>
      </c>
    </row>
    <row r="28" spans="1:3">
      <c r="A28" s="4" t="s">
        <v>155</v>
      </c>
      <c r="B28" s="5" t="n">
        <v>3452</v>
      </c>
      <c r="C28" s="5" t="n">
        <v>2973</v>
      </c>
    </row>
    <row r="29" spans="1:3">
      <c r="A29" s="4" t="s">
        <v>156</v>
      </c>
      <c r="B29" s="5" t="n">
        <v>12000</v>
      </c>
      <c r="C29" s="5" t="n">
        <v>0</v>
      </c>
    </row>
    <row r="30" spans="1:3">
      <c r="A30" s="4" t="s">
        <v>157</v>
      </c>
      <c r="B30" s="5" t="n">
        <v>-14817</v>
      </c>
      <c r="C30" s="5" t="n">
        <v>-62646</v>
      </c>
    </row>
    <row r="31" spans="1:3">
      <c r="A31" s="4" t="s">
        <v>158</v>
      </c>
      <c r="B31" s="5" t="n">
        <v>747038</v>
      </c>
      <c r="C31" s="5" t="n">
        <v>-151686</v>
      </c>
    </row>
    <row r="32" spans="1:3">
      <c r="A32" s="3" t="s">
        <v>159</v>
      </c>
    </row>
    <row r="33" spans="1:3">
      <c r="A33" s="4" t="s">
        <v>160</v>
      </c>
      <c r="B33" s="5" t="n">
        <v>489356</v>
      </c>
      <c r="C33" s="5" t="n">
        <v>-84000</v>
      </c>
    </row>
    <row r="34" spans="1:3">
      <c r="A34" s="4" t="s">
        <v>161</v>
      </c>
      <c r="B34" s="5" t="n">
        <v>-103509</v>
      </c>
      <c r="C34" s="5" t="n">
        <v>195645</v>
      </c>
    </row>
    <row r="35" spans="1:3">
      <c r="A35" s="4" t="s">
        <v>162</v>
      </c>
      <c r="B35" s="5" t="n">
        <v>-606463</v>
      </c>
      <c r="C35" s="5" t="n">
        <v>-112500</v>
      </c>
    </row>
    <row r="36" spans="1:3">
      <c r="A36" s="4" t="s">
        <v>140</v>
      </c>
      <c r="B36" s="5" t="n">
        <v>0</v>
      </c>
      <c r="C36" s="5" t="n">
        <v>48</v>
      </c>
    </row>
    <row r="37" spans="1:3">
      <c r="A37" s="4" t="s">
        <v>163</v>
      </c>
      <c r="B37" s="5" t="n">
        <v>-9632</v>
      </c>
      <c r="C37" s="5" t="n">
        <v>-206443</v>
      </c>
    </row>
    <row r="38" spans="1:3">
      <c r="A38" s="4" t="s">
        <v>164</v>
      </c>
      <c r="B38" s="5" t="n">
        <v>9717</v>
      </c>
      <c r="C38" s="5" t="n">
        <v>12405</v>
      </c>
    </row>
    <row r="39" spans="1:3">
      <c r="A39" s="4" t="s">
        <v>165</v>
      </c>
      <c r="B39" s="5" t="n">
        <v>-14109</v>
      </c>
      <c r="C39" s="5" t="n">
        <v>-21726</v>
      </c>
    </row>
    <row r="40" spans="1:3">
      <c r="A40" s="4" t="s">
        <v>166</v>
      </c>
      <c r="B40" s="5" t="n">
        <v>-29921</v>
      </c>
      <c r="C40" s="5" t="n">
        <v>-51851</v>
      </c>
    </row>
    <row r="41" spans="1:3">
      <c r="A41" s="4" t="s">
        <v>167</v>
      </c>
      <c r="B41" s="5" t="n">
        <v>-34174</v>
      </c>
      <c r="C41" s="5" t="n">
        <v>0</v>
      </c>
    </row>
    <row r="42" spans="1:3">
      <c r="A42" s="4" t="s">
        <v>168</v>
      </c>
      <c r="B42" s="5" t="n">
        <v>-298735</v>
      </c>
      <c r="C42" s="5" t="n">
        <v>-268422</v>
      </c>
    </row>
    <row r="43" spans="1:3">
      <c r="A43" s="4" t="s">
        <v>169</v>
      </c>
      <c r="B43" s="5" t="n">
        <v>76408</v>
      </c>
      <c r="C43" s="5" t="n">
        <v>-10188</v>
      </c>
    </row>
    <row r="44" spans="1:3">
      <c r="A44" s="4" t="s">
        <v>170</v>
      </c>
      <c r="B44" s="5" t="n">
        <v>-163287</v>
      </c>
      <c r="C44" s="5" t="n">
        <v>64745</v>
      </c>
    </row>
    <row r="45" spans="1:3">
      <c r="A45" s="4" t="s">
        <v>171</v>
      </c>
      <c r="B45" s="5" t="n">
        <v>505156</v>
      </c>
      <c r="C45" s="5" t="n">
        <v>550221</v>
      </c>
    </row>
    <row r="46" spans="1:3">
      <c r="A46" s="4" t="s">
        <v>172</v>
      </c>
      <c r="B46" s="5" t="n">
        <v>341869</v>
      </c>
      <c r="C46" s="5" t="n">
        <v>614966</v>
      </c>
    </row>
    <row r="47" spans="1:3">
      <c r="A47" s="4" t="s">
        <v>173</v>
      </c>
      <c r="B47" s="5" t="n">
        <v>0</v>
      </c>
      <c r="C47" s="5" t="n">
        <v>-16412</v>
      </c>
    </row>
    <row r="48" spans="1:3">
      <c r="A48" s="4" t="s">
        <v>174</v>
      </c>
      <c r="B48" s="5" t="n">
        <v>341869</v>
      </c>
      <c r="C48" s="7" t="n">
        <v>598554</v>
      </c>
    </row>
    <row r="49" spans="1:3">
      <c r="A49" s="4" t="s">
        <v>175</v>
      </c>
      <c r="B49" s="7" t="n">
        <v>13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 customWidth="1" max="8" min="8" width="34"/>
  </cols>
  <sheetData>
    <row r="1" spans="1:8">
      <c r="A1" s="1" t="s">
        <v>176</v>
      </c>
      <c r="B1" s="2" t="s">
        <v>49</v>
      </c>
      <c r="C1" s="2" t="s">
        <v>177</v>
      </c>
      <c r="D1" s="2" t="s">
        <v>178</v>
      </c>
      <c r="E1" s="2" t="s">
        <v>179</v>
      </c>
      <c r="F1" s="2" t="s">
        <v>180</v>
      </c>
      <c r="G1" s="2" t="s">
        <v>181</v>
      </c>
      <c r="H1" s="2" t="s">
        <v>182</v>
      </c>
    </row>
    <row r="2" spans="1:8">
      <c r="A2" s="4" t="s">
        <v>183</v>
      </c>
      <c r="C2" s="5" t="n">
        <v>104427</v>
      </c>
      <c r="F2" s="5" t="n">
        <v>4430</v>
      </c>
    </row>
    <row r="3" spans="1:8">
      <c r="A3" s="4" t="s">
        <v>184</v>
      </c>
      <c r="B3" s="7" t="n">
        <v>2163590</v>
      </c>
      <c r="C3" s="7" t="n">
        <v>1288</v>
      </c>
      <c r="D3" s="7" t="n">
        <v>800641</v>
      </c>
      <c r="E3" s="7" t="n">
        <v>1712508</v>
      </c>
      <c r="F3" s="7" t="n">
        <v>-206407</v>
      </c>
      <c r="G3" s="7" t="n">
        <v>-294040</v>
      </c>
      <c r="H3" s="7" t="n">
        <v>149600</v>
      </c>
    </row>
    <row r="4" spans="1:8">
      <c r="A4" s="3" t="s">
        <v>185</v>
      </c>
    </row>
    <row r="5" spans="1:8">
      <c r="A5" s="4" t="s">
        <v>132</v>
      </c>
      <c r="B5" s="5" t="n">
        <v>420929</v>
      </c>
      <c r="E5" s="5" t="n">
        <v>352524</v>
      </c>
      <c r="H5" s="5" t="n">
        <v>68405</v>
      </c>
    </row>
    <row r="6" spans="1:8">
      <c r="A6" s="4" t="s">
        <v>186</v>
      </c>
      <c r="B6" s="5" t="n">
        <v>1290</v>
      </c>
      <c r="G6" s="5" t="n">
        <v>-4</v>
      </c>
      <c r="H6" s="5" t="n">
        <v>1294</v>
      </c>
    </row>
    <row r="7" spans="1:8">
      <c r="A7" s="4" t="s">
        <v>187</v>
      </c>
      <c r="B7" s="5" t="n">
        <v>1198</v>
      </c>
      <c r="G7" s="5" t="n">
        <v>1198</v>
      </c>
    </row>
    <row r="8" spans="1:8">
      <c r="A8" s="4" t="s">
        <v>188</v>
      </c>
      <c r="B8" s="5" t="n">
        <v>-236</v>
      </c>
      <c r="G8" s="5" t="n">
        <v>-236</v>
      </c>
    </row>
    <row r="9" spans="1:8">
      <c r="A9" s="4" t="s">
        <v>189</v>
      </c>
      <c r="B9" s="5" t="n">
        <v>2843</v>
      </c>
      <c r="G9" s="5" t="n">
        <v>2843</v>
      </c>
    </row>
    <row r="10" spans="1:8">
      <c r="A10" s="4" t="s">
        <v>166</v>
      </c>
      <c r="B10" s="5" t="n">
        <v>-51851</v>
      </c>
      <c r="H10" s="5" t="n">
        <v>-51851</v>
      </c>
    </row>
    <row r="11" spans="1:8">
      <c r="A11" s="4" t="s">
        <v>190</v>
      </c>
      <c r="B11" s="5" t="n">
        <v>-21726</v>
      </c>
      <c r="E11" s="5" t="n">
        <v>-21726</v>
      </c>
    </row>
    <row r="12" spans="1:8">
      <c r="A12" s="4" t="s">
        <v>137</v>
      </c>
      <c r="B12" s="5" t="n">
        <v>31172</v>
      </c>
      <c r="D12" s="5" t="n">
        <v>31172</v>
      </c>
    </row>
    <row r="13" spans="1:8">
      <c r="A13" s="4" t="s">
        <v>163</v>
      </c>
      <c r="C13" s="5" t="n">
        <v>-5768</v>
      </c>
      <c r="F13" s="5" t="n">
        <v>5768</v>
      </c>
    </row>
    <row r="14" spans="1:8">
      <c r="A14" s="4" t="s">
        <v>163</v>
      </c>
      <c r="B14" s="5" t="n">
        <v>-206443</v>
      </c>
      <c r="F14" s="7" t="n">
        <v>-206443</v>
      </c>
    </row>
    <row r="15" spans="1:8">
      <c r="A15" s="4" t="s">
        <v>164</v>
      </c>
      <c r="B15" s="5" t="n">
        <v>6090</v>
      </c>
      <c r="D15" s="5" t="n">
        <v>-53297</v>
      </c>
      <c r="F15" s="7" t="n">
        <v>59387</v>
      </c>
    </row>
    <row r="16" spans="1:8">
      <c r="A16" s="4" t="s">
        <v>191</v>
      </c>
      <c r="C16" s="5" t="n">
        <v>-1277</v>
      </c>
      <c r="F16" s="5" t="n">
        <v>-1277</v>
      </c>
    </row>
    <row r="17" spans="1:8">
      <c r="A17" s="4" t="s">
        <v>192</v>
      </c>
      <c r="C17" s="5" t="n">
        <v>99936</v>
      </c>
      <c r="F17" s="5" t="n">
        <v>8921</v>
      </c>
    </row>
    <row r="18" spans="1:8">
      <c r="A18" s="4" t="s">
        <v>193</v>
      </c>
      <c r="B18" s="5" t="n">
        <v>2346856</v>
      </c>
      <c r="C18" s="7" t="n">
        <v>1288</v>
      </c>
      <c r="D18" s="5" t="n">
        <v>778516</v>
      </c>
      <c r="E18" s="5" t="n">
        <v>2043306</v>
      </c>
      <c r="F18" s="7" t="n">
        <v>-353463</v>
      </c>
      <c r="G18" s="5" t="n">
        <v>-290239</v>
      </c>
      <c r="H18" s="5" t="n">
        <v>167448</v>
      </c>
    </row>
    <row r="19" spans="1:8">
      <c r="A19" s="4" t="s">
        <v>194</v>
      </c>
      <c r="C19" s="5" t="n">
        <v>100113</v>
      </c>
      <c r="F19" s="5" t="n">
        <v>8744</v>
      </c>
    </row>
    <row r="20" spans="1:8">
      <c r="A20" s="4" t="s">
        <v>195</v>
      </c>
      <c r="B20" s="5" t="n">
        <v>1561337</v>
      </c>
      <c r="C20" s="7" t="n">
        <v>1288</v>
      </c>
      <c r="D20" s="5" t="n">
        <v>782130</v>
      </c>
      <c r="E20" s="5" t="n">
        <v>1370606</v>
      </c>
      <c r="F20" s="7" t="n">
        <v>-344870</v>
      </c>
      <c r="G20" s="5" t="n">
        <v>-395616</v>
      </c>
      <c r="H20" s="5" t="n">
        <v>147799</v>
      </c>
    </row>
    <row r="21" spans="1:8">
      <c r="A21" s="3" t="s">
        <v>185</v>
      </c>
    </row>
    <row r="22" spans="1:8">
      <c r="A22" s="4" t="s">
        <v>132</v>
      </c>
      <c r="B22" s="5" t="n">
        <v>-359059</v>
      </c>
      <c r="E22" s="5" t="n">
        <v>-390725</v>
      </c>
      <c r="H22" s="5" t="n">
        <v>31666</v>
      </c>
    </row>
    <row r="23" spans="1:8">
      <c r="A23" s="4" t="s">
        <v>196</v>
      </c>
      <c r="B23" s="5" t="n">
        <v>-7035</v>
      </c>
      <c r="H23" s="5" t="n">
        <v>-7035</v>
      </c>
    </row>
    <row r="24" spans="1:8">
      <c r="A24" s="4" t="s">
        <v>186</v>
      </c>
      <c r="B24" s="5" t="n">
        <v>84759</v>
      </c>
      <c r="G24" s="5" t="n">
        <v>82327</v>
      </c>
      <c r="H24" s="5" t="n">
        <v>2432</v>
      </c>
    </row>
    <row r="25" spans="1:8">
      <c r="A25" s="4" t="s">
        <v>187</v>
      </c>
      <c r="B25" s="5" t="n">
        <v>623</v>
      </c>
      <c r="G25" s="5" t="n">
        <v>623</v>
      </c>
    </row>
    <row r="26" spans="1:8">
      <c r="A26" s="4" t="s">
        <v>188</v>
      </c>
      <c r="B26" s="5" t="n">
        <v>-57</v>
      </c>
      <c r="G26" s="5" t="n">
        <v>-57</v>
      </c>
    </row>
    <row r="27" spans="1:8">
      <c r="A27" s="4" t="s">
        <v>189</v>
      </c>
      <c r="B27" s="5" t="n">
        <v>-12341</v>
      </c>
      <c r="G27" s="5" t="n">
        <v>-12341</v>
      </c>
    </row>
    <row r="28" spans="1:8">
      <c r="A28" s="4" t="s">
        <v>166</v>
      </c>
      <c r="B28" s="5" t="n">
        <v>-29921</v>
      </c>
      <c r="H28" s="5" t="n">
        <v>-29921</v>
      </c>
    </row>
    <row r="29" spans="1:8">
      <c r="A29" s="4" t="s">
        <v>190</v>
      </c>
      <c r="B29" s="5" t="n">
        <v>-14109</v>
      </c>
      <c r="E29" s="5" t="n">
        <v>-14109</v>
      </c>
    </row>
    <row r="30" spans="1:8">
      <c r="A30" s="4" t="s">
        <v>137</v>
      </c>
      <c r="B30" s="5" t="n">
        <v>34520</v>
      </c>
      <c r="D30" s="5" t="n">
        <v>34520</v>
      </c>
    </row>
    <row r="31" spans="1:8">
      <c r="A31" s="4" t="s">
        <v>163</v>
      </c>
      <c r="C31" s="5" t="n">
        <v>-330</v>
      </c>
      <c r="F31" s="5" t="n">
        <v>330</v>
      </c>
    </row>
    <row r="32" spans="1:8">
      <c r="A32" s="4" t="s">
        <v>163</v>
      </c>
      <c r="B32" s="5" t="n">
        <v>-9632</v>
      </c>
      <c r="F32" s="7" t="n">
        <v>-9632</v>
      </c>
    </row>
    <row r="33" spans="1:8">
      <c r="A33" s="4" t="s">
        <v>164</v>
      </c>
      <c r="B33" s="5" t="n">
        <v>9761</v>
      </c>
      <c r="D33" s="5" t="n">
        <v>-60830</v>
      </c>
      <c r="F33" s="7" t="n">
        <v>70591</v>
      </c>
    </row>
    <row r="34" spans="1:8">
      <c r="A34" s="4" t="s">
        <v>191</v>
      </c>
      <c r="C34" s="5" t="n">
        <v>-1456</v>
      </c>
      <c r="F34" s="5" t="n">
        <v>-1456</v>
      </c>
    </row>
    <row r="35" spans="1:8">
      <c r="A35" s="4" t="s">
        <v>197</v>
      </c>
      <c r="C35" s="5" t="n">
        <v>101239</v>
      </c>
      <c r="F35" s="5" t="n">
        <v>7618</v>
      </c>
    </row>
    <row r="36" spans="1:8">
      <c r="A36" s="4" t="s">
        <v>198</v>
      </c>
      <c r="B36" s="7" t="n">
        <v>1258846</v>
      </c>
      <c r="C36" s="7" t="n">
        <v>1288</v>
      </c>
      <c r="D36" s="7" t="n">
        <v>755820</v>
      </c>
      <c r="E36" s="7" t="n">
        <v>965772</v>
      </c>
      <c r="F36" s="7" t="n">
        <v>-283911</v>
      </c>
      <c r="G36" s="7" t="n">
        <v>-325064</v>
      </c>
      <c r="H36" s="7" t="n">
        <v>1449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9:02:08Z</dcterms:created>
  <dcterms:modified xmlns:dcterms="http://purl.org/dc/terms/" xmlns:xsi="http://www.w3.org/2001/XMLSchema-instance" xsi:type="dcterms:W3CDTF">2017-10-30T19:02:08Z</dcterms:modified>
</cp:coreProperties>
</file>